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COVID-19 Pandemic" sheetId="11" state="visible" r:id="rId11"/>
    <sheet xmlns:r="http://schemas.openxmlformats.org/officeDocument/2006/relationships" name="DHL Investment and Polar" sheetId="12" state="visible" r:id="rId12"/>
    <sheet xmlns:r="http://schemas.openxmlformats.org/officeDocument/2006/relationships" name="Supplemental Balance Sheet and " sheetId="13" state="visible" r:id="rId13"/>
    <sheet xmlns:r="http://schemas.openxmlformats.org/officeDocument/2006/relationships" name="Special Charge and Other Income" sheetId="14" state="visible" r:id="rId14"/>
    <sheet xmlns:r="http://schemas.openxmlformats.org/officeDocument/2006/relationships" name="Intangible Assets, Net and Good" sheetId="15" state="visible" r:id="rId15"/>
    <sheet xmlns:r="http://schemas.openxmlformats.org/officeDocument/2006/relationships" name="Amazon" sheetId="16" state="visible" r:id="rId16"/>
    <sheet xmlns:r="http://schemas.openxmlformats.org/officeDocument/2006/relationships" name="Debt" sheetId="17" state="visible" r:id="rId17"/>
    <sheet xmlns:r="http://schemas.openxmlformats.org/officeDocument/2006/relationships" name="Leases and Guarantees" sheetId="18" state="visible" r:id="rId18"/>
    <sheet xmlns:r="http://schemas.openxmlformats.org/officeDocument/2006/relationships" name="Income Taxes" sheetId="19" state="visible" r:id="rId19"/>
    <sheet xmlns:r="http://schemas.openxmlformats.org/officeDocument/2006/relationships" name="Financial Instruments" sheetId="20" state="visible" r:id="rId20"/>
    <sheet xmlns:r="http://schemas.openxmlformats.org/officeDocument/2006/relationships" name="Segment Reporting" sheetId="21" state="visible" r:id="rId21"/>
    <sheet xmlns:r="http://schemas.openxmlformats.org/officeDocument/2006/relationships" name="Labor and Legal Proceedings" sheetId="22" state="visible" r:id="rId22"/>
    <sheet xmlns:r="http://schemas.openxmlformats.org/officeDocument/2006/relationships" name="Long-term Incentive Compensatio" sheetId="23" state="visible" r:id="rId23"/>
    <sheet xmlns:r="http://schemas.openxmlformats.org/officeDocument/2006/relationships" name="Profit Sharing, Incentive and R" sheetId="24" state="visible" r:id="rId24"/>
    <sheet xmlns:r="http://schemas.openxmlformats.org/officeDocument/2006/relationships" name="Stock Repurchases" sheetId="25" state="visible" r:id="rId25"/>
    <sheet xmlns:r="http://schemas.openxmlformats.org/officeDocument/2006/relationships" name="Earnings Per Share" sheetId="26" state="visible" r:id="rId26"/>
    <sheet xmlns:r="http://schemas.openxmlformats.org/officeDocument/2006/relationships" name="Accumulated Other Comprehensive"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DHL Investment and Polar (Table" sheetId="30" state="visible" r:id="rId30"/>
    <sheet xmlns:r="http://schemas.openxmlformats.org/officeDocument/2006/relationships" name="Supplemental Balance Sheet an_2" sheetId="31" state="visible" r:id="rId31"/>
    <sheet xmlns:r="http://schemas.openxmlformats.org/officeDocument/2006/relationships" name="Special Charge and Other Inco_2" sheetId="32" state="visible" r:id="rId32"/>
    <sheet xmlns:r="http://schemas.openxmlformats.org/officeDocument/2006/relationships" name="Intangible Assets, Net and Go_2" sheetId="33" state="visible" r:id="rId33"/>
    <sheet xmlns:r="http://schemas.openxmlformats.org/officeDocument/2006/relationships" name="Amazon (Tables)" sheetId="34" state="visible" r:id="rId34"/>
    <sheet xmlns:r="http://schemas.openxmlformats.org/officeDocument/2006/relationships" name="Debt (Tables)" sheetId="35" state="visible" r:id="rId35"/>
    <sheet xmlns:r="http://schemas.openxmlformats.org/officeDocument/2006/relationships" name="Leases and Guarantees (Tables)" sheetId="36" state="visible" r:id="rId36"/>
    <sheet xmlns:r="http://schemas.openxmlformats.org/officeDocument/2006/relationships" name="Income Taxes (Tables)" sheetId="37" state="visible" r:id="rId37"/>
    <sheet xmlns:r="http://schemas.openxmlformats.org/officeDocument/2006/relationships" name="Financial Instruments (Tables)" sheetId="38" state="visible" r:id="rId38"/>
    <sheet xmlns:r="http://schemas.openxmlformats.org/officeDocument/2006/relationships" name="Segment Reporting (Tables)" sheetId="39" state="visible" r:id="rId39"/>
    <sheet xmlns:r="http://schemas.openxmlformats.org/officeDocument/2006/relationships" name="Long-term Incentive Compensat_2" sheetId="40" state="visible" r:id="rId40"/>
    <sheet xmlns:r="http://schemas.openxmlformats.org/officeDocument/2006/relationships" name="Earnings Per Share (Tables)" sheetId="41" state="visible" r:id="rId41"/>
    <sheet xmlns:r="http://schemas.openxmlformats.org/officeDocument/2006/relationships" name="Accumulated Other Comprehensi_2" sheetId="42" state="visible" r:id="rId42"/>
    <sheet xmlns:r="http://schemas.openxmlformats.org/officeDocument/2006/relationships" name="Basis of Presentation - Additio"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COVID-19 Pandemic - Additional " sheetId="48" state="visible" r:id="rId48"/>
    <sheet xmlns:r="http://schemas.openxmlformats.org/officeDocument/2006/relationships" name="DHL Investment and Polar - Addi" sheetId="49" state="visible" r:id="rId49"/>
    <sheet xmlns:r="http://schemas.openxmlformats.org/officeDocument/2006/relationships" name="DHL Investment and Polar - Summ" sheetId="50" state="visible" r:id="rId50"/>
    <sheet xmlns:r="http://schemas.openxmlformats.org/officeDocument/2006/relationships" name="DHL Investment and Polar - Su_2" sheetId="51" state="visible" r:id="rId51"/>
    <sheet xmlns:r="http://schemas.openxmlformats.org/officeDocument/2006/relationships" name="Supplemental Balance Sheet an_3" sheetId="52" state="visible" r:id="rId52"/>
    <sheet xmlns:r="http://schemas.openxmlformats.org/officeDocument/2006/relationships" name="Supplemental Balance Sheet an_4" sheetId="53" state="visible" r:id="rId53"/>
    <sheet xmlns:r="http://schemas.openxmlformats.org/officeDocument/2006/relationships" name="Supplemental Balance Sheet an_5" sheetId="54" state="visible" r:id="rId54"/>
    <sheet xmlns:r="http://schemas.openxmlformats.org/officeDocument/2006/relationships" name="Supplemental Balance Sheet an_6" sheetId="55" state="visible" r:id="rId55"/>
    <sheet xmlns:r="http://schemas.openxmlformats.org/officeDocument/2006/relationships" name="Supplemental Balance Sheet an_7" sheetId="56" state="visible" r:id="rId56"/>
    <sheet xmlns:r="http://schemas.openxmlformats.org/officeDocument/2006/relationships" name="Supplemental Balance Sheet an_8" sheetId="57" state="visible" r:id="rId57"/>
    <sheet xmlns:r="http://schemas.openxmlformats.org/officeDocument/2006/relationships" name="Special Charge and Other Inco_3" sheetId="58" state="visible" r:id="rId58"/>
    <sheet xmlns:r="http://schemas.openxmlformats.org/officeDocument/2006/relationships" name="Special Charge and Other Inco_4" sheetId="59" state="visible" r:id="rId59"/>
    <sheet xmlns:r="http://schemas.openxmlformats.org/officeDocument/2006/relationships" name="Intangible Assets, Net and Go_3" sheetId="60" state="visible" r:id="rId60"/>
    <sheet xmlns:r="http://schemas.openxmlformats.org/officeDocument/2006/relationships" name="Intangible Assets, Net and Go_4" sheetId="61" state="visible" r:id="rId61"/>
    <sheet xmlns:r="http://schemas.openxmlformats.org/officeDocument/2006/relationships" name="Intangible Assets, Net and Go_5" sheetId="62" state="visible" r:id="rId62"/>
    <sheet xmlns:r="http://schemas.openxmlformats.org/officeDocument/2006/relationships" name="Amazon - Additional Information" sheetId="63" state="visible" r:id="rId63"/>
    <sheet xmlns:r="http://schemas.openxmlformats.org/officeDocument/2006/relationships" name="Amazon - Summary of Customer In" sheetId="64" state="visible" r:id="rId64"/>
    <sheet xmlns:r="http://schemas.openxmlformats.org/officeDocument/2006/relationships" name="Debt - Debt Obligations (Detail" sheetId="65" state="visible" r:id="rId65"/>
    <sheet xmlns:r="http://schemas.openxmlformats.org/officeDocument/2006/relationships" name="Debt - Schedule of Term Loans (" sheetId="66" state="visible" r:id="rId66"/>
    <sheet xmlns:r="http://schemas.openxmlformats.org/officeDocument/2006/relationships" name="Debt - Private Placement Facili" sheetId="67" state="visible" r:id="rId67"/>
    <sheet xmlns:r="http://schemas.openxmlformats.org/officeDocument/2006/relationships" name="Debt - Convertible Notes - Addi" sheetId="68" state="visible" r:id="rId68"/>
    <sheet xmlns:r="http://schemas.openxmlformats.org/officeDocument/2006/relationships" name="Debt - Certain Key Terms for Co" sheetId="69" state="visible" r:id="rId69"/>
    <sheet xmlns:r="http://schemas.openxmlformats.org/officeDocument/2006/relationships" name="Debt - Certain Key Terms for _2" sheetId="70" state="visible" r:id="rId70"/>
    <sheet xmlns:r="http://schemas.openxmlformats.org/officeDocument/2006/relationships" name="Debt - Summary of Convertible N" sheetId="71" state="visible" r:id="rId71"/>
    <sheet xmlns:r="http://schemas.openxmlformats.org/officeDocument/2006/relationships" name="Debt - Schedule of Convertible " sheetId="72" state="visible" r:id="rId72"/>
    <sheet xmlns:r="http://schemas.openxmlformats.org/officeDocument/2006/relationships" name="Debt - Summary of Interest Expe" sheetId="73" state="visible" r:id="rId73"/>
    <sheet xmlns:r="http://schemas.openxmlformats.org/officeDocument/2006/relationships" name="Debt - Revolving Credit Facilit" sheetId="74" state="visible" r:id="rId74"/>
    <sheet xmlns:r="http://schemas.openxmlformats.org/officeDocument/2006/relationships" name="Debt - Other Debt - Additional " sheetId="75" state="visible" r:id="rId75"/>
    <sheet xmlns:r="http://schemas.openxmlformats.org/officeDocument/2006/relationships" name="Debt - Schedule of Future Cash " sheetId="76" state="visible" r:id="rId76"/>
    <sheet xmlns:r="http://schemas.openxmlformats.org/officeDocument/2006/relationships" name="Leases and Guarantees - Summary" sheetId="77" state="visible" r:id="rId77"/>
    <sheet xmlns:r="http://schemas.openxmlformats.org/officeDocument/2006/relationships" name="Leases and Guarantees - Additio" sheetId="78" state="visible" r:id="rId78"/>
    <sheet xmlns:r="http://schemas.openxmlformats.org/officeDocument/2006/relationships" name="Leases and Guarantees - Summa_2" sheetId="79" state="visible" r:id="rId79"/>
    <sheet xmlns:r="http://schemas.openxmlformats.org/officeDocument/2006/relationships" name="Leases and Guarantees - Summa_3" sheetId="80" state="visible" r:id="rId80"/>
    <sheet xmlns:r="http://schemas.openxmlformats.org/officeDocument/2006/relationships" name="Leases and Guarantees - Summa_4" sheetId="81" state="visible" r:id="rId81"/>
    <sheet xmlns:r="http://schemas.openxmlformats.org/officeDocument/2006/relationships" name="Leases and Guarantees - Schedul" sheetId="82" state="visible" r:id="rId82"/>
    <sheet xmlns:r="http://schemas.openxmlformats.org/officeDocument/2006/relationships" name="Leases and Guarantees - Sched_2" sheetId="83" state="visible" r:id="rId83"/>
    <sheet xmlns:r="http://schemas.openxmlformats.org/officeDocument/2006/relationships" name="Leases and Guarantees - Summa_5" sheetId="84" state="visible" r:id="rId84"/>
    <sheet xmlns:r="http://schemas.openxmlformats.org/officeDocument/2006/relationships" name="Income Taxes - Components of th" sheetId="85" state="visible" r:id="rId85"/>
    <sheet xmlns:r="http://schemas.openxmlformats.org/officeDocument/2006/relationships" name="Income Taxes - Domestic and For" sheetId="86" state="visible" r:id="rId86"/>
    <sheet xmlns:r="http://schemas.openxmlformats.org/officeDocument/2006/relationships" name="Income Taxes - Additional Infor" sheetId="87" state="visible" r:id="rId87"/>
    <sheet xmlns:r="http://schemas.openxmlformats.org/officeDocument/2006/relationships" name="Income Taxes - Effective Income" sheetId="88" state="visible" r:id="rId88"/>
    <sheet xmlns:r="http://schemas.openxmlformats.org/officeDocument/2006/relationships" name="Income Taxes - Deferred Tax Ass" sheetId="89" state="visible" r:id="rId89"/>
    <sheet xmlns:r="http://schemas.openxmlformats.org/officeDocument/2006/relationships" name="Income Taxes - Unrecognized Inc" sheetId="90" state="visible" r:id="rId90"/>
    <sheet xmlns:r="http://schemas.openxmlformats.org/officeDocument/2006/relationships" name="Financial Instruments - Summary" sheetId="91" state="visible" r:id="rId91"/>
    <sheet xmlns:r="http://schemas.openxmlformats.org/officeDocument/2006/relationships" name="Segment Reporting - Additional " sheetId="92" state="visible" r:id="rId92"/>
    <sheet xmlns:r="http://schemas.openxmlformats.org/officeDocument/2006/relationships" name="Segment Reporting - Operating R" sheetId="93" state="visible" r:id="rId93"/>
    <sheet xmlns:r="http://schemas.openxmlformats.org/officeDocument/2006/relationships" name="Segment Reporting - Schedule of" sheetId="94" state="visible" r:id="rId94"/>
    <sheet xmlns:r="http://schemas.openxmlformats.org/officeDocument/2006/relationships" name="Segment Reporting - Depreciatio" sheetId="95" state="visible" r:id="rId95"/>
    <sheet xmlns:r="http://schemas.openxmlformats.org/officeDocument/2006/relationships" name="Labor and Legal Proceedings - A" sheetId="96" state="visible" r:id="rId96"/>
    <sheet xmlns:r="http://schemas.openxmlformats.org/officeDocument/2006/relationships" name="Long-term Incentive Compensat_3" sheetId="97" state="visible" r:id="rId97"/>
    <sheet xmlns:r="http://schemas.openxmlformats.org/officeDocument/2006/relationships" name="Long-term Incentive Compensat_4" sheetId="98" state="visible" r:id="rId98"/>
    <sheet xmlns:r="http://schemas.openxmlformats.org/officeDocument/2006/relationships" name="Long-term Incentive Compensat_5" sheetId="99" state="visible" r:id="rId99"/>
    <sheet xmlns:r="http://schemas.openxmlformats.org/officeDocument/2006/relationships" name="Profit Sharing, Incentive and_2" sheetId="100" state="visible" r:id="rId100"/>
    <sheet xmlns:r="http://schemas.openxmlformats.org/officeDocument/2006/relationships" name="Stock Repurchases - Additional " sheetId="101" state="visible" r:id="rId101"/>
    <sheet xmlns:r="http://schemas.openxmlformats.org/officeDocument/2006/relationships" name="Earnings Per Share - Calculatio" sheetId="102" state="visible" r:id="rId102"/>
    <sheet xmlns:r="http://schemas.openxmlformats.org/officeDocument/2006/relationships" name="Earnings Per Share - Additional" sheetId="103" state="visible" r:id="rId103"/>
    <sheet xmlns:r="http://schemas.openxmlformats.org/officeDocument/2006/relationships" name="Accumulated Other Comprehensi_3" sheetId="104" state="visible" r:id="rId10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11, 2022</t>
        </is>
      </c>
      <c r="D2" s="2" t="inlineStr">
        <is>
          <t>Jun. 30, 2021</t>
        </is>
      </c>
    </row>
    <row r="3">
      <c r="A3" s="3" t="inlineStr">
        <is>
          <t>Cover [Abstract]</t>
        </is>
      </c>
    </row>
    <row r="4">
      <c r="A4" s="4" t="inlineStr">
        <is>
          <t>Document Type</t>
        </is>
      </c>
      <c r="B4" s="4" t="inlineStr">
        <is>
          <t>10-K</t>
        </is>
      </c>
    </row>
    <row r="5">
      <c r="A5" s="4" t="inlineStr">
        <is>
          <t>Document period end date</t>
        </is>
      </c>
      <c r="B5" s="4" t="inlineStr">
        <is>
          <t>Dec. 31,
		2021</t>
        </is>
      </c>
    </row>
    <row r="6">
      <c r="A6" s="4" t="inlineStr">
        <is>
          <t>Amendment flag</t>
        </is>
      </c>
      <c r="B6" s="4" t="inlineStr">
        <is>
          <t>false</t>
        </is>
      </c>
    </row>
    <row r="7">
      <c r="A7" s="4" t="inlineStr">
        <is>
          <t>Document Fiscal Period Focus</t>
        </is>
      </c>
      <c r="B7" s="4" t="inlineStr">
        <is>
          <t>FY</t>
        </is>
      </c>
    </row>
    <row r="8">
      <c r="A8" s="4" t="inlineStr">
        <is>
          <t>Document Fiscal Year Focus</t>
        </is>
      </c>
      <c r="B8" s="4" t="inlineStr">
        <is>
          <t>2021</t>
        </is>
      </c>
    </row>
    <row r="9">
      <c r="A9" s="4" t="inlineStr">
        <is>
          <t>Current fiscal year end date</t>
        </is>
      </c>
      <c r="B9" s="4" t="inlineStr">
        <is>
          <t>--12-31</t>
        </is>
      </c>
    </row>
    <row r="10">
      <c r="A10" s="4" t="inlineStr">
        <is>
          <t>Entity central index key</t>
        </is>
      </c>
      <c r="B10" s="4" t="inlineStr">
        <is>
          <t>0001135185</t>
        </is>
      </c>
    </row>
    <row r="11">
      <c r="A11" s="4" t="inlineStr">
        <is>
          <t>Document Annual Report</t>
        </is>
      </c>
      <c r="B11" s="4" t="inlineStr">
        <is>
          <t>true</t>
        </is>
      </c>
    </row>
    <row r="12">
      <c r="A12" s="4" t="inlineStr">
        <is>
          <t>Document Transition Report</t>
        </is>
      </c>
      <c r="B12" s="4" t="inlineStr">
        <is>
          <t>false</t>
        </is>
      </c>
    </row>
    <row r="13">
      <c r="A13" s="4" t="inlineStr">
        <is>
          <t>Entity File Number</t>
        </is>
      </c>
      <c r="B13" s="4" t="inlineStr">
        <is>
          <t>001-16545</t>
        </is>
      </c>
    </row>
    <row r="14">
      <c r="A14" s="4" t="inlineStr">
        <is>
          <t>Entity registrant name</t>
        </is>
      </c>
      <c r="B14" s="4" t="inlineStr">
        <is>
          <t>Atlas Air Worldwide Holdings, Inc.</t>
        </is>
      </c>
    </row>
    <row r="15">
      <c r="A15" s="4" t="inlineStr">
        <is>
          <t>Entity Incorporation, State or Country Code</t>
        </is>
      </c>
      <c r="B15" s="4" t="inlineStr">
        <is>
          <t>DE</t>
        </is>
      </c>
    </row>
    <row r="16">
      <c r="A16" s="4" t="inlineStr">
        <is>
          <t>Entity Address, Address Line One</t>
        </is>
      </c>
      <c r="B16" s="4" t="inlineStr">
        <is>
          <t>2000 Westchester Avenue</t>
        </is>
      </c>
    </row>
    <row r="17">
      <c r="A17" s="4" t="inlineStr">
        <is>
          <t>Entity Address, Address Line Two</t>
        </is>
      </c>
      <c r="B17" s="4" t="inlineStr">
        <is>
          <t>Purchase</t>
        </is>
      </c>
    </row>
    <row r="18">
      <c r="A18" s="4" t="inlineStr">
        <is>
          <t>Entity Address, State or Province</t>
        </is>
      </c>
      <c r="B18" s="4" t="inlineStr">
        <is>
          <t>NY</t>
        </is>
      </c>
    </row>
    <row r="19">
      <c r="A19" s="4" t="inlineStr">
        <is>
          <t>Entity Address, City or Town</t>
        </is>
      </c>
      <c r="B19" s="4" t="inlineStr">
        <is>
          <t>New York</t>
        </is>
      </c>
    </row>
    <row r="20">
      <c r="A20" s="4" t="inlineStr">
        <is>
          <t>Entity Address, Postal Zip Code</t>
        </is>
      </c>
      <c r="B20" s="4" t="inlineStr">
        <is>
          <t>10577</t>
        </is>
      </c>
    </row>
    <row r="21">
      <c r="A21" s="4" t="inlineStr">
        <is>
          <t>City Area Code</t>
        </is>
      </c>
      <c r="B21" s="4" t="inlineStr">
        <is>
          <t>914</t>
        </is>
      </c>
    </row>
    <row r="22">
      <c r="A22" s="4" t="inlineStr">
        <is>
          <t>Local Phone Number</t>
        </is>
      </c>
      <c r="B22" s="4" t="inlineStr">
        <is>
          <t>701-8000</t>
        </is>
      </c>
    </row>
    <row r="23">
      <c r="A23" s="4" t="inlineStr">
        <is>
          <t>Entity Tax Identification Number</t>
        </is>
      </c>
      <c r="B23" s="4" t="inlineStr">
        <is>
          <t>13-4146982</t>
        </is>
      </c>
    </row>
    <row r="24">
      <c r="A24" s="4" t="inlineStr">
        <is>
          <t>Title of 12(b) Security</t>
        </is>
      </c>
      <c r="B24" s="4" t="inlineStr">
        <is>
          <t>Common Stock, $0.01 Par Value</t>
        </is>
      </c>
    </row>
    <row r="25">
      <c r="A25" s="4" t="inlineStr">
        <is>
          <t>Trading Symbol</t>
        </is>
      </c>
      <c r="B25" s="4" t="inlineStr">
        <is>
          <t>AAWW</t>
        </is>
      </c>
    </row>
    <row r="26">
      <c r="A26" s="4" t="inlineStr">
        <is>
          <t>Security Exchange Name</t>
        </is>
      </c>
      <c r="B26" s="4" t="inlineStr">
        <is>
          <t>NASDAQ</t>
        </is>
      </c>
    </row>
    <row r="27">
      <c r="A27" s="4" t="inlineStr">
        <is>
          <t>Entity Well 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Small Business</t>
        </is>
      </c>
      <c r="B32" s="4" t="inlineStr">
        <is>
          <t>false</t>
        </is>
      </c>
    </row>
    <row r="33">
      <c r="A33" s="4" t="inlineStr">
        <is>
          <t>Entity Emerging Growth Company</t>
        </is>
      </c>
      <c r="B33" s="4" t="inlineStr">
        <is>
          <t>false</t>
        </is>
      </c>
    </row>
    <row r="34">
      <c r="A34" s="4" t="inlineStr">
        <is>
          <t>ICFR Auditor Attestation Flag</t>
        </is>
      </c>
      <c r="B34" s="4" t="inlineStr">
        <is>
          <t>true</t>
        </is>
      </c>
    </row>
    <row r="35">
      <c r="A35" s="4" t="inlineStr">
        <is>
          <t>Entity Shell Company</t>
        </is>
      </c>
      <c r="B35" s="4" t="inlineStr">
        <is>
          <t>false</t>
        </is>
      </c>
    </row>
    <row r="36">
      <c r="A36" s="4" t="inlineStr">
        <is>
          <t>Entity common stock shares outstanding</t>
        </is>
      </c>
      <c r="C36" s="5" t="n">
        <v>29215702</v>
      </c>
    </row>
    <row r="37">
      <c r="A37" s="4" t="inlineStr">
        <is>
          <t>Entity Public Float</t>
        </is>
      </c>
      <c r="D37" s="6" t="n">
        <v>1479.5</v>
      </c>
    </row>
    <row r="38">
      <c r="A38" s="4" t="inlineStr">
        <is>
          <t>Auditor Firm ID</t>
        </is>
      </c>
      <c r="B38" s="4" t="inlineStr">
        <is>
          <t>238</t>
        </is>
      </c>
    </row>
    <row r="39">
      <c r="A39" s="4" t="inlineStr">
        <is>
          <t>Auditor Name</t>
        </is>
      </c>
      <c r="B39" s="4" t="inlineStr">
        <is>
          <t>PricewaterhouseCoopers LLP</t>
        </is>
      </c>
    </row>
    <row r="40">
      <c r="A40" s="4" t="inlineStr">
        <is>
          <t>Auditor Location</t>
        </is>
      </c>
      <c r="B40" s="4" t="inlineStr">
        <is>
          <t>New York, New York</t>
        </is>
      </c>
    </row>
    <row r="41">
      <c r="A41" s="4" t="inlineStr">
        <is>
          <t>Documents Incorporated by Reference</t>
        </is>
      </c>
      <c r="B41" s="4" t="inlineStr">
        <is>
          <t xml:space="preserve">Certain portions of the registrant’s Proxy Statement relating to the 2022 Annual Meeting of Stockholders, to be filed with the Securities and Exchange Commission, are incorporated by reference into Part III.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Use of Estimates The preparation of financial statements in conformity with accounting principles generally accepted in the United States of America (“GAAP”) requires us to make estimates and judgments that affect the amounts reported in these financial statements and the related disclosures. Actual results may differ from those estimates. Estimates are used in determining, among other items, asset lives and residual values, cash flows and fair values for impairments, operating lease right-of-use assets, heavy maintenance costs, income tax accounting, business combinations, intangible assets, warrants, contingent liabilities (including, but not limited to litigation accruals), valuation allowances (including, but not limited to, those related to receivables, expendable parts inventory and deferred taxes), revenue, long-term incentive compensation and employee benefit accruals. Revenue Recognition Airline Operations Our performance obligations under ACMI contracts involve outsourced cargo and passenger aircraft operating services, including the provision of an aircraft, crew, maintenance and insurance. Our performance obligations under CMI contracts also involve outsourced aircraft operating services, generally including the provision of crew, line maintenance and insurance, but not the aircraft. ACMI and CMI contracts generally provide for the transfer of the benefits from these performance obligations on a combined basis through the operation of the aircraft over time. The time interval between when an aircraft departs the terminal until it arrives at the destination terminal is measured in hours and called “Block Hours.” Customers assume fuel, demand and price risk. Generally, customers are also responsible for landing, navigation and most other operational fees and costs and, in the case of CMI customers, the provision of the aircraft and heavy and non-heavy maintenance. When we act as an agent for costs reimbursed by customers, such reimbursed amounts are recorded as Operating Revenue, net of the related costs, when the costs are incurred. When we are responsible for any of these costs, such reimbursed amounts are recorded as Operating Revenue and the costs are recorded as Operating Expenses as incurred. Our performance obligations under Charter contracts involve the provision of cargo and passenger aircraft charter services to customers, including the U.S. Military Air Mobility Command (“AMC”), brokers, freight forwarders, direct shippers, airlines, e-commerce retailers, manufacturers, sports teams and fans, and private charter customers. Our obligations are for one or more flights based on a specific origin and destination. We also provide limited airport-to-airport cargo services to select markets, Revenue is typically recognized as the services are performed based on Block Hours operated on behalf of a customer during a given month. Revenue for contracts with scheduled rate changes, excluding inflationary adjustments, is recognized over the term of the contract using an estimated average rate per Block Hour, which requires significant judgment to estimate the total number of Block Hours expected. Any revenue adjustments, including those related to minimum contracted Block Hour guarantees and on-time performance targets, are recognized over the applicable measurement period for the adjustment. Payment terms and conditions vary by contract. Since any advance payments are typically made shortly before the services are performed, such payments are not considered significant financing components. We generally expense sales commissions when incurred because the amortization period is less than one year. Dry Leasing Our performance obligations under Dry Lease contracts involve the provision of aircraft and engines to customers for compensation that is typically based on a fixed monthly amount and all are accounted for as operating leases. We record Dry Lease rental income from fixed payments on a straight-line basis over the term of the operating lease. To manage our residual value risk, we require lessees to perform maintenance on the Dry Leased assets and they may also be required to make maintenance payments to us during or at the end of the lease term. When an aircraft is returned at the end of lease, if we choose not to re-lease or sell the returned aircraft, we typically have the ability to operate the aircraft in our Airline Operations segment. Customer maintenance reserves are amounts received during the lease term that are subject to reimbursement to the lessee upon the completion of qualifying maintenance work on the specific Dry Leased asset and are included in Accrued liabilities. We defer revenue recognition for customer maintenance reserves until we are able to finalize the amount, if any, to be reimbursed to the lessee, which is typically at the end of the lease. End of lease maintenance payments are amounts received upon return of the Dry Leased asset based on the utilization of the asset during the lease term. Such payments made to us are recognized as revenue at the end of the lease. Other Services Other services primarily include administrative and management support services and flight simulator training. Revenue for these services is recognized when the services are provided. Cash and Cash Equivalents Cash and cash equivalents include cash on hand, demand deposits and other cash investments that are highly liquid in nature and have original maturities of three months or less at acquisition. Restricted Cash Cash that is restricted under secured aircraft debt agreements, whereby it can only be used to make principal and interest payments on the related debt secured by those aircraft, is classified as Restricted cash. Accounts Receivable We perform a monthly evaluation of our accounts receivable and establish an allowance for expected credit losses based on our best estimate, using a broad range of information including historical information, current conditions and forecasts. Account balances are written off against the allowance when we determine that the receivable will not be recovered (see Note 5). Expendable Parts Expendable parts, materials and supplies for flight equipment are carried at average acquisition costs and are included in Prepaid expenses, held for sale and other current assets. When used in operations, they are charged to maintenance expense. Allowances for excess and obsolescence for expendable parts expected to be on hand at the date aircraft are retired from service are provided over the estimated useful lives of the related airframes and engines. These allowances are based on management estimates, which are subject to change as conditions in the business evolve. The net book value of expendable parts inventory was $57.0 million as of December 31, 2021 and $52.5 million at December 31, 2020, net of allowances for obsolescence of $42.4 million at December 31, 2021 and $34.9 million at December 31, 2020. Property and Equipment We record property and equipment at cost and depreciate these assets to their estimated residual values on a straight-line basis over their estimated useful lives or average remaining fleet lives. We review these assumptions at least annually and adjust depreciation on a prospective basis. Expenditures for major additions, improvements and flight equipment modifications are generally capitalized and depreciated over the shorter of the estimated life of the improvement, the modified assets’ remaining life or remaining lease term. Most of our flight equipment is specifically pledged as collateral for our indebtedness. The estimated useful lives of our property and equipment are as follows:
Range
Flight equipment
30 to 40 years
Computer software and equipment
3 to 5 years
Ground handling equipment and other
3 to 10 years Depreciation expense related to property and equipment was $216.8 million in 2021, $205.1 million in 2020 and $220.2 million in 2019. The net book value of flight equipment used in Airline Operations was $2,812.0 million and $2,578.0 million as of December 31, 2021 and December 31, 2020, respectively. The accumulated depreciation for flight equipment used in Airline Operations was $836.1 million and $753.6 million as of December 31, 2021 and December 31, 2020, respectively. The net book value of flight equipment used in Dry Leasing was $1,388.6 million and $1,395.8 million as of December 31, 2021 and December 31, 2020, respectively. The accumulated depreciation for flight equipment used in D ry L eas ing was $ 412.4 million and $ 334.0 million as of December 31, 2021 and December 31, 2020 , respectively . Rotable parts are recorded in Property and equipment, net, and are depreciated over their average remaining fleet lives and written off when they are determined to be beyond economic repair. The net book value of rotable parts inventory was $314.8 million as of December 31, 2021 and $278.0 million as of December 31, 2020. During the fourth quarter of 2019, we recorded an impairment charge of $33.6 million to write down certain rotable parts related to our 747-400 freighter fleet. See Note 6 for further discussion. Committed capital expenditures are expected to be $763.9 million in 2022 and $345.4 million in 2023. These expenditures include pre-delivery payments for our December 2021 agreement to purchase four new 777-200LRF aircraft Capitalized Interest Interest on funds used to finance the acquisition of flight equipment up to the date the asset is ready for its intended use is capitalized and included in the cost of the asset. Included in capitalized interest is the interest paid on the purchase deposit borrowings directly associated with the acquisition of flight equipment. The remainder of capitalized interest recorded on the acquisition of flight equipment is determined by taking the weighted average cost of funds associated with our other debt and applying it against the amounts paid for flight equipment modifications and purchase deposits. Goodwill Goodwill represents the excess of an acquisition’s purchase price over the fair value of the identifiable net assets acquired and liabilities assumed. Goodwill is not amortized, but tested for impairment annually during the fourth quarter of each year, or more frequently if certain events or circumstances indicate that an impairment loss may have been incurred. Our goodwill is not deductible for tax purposes. We may elect to perform a qualitative analysis on the reporting unit that has goodwill to determine whether it is more likely than not that fair value of the reporting unit is less than its carrying value. If the qualitative analysis indicates that it is more likely than not that the fair value of a reporting unit is less than its carrying amount, or if we elect not to perform a qualitative analysis, we perform a quantitative analysis to determine whether a goodwill impairment exists. If the fair value of the reporting unit is less than the carrying amount, the difference is written off as an impairment up to the carrying amount of goodwill. Fair value is determined using a discounted cash flow analysis based on key assumptions including, but not limited to, (i) a projection of revenues, expenses and other cash flows; (ii) terminal period earnings; and (iii) an assumed discount rate. The total amount of goodwill was $40.4 million, which is included in Intangible assets, net and goodwill in the consolidated balance sheets as of December 31, 2021 and 2020 (see Note 7). During the fourth quarter of 2021, we performed a qualitative analysis and determined that goodwill was not impaired. Impairment of Long-Lived Assets We record impairment charges for long-lived assets when events and circumstances indicate that the assets may be impaired, the undiscounted cash flows estimated to be generated by those assets are less than the associated carrying amount and the net book value of the assets exceeds the associated estimated fair value. For flight equipment, operating lease right-of-use assets and finite-lived intangibles used in our Airline Operations segment, assets are grouped at the operating fleet level for impairment testing. For flight equipment and finite-lived intangibles used in our Dry Leasing segment, assets are assessed at the individual aircraft or engine level for impairment testing. For assets classified as held for sale, an impairment charge is recognized when the estimated fair value less the cost to sell the asset is less than its carrying amount. In developing estimates for flight equipment, operating lease right-of-use assets, cash flows and our incremental borrowing rate, we use external appraisals, Variable Interest Entities and Off-Balance Sheet Arrangements Dry Leasing Joint Venture We hold a 10% interest in a joint venture with an unrelated third party, which we entered into in December 2019, to develop a diversified freighter aircraft dry leasing portfolio. Through Titan, we provide aircraft- and lease-management services to the joint venture for fees based upon aircraft assets under management, among other things. Our investment in the joint venture is accounted for under the equity method of accounting. Under the joint venture, we have a commitment to provide of up to $40.0 million of capital contributions before December 2022, of which $9.2 million has been contributed as of December 31, 2021. Our maximum exposure to losses from the entity is limited to our investment. In 2020, we completed a sale-leaseback transaction under an eight-year The following table summarizes our transactions and balances with our dry leasing joint venture:
For the Years Ended December 31,
Revenue and Expenses:
2021
2020
Revenue from dry leasing joint venture
$
1,210
$
1,256
Aircraft rent to dry leasing joint venture
9,000
1,275
Aggregate Carrying Value of Joint Venture as of:
December 31, 2021
December 31, 2020
Aggregate Carrying Value of Dry Leasing Joint Venture
$
8,448
$
4,438
Parts Joint Venture We hold a 50% interest in a joint venture with an unrelated third party to purchase rotable parts and provide repair services for those parts, primarily for 747-8F aircraft. The joint venture is a . Our investment in the joint venture is accounted for under the equity method of accounting and was $19.2 million as of December 31, 2021 and $21.0 million as of December 31, 2020. Our maximum exposure to losses from the entity is limited to our investment, which is composed primarily of rotable inventory parts. The joint venture does not have any third-party debt obligations. We had Accounts receivable from the joint venture of $0.3 million as of December 31, 2021 and $0.2 million as of December 31, 2020. We had Accounts payable to the joint venture of $ million as of December 31, 2021 and $0.9 million as of December 31, 2020. Income Taxes Deferred income taxes are recognized for the tax consequences of reporting items in our income tax returns at different times than the items are reflected in our financial statements. These temporary differences result in deferred tax assets and liabilities that are calculated by applying enacted statutory tax rates applicable to future years to differences between the financial statement carrying amounts and the tax bases of existing assets and liabilities. If necessary, deferred income tax assets are reduced by a valuation allowance to an amount that is determined to be more likely than not recoverable. We must make significant estimates and assumptions about future taxable income and future tax consequences when determining the amount, if any, of the valuation allowance. We have recorded reserves for income taxes that may become payable in future years. Although management believes that its positions taken on income tax matters are reasonable, we have nevertheless established tax reserves in recognition that various taxing authorities may challenge certain of the positions taken by us, potentially resulting in additional liabilities for taxes. Heavy Maintenance Except as described in the paragraph below, we account for heavy maintenance costs for airframes and engines using the direct expense method. Under this method, heavy maintenance costs are charged to expense upon induction, based on our best estimate of the costs after considering multiple factors, including historical costs, experience and information provided by third-party maintenance providers. These estimates may be subsequently adjusted for changes and the final determination of actual costs incurred. We account for heavy maintenance costs for airframes and engines used in our Dry Leasing segment and engines used on our 747-8F and 777-200 aircraft using the deferral method. Under this method, we defer the expense recognition of scheduled heavy maintenance events, which are amortized over the shorter of the estimated period until the next scheduled heavy maintenance event is required or remaining lease term. Amortization of deferred maintenance expense is included in Depreciation and amortization. The following table provides a summary of Deferred maintenance included within Deferred costs and other assets as of December 31:
2021
2020
Beginning balance, net
$
191,303
$
184,279
Deferred maintenance costs
38,438
50,322
Amortization of deferred maintenance
(49,066
)
(43,298
)
Ending balance, net
$
180,675
$
191,303
Long-term Incentive Compensation We have various long-term incentive compensation plans, including stock-based plans for certain employees and outside directors, which are described more fully in Note 15. We recognize based on the fair value on grant date We estimate restricted stock unit forfeitures at the time of grant and periodically revise those estimates in subsequent periods if actual forfeitures differ from those estimates. As a result, we record stock-based compensation expense only for those awards that are expected to vest. Recent Accounting Pronouncements Adopted in 2020 In November 2019, the Financial Accounting Standards Board (“FASB”) amended its accounting guidance for share-based payment awards issued to a customer. The amended guidance requires share-based payment awards issued to a customer to be recorded as a reduction of the transaction price in revenue based on the fair value at grant date and to be classified on the balance sheet using accounting guidance for stock-based compensation. The amended guidance was effective for fiscal years beginning after December 15, 2019. Effective January 1, 2020, we adopted the amended guidance and applied the modified retrospective approach to the most current period presented. As a result, $14.6 million, or approximately 60% of our customer warrant liability of $24.3 million related to revenue contracts, which was included in Financial instruments and other liabilities as of December 31, 2019, was reclassified as Additional paid-in capital within Total stockholders’ equity on January 1, 2020. These customer warrants are no longer marked-to-market at the end of each reporting period with changes in fair value recorded as an unrealized loss (gain) on financial instruments. The new guidance did not impact how we account for the amortization of the customer incentive asset (see Note 8 for further discussion). In June 2016, the FASB amended its accounting guidance for the measurement of credit losses on financial instruments. The guidance requires entities to utilize an expected credit loss model for certain financial instruments, including most trade receivables, which replaces the incurred credit loss model previously used. Under this new model, we are required to recognize estimated credit losses expected to occur over time using a broad range of information including historical information, current conditions and reasonable and supportable forecasts. Receivables related to lease contracts are not within the scope of this amended guidance. Effective January 1, 2020 , we adopted the amended guidance under the modified retrospective approach and it did not have a material impact on our consolidated financial statements and related disclosures (see Note 5 ). Recent Accounting Pronouncements Not Yet Adopted In August 2020, the FASB amended its accounting guidance for certain financial instruments with characteristics of liabilities and equity, including convertible debt instruments. For convertible debt with a cash conversion feature, the amended guidance removes the current accounting model to separately account for the liability and equity components, which currently results in the amortization of a debt discount to interest expense. Under this amended guidance, such convertible debt will be accounted for as a single debt instrument with no amortization of a debt discount, unless certain other conditions are met. The amended guidance also requires the use of the if-converted method when calculating the dilutive impact of convertible debt on earnings per share. Effective January 1, 2022, we are adopting the amended guidance and applying the modified retrospective approach, under which the guidance is applied only to the most current period presented. While we are still assessing the impact the amended guidance will have on our financial statements, on January 1, 2022, we expect to record an increase of approximately $31.0 million to the carrying value of our convertible notes; a reduction of approximately $119.6 million to Additional paid-in-capital; and a cumulative effect adjustment of approximately $88.7 million to Retained earning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fit Sharing, Incentive and Retirement Plans - Additional Information (Details) - USD ($) $ in Millions</t>
        </is>
      </c>
      <c r="B1" s="2" t="inlineStr">
        <is>
          <t>12 Months Ended</t>
        </is>
      </c>
    </row>
    <row r="2">
      <c r="B2" s="2" t="inlineStr">
        <is>
          <t>Dec. 31, 2021</t>
        </is>
      </c>
      <c r="C2" s="2" t="inlineStr">
        <is>
          <t>Dec. 31, 2020</t>
        </is>
      </c>
      <c r="D2" s="2" t="inlineStr">
        <is>
          <t>Dec. 31, 2019</t>
        </is>
      </c>
    </row>
    <row r="3">
      <c r="A3" s="3" t="inlineStr">
        <is>
          <t>Profit Sharing And Incentive Plans Details [Abstract]</t>
        </is>
      </c>
    </row>
    <row r="4">
      <c r="A4" s="4" t="inlineStr">
        <is>
          <t>Accrual for profit sharing and incentive plans liabilities</t>
        </is>
      </c>
      <c r="B4" s="7" t="n">
        <v>87</v>
      </c>
      <c r="C4" s="6" t="n">
        <v>58.3</v>
      </c>
    </row>
    <row r="5">
      <c r="A5" s="4" t="inlineStr">
        <is>
          <t>Profit sharing and incentive plans expense recognized</t>
        </is>
      </c>
      <c r="B5" s="6" t="n">
        <v>85.2</v>
      </c>
      <c r="C5" s="10" t="n">
        <v>54.9</v>
      </c>
      <c r="D5" s="6" t="n">
        <v>28.5</v>
      </c>
    </row>
    <row r="6">
      <c r="A6" s="3" t="inlineStr">
        <is>
          <t>Retirement Plans Details [Abstract]</t>
        </is>
      </c>
    </row>
    <row r="7">
      <c r="A7" s="4" t="inlineStr">
        <is>
          <t>Matching contributions vesting period</t>
        </is>
      </c>
      <c r="B7" s="4" t="inlineStr">
        <is>
          <t>Employee contributions in the plan are vested at all times and our matching contributions are subject to a three-year cliff vesting provision, except for employees who are represented by a collective bargaining agreement and are subject to a three-year graded vesting provision.</t>
        </is>
      </c>
    </row>
    <row r="8">
      <c r="A8" s="4" t="inlineStr">
        <is>
          <t>401(k) compensation expense</t>
        </is>
      </c>
      <c r="B8" s="6" t="n">
        <v>23.5</v>
      </c>
      <c r="C8" s="6" t="n">
        <v>18.9</v>
      </c>
      <c r="D8" s="6" t="n">
        <v>15.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s>
  <sheetData>
    <row r="1">
      <c r="A1" s="1" t="inlineStr">
        <is>
          <t>Stock Repurchases - Additional Information (Details) - USD ($) $ / shares in Units, $ in Millions</t>
        </is>
      </c>
      <c r="B1" s="2" t="inlineStr">
        <is>
          <t>12 Months Ended</t>
        </is>
      </c>
      <c r="E1" s="2" t="inlineStr">
        <is>
          <t>36 Months Ended</t>
        </is>
      </c>
    </row>
    <row r="2">
      <c r="B2" s="2" t="inlineStr">
        <is>
          <t>Dec. 31, 2021</t>
        </is>
      </c>
      <c r="C2" s="2" t="inlineStr">
        <is>
          <t>Dec. 31, 2020</t>
        </is>
      </c>
      <c r="D2" s="2" t="inlineStr">
        <is>
          <t>Dec. 31, 2019</t>
        </is>
      </c>
      <c r="E2" s="2" t="inlineStr">
        <is>
          <t>Dec. 31, 2015</t>
        </is>
      </c>
      <c r="F2" s="2" t="inlineStr">
        <is>
          <t>Feb. 28, 2022</t>
        </is>
      </c>
    </row>
    <row r="3">
      <c r="A3" s="3" t="inlineStr">
        <is>
          <t>Equity Class Of Treasury Stock [Line Items]</t>
        </is>
      </c>
    </row>
    <row r="4">
      <c r="A4" s="4" t="inlineStr">
        <is>
          <t>Shares of treasury stock acquired under the repurchase program</t>
        </is>
      </c>
      <c r="E4" s="5" t="n">
        <v>3307911</v>
      </c>
    </row>
    <row r="5">
      <c r="A5" s="4" t="inlineStr">
        <is>
          <t>Cumulative cost of treasury shares repurchased</t>
        </is>
      </c>
      <c r="E5" s="7" t="n">
        <v>126</v>
      </c>
    </row>
    <row r="6">
      <c r="A6" s="4" t="inlineStr">
        <is>
          <t>Treasury shares withheld for payment of taxes</t>
        </is>
      </c>
      <c r="B6" s="5" t="n">
        <v>131922</v>
      </c>
      <c r="C6" s="5" t="n">
        <v>182270</v>
      </c>
      <c r="D6" s="5" t="n">
        <v>185688</v>
      </c>
    </row>
    <row r="7">
      <c r="A7" s="4" t="inlineStr">
        <is>
          <t>Treasury shares withheld for payment of taxes per share</t>
        </is>
      </c>
      <c r="B7" s="8" t="n">
        <v>57.39</v>
      </c>
      <c r="C7" s="8" t="n">
        <v>22.04</v>
      </c>
    </row>
    <row r="8">
      <c r="A8" s="4" t="inlineStr">
        <is>
          <t>Forecast [Member]</t>
        </is>
      </c>
    </row>
    <row r="9">
      <c r="A9" s="3" t="inlineStr">
        <is>
          <t>Equity Class Of Treasury Stock [Line Items]</t>
        </is>
      </c>
    </row>
    <row r="10">
      <c r="A10" s="4" t="inlineStr">
        <is>
          <t>Treasury stock repurchase remaining authorization</t>
        </is>
      </c>
      <c r="F10" s="7" t="n">
        <v>2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s of Basic and Diluted EPS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t>
        </is>
      </c>
      <c r="B4" s="7" t="n">
        <v>493317</v>
      </c>
      <c r="C4" s="7" t="n">
        <v>360286</v>
      </c>
      <c r="D4" s="7" t="n">
        <v>-293113</v>
      </c>
    </row>
    <row r="5">
      <c r="A5" s="4" t="inlineStr">
        <is>
          <t>Plus: Unrealized loss on financial instruments, net of tax</t>
        </is>
      </c>
      <c r="B5" s="5" t="n">
        <v>112</v>
      </c>
    </row>
    <row r="6">
      <c r="A6" s="4" t="inlineStr">
        <is>
          <t>Diluted net income</t>
        </is>
      </c>
      <c r="B6" s="7" t="n">
        <v>493429</v>
      </c>
      <c r="C6" s="7" t="n">
        <v>360286</v>
      </c>
      <c r="D6" s="7" t="n">
        <v>-293113</v>
      </c>
    </row>
    <row r="7">
      <c r="A7" s="3" t="inlineStr">
        <is>
          <t>Denominator:</t>
        </is>
      </c>
    </row>
    <row r="8">
      <c r="A8" s="4" t="inlineStr">
        <is>
          <t>Basic EPS weighted average shares outstanding</t>
        </is>
      </c>
      <c r="B8" s="5" t="n">
        <v>28910</v>
      </c>
      <c r="C8" s="5" t="n">
        <v>26408</v>
      </c>
      <c r="D8" s="5" t="n">
        <v>25828</v>
      </c>
    </row>
    <row r="9">
      <c r="A9" s="4" t="inlineStr">
        <is>
          <t>Effect of dilutive warrants</t>
        </is>
      </c>
      <c r="B9" s="5" t="n">
        <v>621</v>
      </c>
      <c r="C9" s="5" t="n">
        <v>133</v>
      </c>
      <c r="D9" s="5" t="n">
        <v>0</v>
      </c>
    </row>
    <row r="10">
      <c r="A10" s="4" t="inlineStr">
        <is>
          <t>Effect of dilutive convertible notes</t>
        </is>
      </c>
      <c r="B10" s="5" t="n">
        <v>782</v>
      </c>
      <c r="C10" s="5" t="n">
        <v>0</v>
      </c>
      <c r="D10" s="5" t="n">
        <v>0</v>
      </c>
    </row>
    <row r="11">
      <c r="A11" s="4" t="inlineStr">
        <is>
          <t>Effect of dilutive restricted stock</t>
        </is>
      </c>
      <c r="B11" s="5" t="n">
        <v>230</v>
      </c>
      <c r="C11" s="5" t="n">
        <v>149</v>
      </c>
    </row>
    <row r="12">
      <c r="A12" s="4" t="inlineStr">
        <is>
          <t>Diluted EPS weighted average shares outstanding</t>
        </is>
      </c>
      <c r="B12" s="5" t="n">
        <v>30543</v>
      </c>
      <c r="C12" s="5" t="n">
        <v>26690</v>
      </c>
      <c r="D12" s="5" t="n">
        <v>25828</v>
      </c>
    </row>
    <row r="13">
      <c r="A13" s="3" t="inlineStr">
        <is>
          <t>Earnings per share:</t>
        </is>
      </c>
    </row>
    <row r="14">
      <c r="A14" s="4" t="inlineStr">
        <is>
          <t>Basic</t>
        </is>
      </c>
      <c r="B14" s="8" t="n">
        <v>17.06</v>
      </c>
      <c r="C14" s="8" t="n">
        <v>13.64</v>
      </c>
      <c r="D14" s="8" t="n">
        <v>-11.35</v>
      </c>
    </row>
    <row r="15">
      <c r="A15" s="4" t="inlineStr">
        <is>
          <t>Diluted</t>
        </is>
      </c>
      <c r="B15" s="8" t="n">
        <v>16.16</v>
      </c>
      <c r="C15" s="8" t="n">
        <v>13.5</v>
      </c>
      <c r="D15" s="8" t="n">
        <v>-11.3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Restricted shares and units in which performance or market conditions were not satisfied</t>
        </is>
      </c>
      <c r="B4" s="5" t="n">
        <v>9700000</v>
      </c>
      <c r="C4" s="5" t="n">
        <v>10300000</v>
      </c>
      <c r="D4" s="5" t="n">
        <v>10600000</v>
      </c>
    </row>
    <row r="5">
      <c r="A5" s="4" t="inlineStr">
        <is>
          <t>Warrants [Member]</t>
        </is>
      </c>
    </row>
    <row r="6">
      <c r="A6" s="3" t="inlineStr">
        <is>
          <t>Antidilutive Securities Excluded From Computation Of Earnings Per Share [Line Items]</t>
        </is>
      </c>
    </row>
    <row r="7">
      <c r="A7" s="4" t="inlineStr">
        <is>
          <t>Anti-dilutive shares excluded from the calculation of diluted EPS</t>
        </is>
      </c>
      <c r="B7" s="5" t="n">
        <v>0</v>
      </c>
      <c r="C7" s="5" t="n">
        <v>12100000</v>
      </c>
      <c r="D7" s="5" t="n">
        <v>15300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omponents of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eginning Balance</t>
        </is>
      </c>
      <c r="B4" s="7" t="n">
        <v>2261539</v>
      </c>
      <c r="C4" s="7" t="n">
        <v>1792179</v>
      </c>
      <c r="D4" s="7" t="n">
        <v>2067964</v>
      </c>
    </row>
    <row r="5">
      <c r="A5" s="4" t="inlineStr">
        <is>
          <t>Reclassification to interest expense</t>
        </is>
      </c>
      <c r="B5" s="5" t="n">
        <v>920</v>
      </c>
      <c r="C5" s="5" t="n">
        <v>1178</v>
      </c>
      <c r="D5" s="5" t="n">
        <v>1336</v>
      </c>
    </row>
    <row r="6">
      <c r="A6" s="4" t="inlineStr">
        <is>
          <t>Reclassification to loss on early extinguishment of debt</t>
        </is>
      </c>
      <c r="B6" s="5" t="n">
        <v>890</v>
      </c>
      <c r="C6" s="5" t="n">
        <v>0</v>
      </c>
      <c r="D6" s="5" t="n">
        <v>0</v>
      </c>
    </row>
    <row r="7">
      <c r="A7" s="4" t="inlineStr">
        <is>
          <t>Tax effect</t>
        </is>
      </c>
      <c r="B7" s="5" t="n">
        <v>-417</v>
      </c>
      <c r="C7" s="5" t="n">
        <v>-264</v>
      </c>
    </row>
    <row r="8">
      <c r="A8" s="4" t="inlineStr">
        <is>
          <t>Ending Balance</t>
        </is>
      </c>
      <c r="B8" s="5" t="n">
        <v>2809337</v>
      </c>
      <c r="C8" s="5" t="n">
        <v>2261539</v>
      </c>
      <c r="D8" s="5" t="n">
        <v>1792179</v>
      </c>
    </row>
    <row r="9">
      <c r="A9" s="4" t="inlineStr">
        <is>
          <t>Interest Rate Derivatives [Member]</t>
        </is>
      </c>
    </row>
    <row r="10">
      <c r="A10" s="3" t="inlineStr">
        <is>
          <t>Accumulated Other Comprehensive Income Loss [Line Items]</t>
        </is>
      </c>
    </row>
    <row r="11">
      <c r="A11" s="4" t="inlineStr">
        <is>
          <t>Beginning Balance</t>
        </is>
      </c>
      <c r="B11" s="5" t="n">
        <v>-1913</v>
      </c>
      <c r="C11" s="5" t="n">
        <v>-2827</v>
      </c>
    </row>
    <row r="12">
      <c r="A12" s="4" t="inlineStr">
        <is>
          <t>Reclassification to interest expense</t>
        </is>
      </c>
      <c r="B12" s="5" t="n">
        <v>920</v>
      </c>
      <c r="C12" s="5" t="n">
        <v>1178</v>
      </c>
    </row>
    <row r="13">
      <c r="A13" s="4" t="inlineStr">
        <is>
          <t>Reclassification to loss on early extinguishment of debt</t>
        </is>
      </c>
      <c r="B13" s="5" t="n">
        <v>890</v>
      </c>
    </row>
    <row r="14">
      <c r="A14" s="4" t="inlineStr">
        <is>
          <t>Tax effect</t>
        </is>
      </c>
      <c r="B14" s="5" t="n">
        <v>-417</v>
      </c>
      <c r="C14" s="5" t="n">
        <v>-264</v>
      </c>
    </row>
    <row r="15">
      <c r="A15" s="4" t="inlineStr">
        <is>
          <t>Ending Balance</t>
        </is>
      </c>
      <c r="B15" s="5" t="n">
        <v>-520</v>
      </c>
      <c r="C15" s="5" t="n">
        <v>-1913</v>
      </c>
      <c r="D15" s="5" t="n">
        <v>-2827</v>
      </c>
    </row>
    <row r="16">
      <c r="A16" s="4" t="inlineStr">
        <is>
          <t>Foreign Currency Translation [Member]</t>
        </is>
      </c>
    </row>
    <row r="17">
      <c r="A17" s="3" t="inlineStr">
        <is>
          <t>Accumulated Other Comprehensive Income Loss [Line Items]</t>
        </is>
      </c>
    </row>
    <row r="18">
      <c r="A18" s="4" t="inlineStr">
        <is>
          <t>Beginning Balance</t>
        </is>
      </c>
      <c r="B18" s="5" t="n">
        <v>9</v>
      </c>
      <c r="C18" s="5" t="n">
        <v>9</v>
      </c>
    </row>
    <row r="19">
      <c r="A19" s="4" t="inlineStr">
        <is>
          <t>Reclassification to interest expense</t>
        </is>
      </c>
      <c r="B19" s="5" t="n">
        <v>0</v>
      </c>
      <c r="C19" s="5" t="n">
        <v>0</v>
      </c>
    </row>
    <row r="20">
      <c r="A20" s="4" t="inlineStr">
        <is>
          <t>Reclassification to loss on early extinguishment of debt</t>
        </is>
      </c>
      <c r="B20" s="5" t="n">
        <v>0</v>
      </c>
    </row>
    <row r="21">
      <c r="A21" s="4" t="inlineStr">
        <is>
          <t>Tax effect</t>
        </is>
      </c>
      <c r="B21" s="5" t="n">
        <v>0</v>
      </c>
      <c r="C21" s="5" t="n">
        <v>0</v>
      </c>
    </row>
    <row r="22">
      <c r="A22" s="4" t="inlineStr">
        <is>
          <t>Ending Balance</t>
        </is>
      </c>
      <c r="B22" s="5" t="n">
        <v>9</v>
      </c>
      <c r="C22" s="5" t="n">
        <v>9</v>
      </c>
      <c r="D22" s="5" t="n">
        <v>9</v>
      </c>
    </row>
    <row r="23">
      <c r="A23" s="4" t="inlineStr">
        <is>
          <t>Accumulated Other Comprehensive Income (Loss) [Member]</t>
        </is>
      </c>
    </row>
    <row r="24">
      <c r="A24" s="3" t="inlineStr">
        <is>
          <t>Accumulated Other Comprehensive Income Loss [Line Items]</t>
        </is>
      </c>
    </row>
    <row r="25">
      <c r="A25" s="4" t="inlineStr">
        <is>
          <t>Beginning Balance</t>
        </is>
      </c>
      <c r="B25" s="5" t="n">
        <v>-1904</v>
      </c>
      <c r="C25" s="5" t="n">
        <v>-2818</v>
      </c>
      <c r="D25" s="5" t="n">
        <v>-3832</v>
      </c>
    </row>
    <row r="26">
      <c r="A26" s="4" t="inlineStr">
        <is>
          <t>Ending Balance</t>
        </is>
      </c>
      <c r="B26" s="7" t="n">
        <v>-511</v>
      </c>
      <c r="C26" s="7" t="n">
        <v>-1904</v>
      </c>
      <c r="D26" s="7" t="n">
        <v>-281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VID-19 Pandemic</t>
        </is>
      </c>
      <c r="B1" s="2" t="inlineStr">
        <is>
          <t>12 Months Ended</t>
        </is>
      </c>
    </row>
    <row r="2">
      <c r="B2" s="2" t="inlineStr">
        <is>
          <t>Dec. 31, 2021</t>
        </is>
      </c>
    </row>
    <row r="3">
      <c r="A3" s="3" t="inlineStr">
        <is>
          <t>Extraordinary And Unusual Items [Abstract]</t>
        </is>
      </c>
    </row>
    <row r="4">
      <c r="A4" s="4" t="inlineStr">
        <is>
          <t>COVID-19 Pandemic</t>
        </is>
      </c>
      <c r="B4" s="4" t="inlineStr">
        <is>
          <t>3. COVID-19 Pandemic COVID-19 In December 2019, COVID-19 was first reported in China and has since spread throughout the world. In March 2020, COVID-19 was determined to be a global pandemic by the World Health Organization. Since this public health crisis began, it has disrupted global manufacturing, supply chains, passenger travel and consumer spending, resulting in a reduction in flights by some of our customers and lower U.S. Military Air Mobility Command (“AMC”) passenger flying as the military had taken precautionary measures to limit the movement of personnel through June 2021. Commercial charter cargo demand and yields, net of fuel, have increased as a result of the ongoing reduction of available cargo capacity provided by passenger airlines in the market and increased demand for transporting goods due to the COVID-19 pandemic. We have incurred and expect to continue to incur significant additional costs, including premium pay for pilots operating in certain areas significantly impacted by COVID-19; other operational costs, including costs for continuing to provide a safe working environment for our employees; and higher crew costs related to increased pay rates we provided to our pilots beginning in May 2020 in advance of a new joint collective bargaining agreement (“JCBA”) with our pilots beginning in September 2021 (see Note 14 for additional discussion). In addition, COVID-19-related airport closures, employees who are unable to work, vaccine mandates, disruption of operations by our third-party service providers, availability of hotels and restaurants, ground handling delays or reductions in passenger flights by other airlines globally, have impacted and could further impact our ability to position employees to operate and fully utilize all of our aircraft. To mitigate the impact of any COVID-19 pandemic disruptions, we have:
•
made COVID-19 vaccinations and test kits available to employees and their families;
•
provided paid time-off for employees to get COVID-19 vaccinations;
•
implemented frequent deep cleaning of all aircraft and facilities;
•
provided safety kits for each crewmember and all aircraft;
•
continuously adjusted routes to limit exposure to regions significantly impacted by the COVID-19 pandemic;
•
implemented significant workforce testing, social distancing and protection measures at all of our facilities;
•
arranged for employees who can work remotely to do so and developed plans for a partial return to the workplace based on local conditions;
•
reduced nonessential employee travel;
•
reduced the use of contractors;
•
implemented a number of other cost reduction initiatives;
•
taken other actions, such as the sale of certain nonessential assets; and
•
entered into a PSP Agreement with the U.S. Treasury with respect to payroll support funding available to cargo carriers under the Coronavirus Aid, Relief, and Economic Security Act (the “CARES Act”). Payroll Support Program under the CARES Act As of May 29, 2020 (the “PSP Closing Date”), two subsidiaries of the Company, Atlas and Southern Air, Inc. (the “PSP Recipients”) entered into a PSP Agreement with the U.S. Treasury. As of the PSP Closing Date, AAWW also entered into a Warrant Agreement (the “Warrant Agreement”) with the U.S. Treasury, and AAWW issued a senior unsecured promissory note to the U.S. Treasury (the “Promissory Note”), with the PSP Recipients as guarantor. In connection with the Payroll Support Program, we are required to comply with the relevant provisions of the CARES Act, including the requirement that funds provided pursuant to the PSP Agreement be used exclusively for the payment of certain employee wages, salaries and benefits of the PSP Recipients. The Payroll Support Program subjects the PSP Recipients and certain of their affiliates to a number of restrictions, including certain limitations on executive compensation until March 24, 2022 and prohibitions of repurchasing shares in the open market of, or making dividend payments with respect to, our common stock that expired on September 30, 2021. Under the PSP Agreement, we must also maintain certain internal controls and records relating to the payroll support funding and we are subject to additional reporting obligations. Pursuant to the PSP Agreement, the U.S. Treasury provided us with payroll support funding totaling $406.8 million in 2020. As compensation for payroll support funding under the PSP Agreement, we issued the Promissory Note to the U.S. Treasury, which provides for our unconditional promise to pay to the U.S. Treasury $199.8 million. The Promissory Note bears interest on the outstanding principal amount at a rate of 1.00% per annum until the fifth anniversary of the PSP Closing Date and the applicable Secured Overnight Financing Rate (“SOFR”) plus 2.00% per annum thereafter, and interest accrued thereon is payable in arrears on the last business day of March and September of each year. The aggregate principal amount outstanding under the Promissory Note, together with all accrued and unpaid interest thereon and all other amounts payable under the Promissory Note, will be due and payable in May 2030. The Promissory Note contains customary representations and warranties, covenants and events of default provisions. Interest expense is recognized using the effective interest method over the term of the Promissory Note. We may, at any time and from time to time, voluntarily prepay amounts outstanding under the Promissory Note, in whole or in part, without penalty or premium. If certain change of control triggering events occur, we would be required to prepay the aggregate outstanding principal amount of the Promissory Note within 30 days, together with any accrued interest or other amounts owing under the Promissory Note. In connection with and as compensation for payroll support funding under the PSP Agreement, we also entered into a Warrant Agreement pursuant to which we granted the U.S. Treasury warrants to acquire up to 625,452 shares of our common stock. The Warrant Agreement provides the U.S. Treasury certain registration rights with respect to each warrant and the underlying common stock. Each warrant is exercisable at an exercise price of $31.95 per share of common stock (which was the closing price of our common stock on the Nasdaq Global Select Market on May 1, 2020) and will expire on the fifth anniversary of the issue date of such warrant. Each warrant may be settled through net share settlement or net cash settlement, at our option. Each warrant includes customary antidilution provisions and is freely transferable with registration rights. The U.S. Treasury is not permitted to vote any shares it acquires upon exercise of each warrant. The grant date fair value, as determined using the Black-Scholes model, of each warrant was recognized as Additional paid-in capital and totaled $14.4 million. Each warrant will not be remeasured as long as it continues to meet the conditions for equity classification. As of December 31, 2021, no portion of the warrants have been exercised. We initially recognized deferred grant income within Accrued liabilities for the difference between the payroll support funding received in 2020 under the PSP Agreement and the amounts recorded for the Promissory Note and the Warrant Agreement. Grant income has been subsequently recognized within Other (income) expense, net in the consolidated statement of operations on a pro-rata basis over the periods that the qualifying employee wages, salaries and benefits were paid. The remaining $40.9 million of deferred grant income as of December 31, 2020 was recognized as grant income within Other (income) expense, net in the first quarter of 2021. For 2020, we recognized grant income of $151.6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HL Investment and Polar</t>
        </is>
      </c>
      <c r="B1" s="2" t="inlineStr">
        <is>
          <t>12 Months Ended</t>
        </is>
      </c>
    </row>
    <row r="2">
      <c r="B2" s="2" t="inlineStr">
        <is>
          <t>Dec. 31, 2021</t>
        </is>
      </c>
    </row>
    <row r="3">
      <c r="A3" s="3" t="inlineStr">
        <is>
          <t>Related Party Transactions [Abstract]</t>
        </is>
      </c>
    </row>
    <row r="4">
      <c r="A4" s="4" t="inlineStr">
        <is>
          <t>DHL Investment And Polar</t>
        </is>
      </c>
      <c r="B4" s="4" t="inlineStr">
        <is>
          <t>4. DHL Investment and Polar DHL Network Operations (USA), Inc. (“DHL”), a subsidiary of Deutsche Post AG (“DP”), holds a 49% equity interest and a 25% voting interest in Polar. Polar is a . Under a 20-year blocked space agreement, which began in 2008 (the “BSA”), In accordance with the DHL Agreements, Polar flies for DHL’s transpacific express network and DHL provides financial support and assumes the risks and rewards of the operations of Polar The BSA established DHL’s capacity purchase commitments on Polar flights. Either party may terminate for cause (as defined) at any time. With respect to DHL, “cause” includes Polar’s inability to meet certain departure and arrival criteria for an extended period of time and upon certain change-of-control events, in which case DHL may be entitled to liquidated damages from Polar. Except for any liquidated damages that we could incur as described above, we do not have any continuing financial exposure to fund debt obligations or operating losses of Polar. Combined with Polar, we provide ACMI, CMI, Charter and Dry Leasing services to support DHL’s transpacific express, North American, intra-Asian, and global networks. In addition, we fly between the Asia Pacific region, the Middle East and Europe on behalf of DHL and other customers. Atlas also provides incremental charter capacity to Polar and DHL from time to time. The following table summarizes the aircraft types, services and number of aircraft provided to Polar and DHL as of December 31, 2021:
Aircraft
Service
Total
747-8F
ACMI
6
747-400F
ACMI
2
777-200LRF
CMI
6
777-200LRF
CMI and Dry Leasing
2
777-200LRF
Dry Leasing
2
767-300
CMI and Dry Leasing
2
767-300
CMI
2
Total
22
The following table summarizes our transactions and balances with Polar:
For the Years Ended December 31,
Revenue and Expenses:
2021
2020
2019
Revenue from Polar
$
320,901
$
323,907
$
374,236
Ground handling and airport fees to Polar
4,119
3,302
2,202
Accounts receivable/payable as of:
December 31, 2021
December 31, 2020
Receivables from Polar
$
22,311
$
31,079
Payables to Polar
3,082
3,477
Aggregate Carrying Value of Polar Investment as of:
December 31, 2021
December 31, 2020
Aggregate Carrying Value of Polar Investment
$
4,870
$
4,870
In addition to the amounts in the table above, Atlas recognized revenue of $194.9 million in 2021, $226.8 million in 2020, and $101.3 million in 2019 from flying on behalf of Pol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Balance Sheet and Cash Flow Information</t>
        </is>
      </c>
      <c r="B1" s="2" t="inlineStr">
        <is>
          <t>12 Months Ended</t>
        </is>
      </c>
    </row>
    <row r="2">
      <c r="B2" s="2" t="inlineStr">
        <is>
          <t>Dec. 31, 2021</t>
        </is>
      </c>
    </row>
    <row r="3">
      <c r="A3" s="3" t="inlineStr">
        <is>
          <t>Supplemental Balance Sheet And Cash Flow Information [Abstract]</t>
        </is>
      </c>
    </row>
    <row r="4">
      <c r="A4" s="4" t="inlineStr">
        <is>
          <t>Supplemental Balance Sheet and Cash Flow Information</t>
        </is>
      </c>
      <c r="B4" s="4" t="inlineStr">
        <is>
          <t>5. Supplemental Balance Sheet and Cash Flow Information Accounts Receivable Accounts receivable, net of allowances related to customer contracts, excluding Dry Leasing contracts, was $248.4 million as of December 31, 2021 and $195.6 million as of December 31, 2020. Allowance for expected credit losses, included within Accounts receivable, is as follows:
2021
2020
2019
Beginning balance
$
1,233
$
1,822
$
1,563
Bad debt expense (recovery)
(378
)
463
41
Amounts written off, net of recoveries
3,148
(1,052
)
218
Ending balance
$
4,003
$
1,233
$
1,822
Accrued Liabilities Accrued liabilities consisted of the following as of December 31:
2021
2020
Salaries, wages and benefits
$
211,801
$
136,753
Maintenance
135,133
142,374
Customer maintenance reserves
87,565
93,092
Deferred revenue
58,616
41,665
Aircraft fuel
40,855
24,578
Deferred grant income
-
40,944
Other
108,008
103,754
Accrued liabilities
$
641,978
$
583,160
Revenue Contract Liability Deferred revenue for customer contracts, excluding Dry Leasing contracts, represents amounts collected from, or invoiced to, customers in advance of revenue recognition. The balance of Deferred revenue will increase or decrease based on the timing of invoices and recognition of revenue. Significant changes in our Deferred Revenue liability balances during the year ended December 31, 2021 were as follows:
Balance as of December 31, 2020
$
30,291
Revenue recognized
(348,810
)
Amounts collected or invoiced
371,166
Balance as of December 31, 2021
$
52,647
Supplemental Cash Flow Information Cash interest paid to lenders is calculated on the face amount of our various debt instruments based on the contractual interest rates in effect during each payment period. The following table summarizes interest and income taxes paid:
2021
2020
2019
Interest paid
$
66,623
$
76,310
$
88,788
Income taxes paid, net of refunds
$
2,230
$
1,170
$
(1,715
) The following table provides a reconciliation of cash, cash equivalents and restricted cash reported within the consolidated balance sheets that sum to the total shown in the consolidated statements of cash flows:
December 31, 2021
December 31, 2020
Cash and cash equivalents
$
910,965
$
845,589
Restricted cash
10,052
10,692
Total Cash, cash equivalents and restricted cash shown in Consolidated Statements of Cash Flows
$
921,017
$
856,28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pecial Charge and Other Income</t>
        </is>
      </c>
      <c r="B1" s="2" t="inlineStr">
        <is>
          <t>12 Months Ended</t>
        </is>
      </c>
    </row>
    <row r="2">
      <c r="B2" s="2" t="inlineStr">
        <is>
          <t>Dec. 31, 2021</t>
        </is>
      </c>
    </row>
    <row r="3">
      <c r="A3" s="3" t="inlineStr">
        <is>
          <t>Aircraft And Aircraft Engines Held For Sale [Abstract]</t>
        </is>
      </c>
    </row>
    <row r="4">
      <c r="A4" s="4" t="inlineStr">
        <is>
          <t>Special Charge and Other Income</t>
        </is>
      </c>
      <c r="B4" s="4" t="inlineStr">
        <is>
          <t>6. Special Charge and Other Income Special Charge The impact of the global airfreight environment and macroeconomic conditions, including tariffs, global trade tensions and geopolitical unrest in certain countries in South America, especially during the fourth quarter of 2019, resulted in lower 747-400 commercial cargo yields and aircraft utilization. As a result, we concluded in November 2019 that the 747-400 freighter fleet may be impaired and performed an impairment test. Our reviews in 2019 of all other asset groups, which included the remainder of our flight equipment, did not identify any indicators of impairment. Despite the conditions described above that impacted our 747-400 freighter fleet used in our ACMI and Charter businesses, demand remained strong and often increased for our other freighter fleet types used in those businesses. These include 747-8F, 777-200LRF and 767-300 freighter aircraft, which are used primarily to provide ACMI and CMI services for express and e-commerce customers. For impairment testing, we view the 747-400 freighter fleet, as well as the related engines, operating lease right-of-use assets, rotable parts, and other related equipment as one asset group. The undiscounted cash flows estimated to be generated by those assets were less than the aggregate carrying value. Therefore, we concluded that the carrying amount was no longer recoverable. Consequently, during the fourth quarter of 2019, we recorded an impairment charge of $580.3 million to write down the 747-400 freighter asset group to its estimated fair value, which is included in Special charge included in Total operating expenses in the consolidated statements of operations. In determining fair value, we obtained appraisals or bids from independent third parties for these assets, which considered the effects of the current market environment, age of the assets, and marketability. For rotable parts, the appraisals considered the maintenance condition of the parts. For our owned 747-400 freighter aircraft and spare engines, we made adjustments to the appraisals to reflect the impact of their current maintenance condition to determine fair value. Our estimate of fair value was not based on distressed sales or forced liquidations. The fair value for operating lease right-of-use assets was based on the present value of current market fixed lease rates utilizing our incremental borrowing rate for the remaining term of each lease. Since the fair value was determined using unobservable inputs, the asset group was classified as Level 3 under the fair value hierarchy in November 2019 (see Note 12). During 2019, we also incurred impairment charges related to the write-down of certain CF6-80 engines in our Dry Leasing portfolio that were sold. In addition, we incurred impairment charges related to two 737-400 passenger aircraft that were previously used for training purposes, certain spare CF6-80 engines that were written down as part of the 747-400 freighter fleet discussed above and three aircraft in our Dry Leasing portfolio, which were all classified as held for sale. Depreciation ceased on the assets when they were classified as held for sale The following table summarizes the Special charge in the consolidated statements of operations for the year ended December 31, 2019:
Impairment of 747-400 freighter aircraft and related assets
$
580,279
Impairment of assets sold, held for sale and other
58,094
Special charge
$
638,373
During 2020, we recognized impairment losses of $16.3 million related to fair value adjustments for the assets held for sale, within Special charge in the consolidated statements of operations. During 2021 and 2020, we received net proceeds of $9.5 million and $126.3 million, and recognized net gains of $0.8 million and $7.2 million, respectively, from the completion of the sales of some of the spare CF6-80 engines, the three aircraft in our Dry Leasing Portfolio and the two 737-400 passenger aircraft previously used for training purposes. The carrying value of the remaining assets held for sale was $5.5 million and $14.1 million as of December 31, 2021 and 2020, respectively, which was included within Prepaid expense, held for sale and other current assets in the consolidated balance sheets. We estimated the fair value of these assets, less costs to sell, based on bids received from independent third parties or recently completed sales. Other Income During 2021, 2020 and 2019, we recognized refunds of $4.6 million, $39.5 million and $27.6 million, respectively, related to aircraft rent paid in previous years within Other income, net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12 Months Ended</t>
        </is>
      </c>
    </row>
    <row r="2">
      <c r="B2" s="2" t="inlineStr">
        <is>
          <t>Dec. 31, 2021</t>
        </is>
      </c>
    </row>
    <row r="3">
      <c r="A3" s="3" t="inlineStr">
        <is>
          <t>Goodwill And Intangible Assets Disclosure [Abstract]</t>
        </is>
      </c>
    </row>
    <row r="4">
      <c r="A4" s="4" t="inlineStr">
        <is>
          <t>Intangible Assets, Net and Goodwill</t>
        </is>
      </c>
      <c r="B4" s="4" t="inlineStr">
        <is>
          <t>7. Intangible Assets, Net and Goodwill The following table presents our Intangible assets, net and goodwill as of December 31:
2021
2020
Lease intangible
$
54,891
$
54,891
Goodwill
40,361
40,361
Customer relationship
26,280
26,280
Less: accumulated amortization
(56,736
)
(50,706
)
$
64,796
$
70,826
Lease intangibles resulted from the acquisition of various aircraft with in-place Dry Leases to customers on a long-term basis and are Amortization expense related to intangible assets was $6.0 million in 2021, $6.0 million in 2020 and $6.2 million in 2019. The estimated future amortization expense of intangible assets as of December 31, 2021 is as follows:
2022
$
6,030
2023
4,854
2024
1,643
2025
1,643
2026
1,643
Thereafter
8,622
Total
$
24,43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mazon</t>
        </is>
      </c>
      <c r="B1" s="2" t="inlineStr">
        <is>
          <t>12 Months Ended</t>
        </is>
      </c>
    </row>
    <row r="2">
      <c r="B2" s="2" t="inlineStr">
        <is>
          <t>Dec. 31, 2021</t>
        </is>
      </c>
    </row>
    <row r="3">
      <c r="A3" s="3" t="inlineStr">
        <is>
          <t>Warrants And Rights Note Disclosure [Abstract]</t>
        </is>
      </c>
    </row>
    <row r="4">
      <c r="A4" s="4" t="inlineStr">
        <is>
          <t>Amazon</t>
        </is>
      </c>
      <c r="B4" s="4" t="inlineStr">
        <is>
          <t xml:space="preserve">8. Amazon In May 2016, we entered into certain agreements with Amazon.com, Inc. and its subsidiary, Amazon Fulfillment Services, Inc., (collectively “Amazon”), which involve, among other things, CMI operation of up to 20 Boeing 767-300 freighter aircraft for Amazon by Atlas, as well as Dry Leasing by Titan. The Dry Leases have a term of ten years from the commencement of each agreement, while the CMI operations are for seven years from the commencement of each agreement (with an option for Amazon to extend the term to ten years). As of December 31, 2021, 19 767-300 freighters were in Dry Lease service, of which 17 were operating in CMI service. common stock. In January 2021, Amazon exercised the remaining shares of Warrant A through a cashless exercise resulting in the issuance of 1,210,741 shares of our common stock. The agreements entered into in May 2016 also provided incentives for future growth of the relationship as Amazon may increase its business with us. In that regard, we granted Amazon a warrant to acquire up to an additional 10% of our outstanding common shares, as of the date of the agreements, after giving effect to the issuance of shares pursuant to the warrants, for an exercise price of $37.34 per share, as adjusted (“Warrant B”). This warrant to purchase 3.77 million shares, as adjusted, will vest in increments of 37,660 shares, as adjusted, each time Amazon has paid $4.2 million of revenue to us, up to a total of $420.0 million, for incremental business beyond the original 20 767-300 freighters. As of December 31, 2021, 979,160 shares, as adjusted, of Warrant B have vested. Upon vesting, Warrant B becomes exercisable in accordance with its terms through May 2023. In January and November of 2021, Amazon exercised shares of Warrant B through a cashless exercise resulting in the issuance of 69,709 and 187,411 shares of our common stock, respectively. In March 2019, we amended the agreements entered into in 2016 with Amazon, pursuant to which we began providing CMI services using Boeing 737-800 freighter aircraft provided by Amazon. The 737-800 CMI operations are for a term of seven years from the commencement of each agreement (with an option for Amazon to extend the term to ten years). As of December 31, 2021, eight 737-800 freighter aircraft were operating in CMI service. In connection with the amended agreements, we granted Amazon a warrant to acquire up to an additional 9.9% of our outstanding common shares, as of the date of the agreements, after giving effect to the issuance of shares pursuant to the warrant, for an exercise price of $52.67 per share, as adjusted (“Warrant C”). After Warrant B has vested in full, this warrant to purchase 6.66 million shares, as adjusted, would vest in increments of 45,623 shares, as adjusted, each time Amazon has paid $6.9 million of revenue to us, up to a total of $1.0 billion, for incremental business beyond Warrant A and Warrant B. As of December 31, 2021, no portion of Warrant C has vested. Upon vesting, Warrant C would become exercisable in accordance with its terms through March 2026. While Amazon would be entitled to vote the shares it owns up to 14.9% of our outstanding common shares, in its discretion, it would be required to vote any shares it owns in excess of 14.9% of our outstanding common shares in accordance with the recommendation of our board of directors. Upon the vesting of Warrant A in previous years, the fair value of the warrant was recognized as a customer incentive asset within Deferred costs and other assets, net and is amortized as a reduction of Operating Revenue in proportion to the amount of revenue recognized over the terms of the Dry Leases and CMI agreements. When it becomes probable that an increment of either Warrant B or C will vest and the related revenue begins to be recognized, the grant date fair value of such portion is recognized as a customer incentive asset within Deferred costs and other assets, net and is amortized as a reduction of Operating Revenue in proportion to the amount of related revenue recognized. The grant date fair value of such increment is also recorded as Additional paid-in capital. At the time of vesting, any amounts recorded in Additional paid-in capital related to Dry Lease contracts would be reclassified as a warrant liability within Financial instruments and other liabilities with changes in fair value recorded in Unrealized loss (gain) on financial instruments. There has been no vesting of Warrant B or C related to Dry Leases. We amortized $44.2 million, $39.1 million and $33.1 million of the customer incentive asset as a reduction of Operating Revenue for 2021, 2020 and 2019 respectively. Amortization of the customer incentive asset in 2019 included $6.4 million of accelerated amortization related to a 767-300 aircraft that is no longer in CMI service. Customer incentive asset included within Deferred costs and other assets is as follows:
2021
2020
Beginning balance
$
125,276
$
152,534
Initial value for vested portion of warrant
15,063
11,832
Amortization of customer incentive asset
(44,162
)
(39,090
)
Ending balance
$
96,177
$
125,276
We recognized a net unrealized loss of $0.1 million in 2021, $71.1 million in 2020 and a net unrealized gain of $ 75.1 million in 2019 on the Amazon warrant liability related to Warrant A. The fair value of the Amazon warrant liability was zero as of December 31, 2021 and $ 31.5 million as of December 31, 2020. Due to the exercise of Warrant A discussed above, our earnings are no longer affected by changes in the fair value of our Amazon warrant liabil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9. Debt Our debt obligations, as of December 31:
2021
2020
Range of Maturity Dates
Interest Rates (1)
Balance
Interest Rates (1)
Balance
Ex-Im Guaranteed Notes
2024 to 2025
1.91%
$
231,921
1.90%
$
307,223
Term loans
2022 to 2030
3.80%
967,481
3.94%
1,229,739
Private Placement Facility
2025 to 2026
3.44%
81,689
3.33%
98,070
Convertible Notes
2022 to 2024
2.04%
513,500
2.04%
513,500
Promissory Note
2030
1.00%
199,832
1.00%
199,832
Other debt
2028
2.94%
177,635
-
-
Total principal amount of debt
2,172,058
2,348,364
Less: unamortized debt discount and issuance costs
(54,174
)
(79,905
)
Total debt
2,117,884
2,268,459
Less current portion of debt
(508,285
)
(276,990
)
Long-term debt
$
1,609,599
$
1,991,469
(1)
Interest rates reflect weighted-average rates as of year-end Many of our financing instruments have cross-default provisions and contain limitations on our ability to, among other things, consummate certain asset sales, merge or consolidate with any other person or sell, assign, transfer, lease, convey or otherwise dispose of all or substantially all of our assets. Description of our Debt Obligations Ex-Im Guaranteed Notes We have issued various notes guaranteed by the Export-Import Bank of the United States (“Ex-Im Bank”), each secured by a mortgage on a 747-8F or 777-200LRF aircraft (the “Ex-Im Guaranteed Notes”). In connection with the issuance of Ex-Im Guaranteed Notes, we paid usual and customary commitment and other fees associated with this type of financing. In addition, there are customary covenants, events of default and certain operating conditions that we must meet for the Ex-Im Guaranteed Notes. These notes accrue interest at a fixed rate with principal and interest payable quarterly. Term Loans We have entered into various term loans to finance the purchase of aircraft, passenger-to-freighter conversion of aircraft, and The following table summarizes the terms for each term loan entered into during 2021 (in millions):
Issue
Face
Original
Fixed Interest
Date
Value
Term
Rate
First 2021 Term Loan
March 2021
$
16.2
60 months
0.93
%
Second 2021 Term Loan
June 2021
7.8
60 months
0.91
%
Third 2021 Term Loan
November 2021
8.8
60 months
1.45
%
Total
$
32.8
Promissory Note See Note 3 for a discussion of the Promissory Note we issued to the U.S. Treasury during 2020. Private Placement Facility In September 2017, we entered into a debt facility for a total of $145.8 million through private placement to finance the purchase and passenger-to-freighter conversion of six 767-300 freighter aircraft dry leased to a customer (the “Private Placement Facility”). The Private Placement Facility consists of six separate loans (the “Private Placement Loans”). Each Private Placement Loan is comprised of an equipment note and an equipment term loan, both secured by the cash flows from a 767-300 freighter aircraft dry lease and the underlying aircraft. The equipment notes require payment of principal and interest at a fixed interest rate. The equipment term loans accrue interest, at a fixed rate, which is added to the principal balance outstanding until each equipment note is paid in full. Subsequently, the equipment term loans require payment of principal and interest over the remaining term of the loans. The Private Placement Loans are cross-collateralized, but not cross-defaulted, with each other and, except for certain specified events, are not cross-defaulted with other debt facilities of the Company. In connection with entry into the Private Placement Facility, we paid usual and customary commitment and other fees associated with this type of financing. The Private Placement Facility is guaranteed by us and subject to customary covenants and events of default. Convertible Notes In May 2017, we issued $289.0 million aggregate principal amount of convertible senior notes that mature on June 1, 2024 (the “2017 Convertible Notes”) in an underwritten public offering. In June 2015, we issued $224.5 million aggregate principal amount of convertible senior notes that mature on June 1, 2022 (the “2015 Convertible Notes”) in an underwritten public offering. The 2017 Convertible Notes and the 2015 Convertible Notes (collectively, the “Convertible Notes”) are senior unsecured obligations and accrue interest payable semiannually on June 1 and December 1 of each year. The Convertible Notes are due on their respective maturity dates, unless earlier converted or repurchased pursuant to their respective terms. The following table lists certain key terms for the Convertible Notes:
2015 Convertible Note
2017 Convertible Note
Fixed interest rate
2.25
%
1.88
%
Earliest conversion date
September 1, 2021
September 1, 2023
Initial conversion price per share
$
74.05
$
61.08
Conversion rate (shares for each $1,000 of principal)
13.5036
16.3713
During 2017, we used the majority of the net proceeds from the 2017 Convertible Notes to repay $150.0 million then outstanding under our revolving credit facility and to fund the cost of the convertible note hedges described below. During 2015, we used the majority of the proceeds from the 2015 Convertible Notes to refinance higher-rate equipment notes funded by enhanced equipment trust certificates (“EETCs”) related to five 747-400 freighter aircraft owned by us in the aggregate amount of $187.8 million. The EETCs had an average cash coupon of 8.1%. The Convertible Notes will initially be convertible into shares of our common stock based on the respective conversion rates, which are equal to the respective initial conversion prices per share. The conversion rates will be subject to adjustment upon the occurrence of certain specified events but will not be adjusted for accrued and unpaid interest, except in certain limited circumstances. Upon the occurrence of a “make-whole fundamental change,” we will, in certain circumstances, increase the conversion rates by a number of additional shares of our common stock for the Convertible Notes converted in connection with such “make-whole fundamental change”. Additionally, if we undergo a “fundamental change,” holders will have the option to require us to repurchase all or a portion of their Convertible Notes for cash at a price equal to 100% of the principal amount of the Convertible Notes being repurchased plus any accrued and unpaid interest through, but excluding, the fundamental change repurchase date. In connection with the offerings of the Convertible Notes, we entered into convertible note hedge transactions whereby we have the option to purchase a certain number of shares of our common stock at a fixed price per share. In addition, we sold warrants to the option counterparties whereby the holders of the warrants have the option to purchase a certain number of shares of our common stock at a fixed price per share. The following table summarizes the convertible note hedges and related warrants:
2015 Convertible Note
2017 Convertible Note
Convertible Note Hedges:
Number of shares (1)
3,031,558
4,731,306
Initial price per share
$
74.05
$
61.08
Cost of hedge
$
52,903
$
70,140
Convertible Note Warrants:
Number of shares (1)
3,031,558
4,731,306
Initial price per share
$
95.01
$
92.20
Proceeds from sale of warrants
$
36,290
$
38,148
(1)
Taken together, the purchases of the convertible note hedges and the sales of the warrants are intended to offset any economic dilution from the conversion of each of the Convertible Notes when the stock price is below the exercise price of the respective warrants and to effectively increase the overall conversion prices from $61.08 to $92.20 per share for the 2017 Convertible Notes and from $74.05 to $95.01 per share for the 2015 Convertible Notes. On or after the earliest conversion date until the close of business on the second scheduled trading day immediately preceding the maturity date, a holder may convert all or a portion of its Convertible Notes. Upon conversion, each of the Convertible Notes will be settled, at our election, in cash, shares of our common stock, or a combination of cash and shares of our common stock. Our current intent and policy is to settle conversions with a combination of cash and shares of common stock with the principal amounts of the Convertible Notes paid in cash. Effective September 1, 2021, all conversions of the 2015 Convertible Notes are required to be settled in cash for the principal amount. Generally, holders may only convert their Convertible Notes at their option at any time prior to the earliest conversion dates, under the following circumstances:
•
during any calendar quarter (and only during such calendar quarter) if, for each of at least 20 trading days (whether or not consecutive) during the 30 consecutive trading day period ending on, and including, the last trading day of the immediately preceding calendar quarter, the last reported sale price of our common stock for such trading day is equal to or greater than 130% of the conversion price on such trading day
•
during the five consecutive business day period immediately following any five consecutive trading day period (the “measurement period”) in which, for each trading day of the measurement period, the trading price per $1,000 principal amount of the convertible notes for such trading day was less than 98% of the product of the last reported sale price of our common stock for such trading day and the conversion rate on such trading day; or
•
upon the occurrence of specified corporate events. The price of our common stock was greater than or equal to 130% of the conversion price of the 2017 Convertible Notes for at least 20 trading days during the 30 consecutive trading days ending on the last trading day of the quarter ended December 31, 2021. Therefore, our 2017 Convertible Notes became convertible at the holders’ option beginning on January 1, 2022 and continue to be convertible through March 31, 2022. The impact of the 2017 Convertible Notes on our liquidity will depend on the settlement method we elect. As discussed above, our intent and policy is to settle conversions with a combination of cash and shares of common stock with the principal amount of the Convertible Notes paid in cash. Through December 31, 2021, we separately account for the liability and equity components of convertible notes separately. The carrying amount of the liability component was determined by measuring the fair value of a similar liability that does not have an associated conversion feature, assuming our nonconvertible unsecured debt borrowing rate. The carrying value of the equity component, the conversion option, which was recognized as additional paid-in capital, net of tax, creates a debt discount on the convertible notes. The debt discount was determined by deducting the relative fair value of the liability component from the proceeds of the convertible notes and is amortized to interest expense using an effective interest rate of 6.14% and 6.44% over the term of the 2017 Convertible Notes and the 2015 Convertible Notes, respectively. With the adoption of the amended accounting guidance for convertible notes on January 1, 2022, amounts that were previously classified within equity will be reclassified to the liability component (see Note 2 for further discussion). The debt issuance costs related to the issuance of the Convertible Notes were allocated to the liability and equity components based on their relative values, as determined above. Total debt issuance costs for the 2017 Convertible Notes were $7.5 million, of which $5.7 million was allocated to the liability component and $1.8 million was allocated to the equity component. Total debt issuance costs for the 2015 Convertible Notes were $6.8 million, of which $5.2 million was allocated to the liability component and $1.6 million was allocated to the equity component. The debt issuance costs allocated to the liability components are amortized to interest expense using the effective interest method over the term of each of the Convertible Notes. The Convertible Notes consisted of the following as of December 31:
2021
2020
2015 Convertible Notes
2017 Convertible Notes
2015 Convertible Notes
2017 Convertible Notes
Remaining life in months
5
29
17
41
Liability component:
Gross proceeds
$
224,500
$
289,000
$
224,500
$
289,000
Less: debt discount, net of amortization
(3,861
)
(27,605
)
(12,716
)
(37,886
)
Less: debt issuance cost, net of amortization
(352
)
(2,109
)
(1,172
)
(2,923
)
Net carrying amount
$
220,287
$
259,286
$
210,612
$
248,191
Equity component (1)
$
52,903
$
70,140
$
52,903
$
70,140
(1)
Included in Additional paid-in capital on the consolidated balance sheets. The following table presents the amount of interest expense recognized related to the Convertible Notes:
2021
2020
2019
Contractual interest coupon
$
10,470
$
10,470
$
10,470
Amortization of debt discount
19,132
17,971
16,880
Amortization of debt issuance costs
1,634
1,569
1,509
Total interest expense recognized
$
31,236
$
30,010
$
28,859
Revolving Credit Facility In December 2021, we amended and extended our previous three-year four-year related engines. Amounts outstanding under the Revolver are subject to borrowing base calculations, collateral coverage and fixed charge ratios. The Revolver accrues interest monthly at SOFR plus a margin of 1.63 % per annum for the first $ million and 1.88 % per annum when utilization exceeds $ million . The Revolver includes a facility fee of % on the undrawn portion. In connection with entry into the Revolver, we paid usual and customary fees. As of December 31, 2021 , there w ere no amounts outstanding and we had $ million of unused availability under the Revolver, based on the collateral borrowing base . In January 2022 , our unused availability under the Revolver, based on the collateral borrowing base, increased to $ 250.0 million. Other Debt In October 2021, we refinanced a term loan secured by a 747-8F aircraft and received proceeds of $90.0 million from a financing with an 83-month term for this aircraft at a blended fixed rate of 2.90%, In November 2021, we refinanced a term loan secured by a 747-8F aircraft and received proceeds of $90.0 million from a financing with an 84-month term for this aircraft at a blended fixed rate of 2.98%, Future Cash Payments for Debt The following table summarizes the cash required to be paid by year and the carrying value
2022
$
518,178
2023
415,865
2024
528,521
2025
126,421
2026
100,260
Thereafter
482,813
Total debt cash payments
2,172,058
Less: unamortized debt discount and issuance costs
(54,174
)
Debt
$
2,117,88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 and Guarantees</t>
        </is>
      </c>
      <c r="B1" s="2" t="inlineStr">
        <is>
          <t>12 Months Ended</t>
        </is>
      </c>
    </row>
    <row r="2">
      <c r="B2" s="2" t="inlineStr">
        <is>
          <t>Dec. 31, 2021</t>
        </is>
      </c>
    </row>
    <row r="3">
      <c r="A3" s="3" t="inlineStr">
        <is>
          <t>Leases [Abstract]</t>
        </is>
      </c>
    </row>
    <row r="4">
      <c r="A4" s="4" t="inlineStr">
        <is>
          <t>Leases and Guarantees</t>
        </is>
      </c>
      <c r="B4" s="4" t="inlineStr">
        <is>
          <t xml:space="preserve">10. Leases and Guarantees Lessee The following table summarizes rental expenses in:
2021
2020
2019
Aircraft and engines
$
67,745
$
96,865
$
155,639
Purchased capacity, office, vehicles and other
$
23,308
$
18,708
$
34,572
As of December 31, 2021, we lease 14 January 2022 payments over the lease term. Since our leases do not typically provide a readily determinable discount rate, we use our incremental borrowing rate to discount lease payments to present value . During the fourth quarter of 2019, we recorded an impairment charge of $272.5 million to write down our operating lease right-of-use assets and finance lease assets related to our 747-400 freighter fleet. See Note 6 for further discussion. The following table presents the lease-related assets and liabilities recorded on the consolidated balance sheets
Classification on the Consolidated Balance Sheets
2021
2020
Assets
Operating lease right-of-use assets
Operating lease right-of-use assets
$
138,744
$
255,805
Finance lease assets
Property and equipment, net
149,459
46,024
Less: Accumulated amortization on finance lease assets
Property and equipment, net
(15,295
)
(7,607
)
Total lease assets
$
272,908
$
294,222
Liabilities
Current
Operating lease liabilities
Current portion of long-term operating leases
$
55,383
$
157,732
Finance lease liabilities
Current portion of long-term debt and finance leases
131,525
21,700
Noncurrent
Operating lease liabilities
Long-term operating leases
166,022
318,850
Finance lease liabilities
Long-term debt and finance leases
45,477
28,982
Total lease liabilities
$
398,407
$
527,264
Weighted Average Remaining Lease Term in years
Operating Leases
5.02
4.34
Finance Leases
3.19
6.88
Weighted Average Discount Rate
Operating Leases
3.95
%
4.22
%
Finance Leases
6.66
%
13.84
%
The following table presents information related to lease costs for finance and operating leases:
2021
2020
Fixed operating lease costs (1)
$
62,616
$
86,013
Variable operating lease costs (1)
26,731
28,492
Finance lease costs:
Amortization of leased assets (2)
9,289
3,224
Interest on lease liabilities (3)
8,052
5,640
Total lease cost
$
106,688
$
123,369
(1)
Expenses are classified within Aircraft rent and Navigation fees, landing fees and other rent on the consolidated statement of operations. Short-term lease contracts are not material.
(2)
Expense is classified within Depreciation and amortization on the consolidated statement of operations.
(3)
Expense is classified within Interest expense on the consolidated statement of operations. The table below presents supplemental cash flow information related to leases as follows:
2021
2020
Cash paid for amounts included in the measurement of lease liabilities:
Operating cash flows for operating leases
$
126,785
$
161,645
Operating cash flows for finance leases
7,804
5,619
Financing cash flows for finance leases
152,541
6,502
As of December 31, 2021, maturities of lease liabilities for the periods indicated were as follows:
Operating
Finance
Leases
Leases
Total
2022
$
62,909
$
138,400
$
201,309
2023
60,097
8,772
68,869
2024
56,955
9,229
66,184
2025
17,597
9,228
26,825
2026
11,351
9,218
20,569
Thereafter
34,019
39,468
73,487
Total minimum rental payments
242,928
214,315
457,243
Less: imputed interest
21,523
37,313
58,836
Total lease liabilities
$
221,405
$
177,002
$
398,407
Lessor As of December 31, 2021, our contractual amount of minimum receipts, excluding taxes, for the periods indicated under Dry Leases reflecting the terms that were in effect were as follows:
2022
$
157,349
2023
123,698
2024
81,676
2025
81,119
2026
80,588
Thereafter
134,289
Total minimum lease receipts
$
658,719
Guarantees and Indemnifications In the ordinary course of business, we enter into numerous leasing and financing arrangements for real estate, equipment, aircraft and engines that have various guarantees included in the contracts. These guarantees are primarily in the form of indemnities. In both leasing and financing transactions, we typically indemnify the lessors and any financing parties against tort liabilities that arise out of the use, occupancy, manufacture, design, operation or maintenance of the leased premises or financed aircraft, regardless of whether these liabilities relate to the negligence of the indemnified parties. Currently, we believe that any future payments required under many of these guarantees or indemnities would be immaterial, as most tort liabilities and related indemnities are covered by insurance (subject to deductibles). However, payments under certain tax indemnities related to certain of our financing arrangements, if applicable, could be material, and would not be covered by insurance, although we believe that these payments are not probable. Certain leased premises, such as maintenance and storage facilities, typically include indemnities of such parties for any environmental liability that may arise out of or relate to the use of the leased premises. We also provide standard indemnification agreements to officers and directors in the ordinary course of business. Financings and Guarantees Our financing arrangements typically contain a withholding tax provision that requires us to pay additional amounts to the applicable lender or other financing party, if withholding taxes are imposed on such lender or other financing party as a result of a change in the applicable tax law. These increased costs and withholding tax provisions continue for the entire term of the applicable transaction and there is no limitation on the maximum additional amount we could be required to pay under such provisions. Any failure to pay amounts due under such provisions generally would trigger an event of default and, in a secured financing transaction, would entitle the lender to foreclose upon the collateral to realize the amount du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1. Income Taxes The significant components of the provision for (benefit from) income taxes are as follows:
2021
2020
2019
Current:
Federal
$
-
$
(71
)
$
-
State and local
1,111
680
22
Foreign
564
2,249
886
Total current expense
1,675
2,858
908
Deferred:
Federal
136,327
116,263
(172,038
)
State and local
5,317
8,346
(8,908
)
Foreign
10,755
8,989
393
Total deferred expense (benefit)
152,399
133,598
(180,553
)
Total income tax expense (benefit)
$
154,074
$
136,456
$
(179,645
) The domestic and foreign earnings (loss) before income taxes are as follows:
2021
2020
2019
Domestic
$
611,008
$
443,087
$
(510,739
)
Foreign
36,383
53,655
37,981
Income (Loss) before income taxes
$
647,391
$
496,742
$
(472,758
) A reconciliation of the provision (benefit) for income taxes applying the statutory federal income tax rate of 21.0% for the years ended December 31, 2021, 2020 and 2019, respectively, is as follows:
2021
2020
2019
U.S. federal statutory income tax rate
21.0
%
21.0
%
(21.0
%)
State and local taxes based on income, net of federal benefit
1.0
%
0.8
%
(1.0
%)
Change in deferred foreign and state tax rates
0.5
%
0.6
%
(0.2
%)
Customer incentive
—
3.0
%
(3.3
%)
Nondeductible compensation
0.8
%
1.2
%
1.1
%
Other nondeductible expenses
0.3
%
0.8
%
0.3
%
Favorable resolution of income tax examinations
—
—
(12.6
%)
Tax effect of foreign operations
(0.5
%)
(1.2
%)
(1.8
%)
Other
0.7
%
1.3
%
0.5
%
Effective income tax expense (benefit) rate
23.8
%
27.5
%
(38.0
%) The effective income tax expense rate for the year ended December 31, 2021 differed from the U.S. statutory rate primarily due to state income taxes and certain expenses that are not deductible for tax purposes. The effective income tax expense rate for the year ended December 31, 2020 differed from the U.S. statutory rate primarily due to nondeductible changes in the fair value of a customer warrant liability (see Note 8 for further discussion). The effective income tax benefit rate for the year ended December 31, 2019 differed from the U.S. statutory rate primarily due to a tax benefit related to the favorable completion of an IRS examination of our 2015 income tax return, and to a lesser extent, a tax benefit due to nontaxable changes in the fair value of a customer warrant liability. Deferred tax assets and liabilities represent the expected future tax consequences of temporary differences between the carrying amounts and the tax bases of assets and liabilities. The net noncurrent deferred tax asset (liability) was comprised of the following as of December 31:
Assets (Liabilities)
2021
2020
Deferred tax assets:
Net operating loss carryforwards and credits
$
411,071
$
468,585
Accrued compensation
38,085
24,880
Aircraft and other leases
60,850
111,819
Deferred grant income
-
9,019
Long-term debt
599
926
Obsolescence reserve
9,086
7,531
Stock-based compensation
1,947
1,814
Other
577
1,332
Total deferred tax assets
522,215
625,906
Valuation allowance
(23,185
)
(24,070
)
Net deferred tax assets
$
499,030
$
601,836
Deferred tax liabilities:
Fixed assets
$
(767,273
)
$
(691,015
)
Customer incentive
(5,094
)
(8,888
)
Deferred maintenance
(39,712
)
(42,005
)
Goodwill and other intangibles
(10,626
)
(6,235
)
Operating lease right-of-use assets
(30,459
)
(56,346
)
Total deferred tax liabilities
$
(853,164
)
$
(804,489
)
Deferred taxes included within following balance sheet line items:
Deferred taxes
$
(354,798
)
$
(203,586
)
Deferred costs and other assets
664
933
Net deferred tax assets (liabilities)
$
(354,134
)
$
(202,653
) As of December 31, 2021 and 2020, we had U.S. net operating losses (“NOLs”), net of unrecognized tax benefits and valuation allowances, of approximately $1.6 billion and $1.8 billion, respectively, most of which will expire through 2037, if not utilized. Additionally, we had foreign NOLs for Hong Kong and Singapore, net of unrecognized tax benefits, of approximately $564.6 million and $622.1 million as of December 31, 2021 and 2020, respectively, with no expiration date. Certain of our subsidiaries participate in an aircraft leasing incentive program in Singapore, which entitles us to a reduced income tax rate on our Singapore Dry Leasing income through July 31, 2023. If any of those subsidiaries are unable to remain in the program or the concessionary rate increases in the future, we could be subject to additional income taxes in Singapore, which could have a material effect on the results of our operations. Section 382 of the Internal Revenue Code (“Section 382”) imposes an annual limitation on the amount of a corporation’s U.S. federal taxable income that can be offset by NOLs if it experiences an “ownership change”, as defined. We experienced an ownership change in the past that limits the use of prior NOLs to offset taxable income. If certain changes in our ownership occur prospectively, there could be an additional limitation on the amount of utilizable NOLs. On each reporting date, management assesses whether we are more likely than not to realize some or all of our deferred tax assets. After our assessment, we maintained a valuation allowance of $23.2 million and $24.1 million against our deferred tax assets as of December 31, 2021 and 2020 , respectively. The valuation allowance decreased by $ million and $ 0.4 million during the year s ended December 31, 2021 and 2020, respectively . The valuation allowance decreased by $ million during the year ended December 31, 201 9 primarily due to the favorable completion of an IRS examination of our 2015 income tax return . The valuation allowance is attributable to a limitation on NOL utilization resulting from the ownership change under Section 382. Due to this limitation, we expect a portion of our NOLs generated in 2004 and prior years to eventually expire unused. A reconciliation of the beginning and ending unrecognized income tax benefits is as follows:
2021
2020
2019
Beginning balance
$
27,440
$
22,383
$
74,275
Additions for tax positions related to the current year
1,650
4,971
1,414
Additions for tax positions related to prior years
566
127
-
Reductions for tax positions related to prior years
(132
)
(41
)
(53,306
)
Ending balance
$
29,524
$
27,440
$
22,383
The decrease in unrecognized income tax benefits during 2019 for tax positions related to prior years was primarily due to the favorable completion of an IRS examination of our 2015 income tax return. If recognized, all of the unrecognized income tax benefits would favorably impact the effective income tax rate. We will maintain a liability for unrecognized income tax benefits until these uncertain positions are resolved or until the expiration of the applicable statute of limitations, if earlier. Our policy is to record tax-related interest expense and penalties, if applicable, as a component of income tax expense. For the periods ended December 31, 2021, 2020, and 2019, we recorded no benefit, a $0.1 million interest benefit and no benefit, respectively. There was no cumulative liability for tax-related interest as of December 31, 2021 and 2020. We have not recorded any liability for income tax-related penalties, and the tax authorities historically have not assessed any. For U.S. federal income tax purposes, the 2016 through 2021 income tax years remain subject to examination. There are no U.S. federal income tax examinations in progress. The Company files income tax returns in multiple states and foreign jurisdictions, primarily in Ireland, Hong Kong and Singapore. The Company is currently undergoing income tax examinations in Hong Kong, Singapore and New York. The 2015 through 2021 Hong Kong and Singapore income tax years are subject to exa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910965</v>
      </c>
      <c r="C3" s="7" t="n">
        <v>845589</v>
      </c>
    </row>
    <row r="4">
      <c r="A4" s="4" t="inlineStr">
        <is>
          <t>Restricted cash</t>
        </is>
      </c>
      <c r="B4" s="5" t="n">
        <v>10052</v>
      </c>
      <c r="C4" s="5" t="n">
        <v>10692</v>
      </c>
    </row>
    <row r="5">
      <c r="A5" s="4" t="inlineStr">
        <is>
          <t>Accounts receivable, net of allowance of $4,003 and $1,233, respectively</t>
        </is>
      </c>
      <c r="B5" s="5" t="n">
        <v>305905</v>
      </c>
      <c r="C5" s="5" t="n">
        <v>265521</v>
      </c>
    </row>
    <row r="6">
      <c r="A6" s="4" t="inlineStr">
        <is>
          <t>Prepaid expenses, assets held for sale and other current assets</t>
        </is>
      </c>
      <c r="B6" s="5" t="n">
        <v>99100</v>
      </c>
      <c r="C6" s="5" t="n">
        <v>95919</v>
      </c>
    </row>
    <row r="7">
      <c r="A7" s="4" t="inlineStr">
        <is>
          <t>Total current assets</t>
        </is>
      </c>
      <c r="B7" s="5" t="n">
        <v>1326022</v>
      </c>
      <c r="C7" s="5" t="n">
        <v>1217721</v>
      </c>
    </row>
    <row r="8">
      <c r="A8" s="3" t="inlineStr">
        <is>
          <t>Property and Equipment</t>
        </is>
      </c>
    </row>
    <row r="9">
      <c r="A9" s="4" t="inlineStr">
        <is>
          <t>Flight equipment</t>
        </is>
      </c>
      <c r="B9" s="5" t="n">
        <v>5449100</v>
      </c>
      <c r="C9" s="5" t="n">
        <v>5061387</v>
      </c>
    </row>
    <row r="10">
      <c r="A10" s="4" t="inlineStr">
        <is>
          <t>Ground equipment</t>
        </is>
      </c>
      <c r="B10" s="5" t="n">
        <v>101824</v>
      </c>
      <c r="C10" s="5" t="n">
        <v>86670</v>
      </c>
    </row>
    <row r="11">
      <c r="A11" s="4" t="inlineStr">
        <is>
          <t>Less: accumulated depreciation</t>
        </is>
      </c>
      <c r="B11" s="5" t="n">
        <v>-1319636</v>
      </c>
      <c r="C11" s="5" t="n">
        <v>-1147613</v>
      </c>
    </row>
    <row r="12">
      <c r="A12" s="4" t="inlineStr">
        <is>
          <t>Flight equipment purchase deposits and modifications in progress</t>
        </is>
      </c>
      <c r="B12" s="5" t="n">
        <v>352422</v>
      </c>
      <c r="C12" s="5" t="n">
        <v>110150</v>
      </c>
    </row>
    <row r="13">
      <c r="A13" s="4" t="inlineStr">
        <is>
          <t>Property and equipment, net</t>
        </is>
      </c>
      <c r="B13" s="5" t="n">
        <v>4583710</v>
      </c>
      <c r="C13" s="5" t="n">
        <v>4110594</v>
      </c>
    </row>
    <row r="14">
      <c r="A14" s="3" t="inlineStr">
        <is>
          <t>Other Assets</t>
        </is>
      </c>
    </row>
    <row r="15">
      <c r="A15" s="4" t="inlineStr">
        <is>
          <t>Operating lease right-of-use assets</t>
        </is>
      </c>
      <c r="B15" s="5" t="n">
        <v>138744</v>
      </c>
      <c r="C15" s="5" t="n">
        <v>255805</v>
      </c>
    </row>
    <row r="16">
      <c r="A16" s="4" t="inlineStr">
        <is>
          <t>Deferred costs and other assets</t>
        </is>
      </c>
      <c r="B16" s="5" t="n">
        <v>329971</v>
      </c>
      <c r="C16" s="5" t="n">
        <v>374242</v>
      </c>
    </row>
    <row r="17">
      <c r="A17" s="4" t="inlineStr">
        <is>
          <t>Intangible assets, net and goodwill</t>
        </is>
      </c>
      <c r="B17" s="5" t="n">
        <v>64796</v>
      </c>
      <c r="C17" s="5" t="n">
        <v>70826</v>
      </c>
    </row>
    <row r="18">
      <c r="A18" s="4" t="inlineStr">
        <is>
          <t>Total Assets</t>
        </is>
      </c>
      <c r="B18" s="5" t="n">
        <v>6443243</v>
      </c>
      <c r="C18" s="5" t="n">
        <v>6029188</v>
      </c>
    </row>
    <row r="19">
      <c r="A19" s="3" t="inlineStr">
        <is>
          <t>Current Liabilities</t>
        </is>
      </c>
    </row>
    <row r="20">
      <c r="A20" s="4" t="inlineStr">
        <is>
          <t>Accounts payable</t>
        </is>
      </c>
      <c r="B20" s="5" t="n">
        <v>82885</v>
      </c>
      <c r="C20" s="5" t="n">
        <v>107604</v>
      </c>
    </row>
    <row r="21">
      <c r="A21" s="4" t="inlineStr">
        <is>
          <t>Accrued liabilities</t>
        </is>
      </c>
      <c r="B21" s="5" t="n">
        <v>641978</v>
      </c>
      <c r="C21" s="5" t="n">
        <v>583160</v>
      </c>
    </row>
    <row r="22">
      <c r="A22" s="4" t="inlineStr">
        <is>
          <t>Current portion of long-term debt and finance leases</t>
        </is>
      </c>
      <c r="B22" s="5" t="n">
        <v>639811</v>
      </c>
      <c r="C22" s="5" t="n">
        <v>298690</v>
      </c>
    </row>
    <row r="23">
      <c r="A23" s="4" t="inlineStr">
        <is>
          <t>Current portion of long-term operating leases</t>
        </is>
      </c>
      <c r="B23" s="5" t="n">
        <v>55383</v>
      </c>
      <c r="C23" s="5" t="n">
        <v>157732</v>
      </c>
    </row>
    <row r="24">
      <c r="A24" s="4" t="inlineStr">
        <is>
          <t>Total current liabilities</t>
        </is>
      </c>
      <c r="B24" s="5" t="n">
        <v>1420057</v>
      </c>
      <c r="C24" s="5" t="n">
        <v>1147186</v>
      </c>
    </row>
    <row r="25">
      <c r="A25" s="3" t="inlineStr">
        <is>
          <t>Other Liabilities</t>
        </is>
      </c>
    </row>
    <row r="26">
      <c r="A26" s="4" t="inlineStr">
        <is>
          <t>Long-term debt and finance leases</t>
        </is>
      </c>
      <c r="B26" s="5" t="n">
        <v>1655075</v>
      </c>
      <c r="C26" s="5" t="n">
        <v>2020451</v>
      </c>
    </row>
    <row r="27">
      <c r="A27" s="4" t="inlineStr">
        <is>
          <t>Long-term operating leases</t>
        </is>
      </c>
      <c r="B27" s="5" t="n">
        <v>166022</v>
      </c>
      <c r="C27" s="5" t="n">
        <v>318850</v>
      </c>
    </row>
    <row r="28">
      <c r="A28" s="4" t="inlineStr">
        <is>
          <t>Deferred taxes</t>
        </is>
      </c>
      <c r="B28" s="5" t="n">
        <v>354798</v>
      </c>
      <c r="C28" s="5" t="n">
        <v>203586</v>
      </c>
    </row>
    <row r="29">
      <c r="A29" s="4" t="inlineStr">
        <is>
          <t>Financial instruments and other liabilities</t>
        </is>
      </c>
      <c r="B29" s="5" t="n">
        <v>37954</v>
      </c>
      <c r="C29" s="5" t="n">
        <v>77576</v>
      </c>
    </row>
    <row r="30">
      <c r="A30" s="4" t="inlineStr">
        <is>
          <t>Total other liabilities</t>
        </is>
      </c>
      <c r="B30" s="5" t="n">
        <v>2213849</v>
      </c>
      <c r="C30" s="5" t="n">
        <v>2620463</v>
      </c>
    </row>
    <row r="31">
      <c r="A31" s="4" t="inlineStr">
        <is>
          <t>Commitments and contingencies</t>
        </is>
      </c>
      <c r="B31" s="5" t="n">
        <v>0</v>
      </c>
      <c r="C31" s="5" t="n">
        <v>0</v>
      </c>
    </row>
    <row r="32">
      <c r="A32" s="3" t="inlineStr">
        <is>
          <t>Stockholders’ Equity</t>
        </is>
      </c>
    </row>
    <row r="33">
      <c r="A33" s="4" t="inlineStr">
        <is>
          <t>Preferred stock, $1 par value; 10,000,000 shares authorized; no shares issued</t>
        </is>
      </c>
      <c r="B33" s="5" t="n">
        <v>0</v>
      </c>
      <c r="C33" s="5" t="n">
        <v>0</v>
      </c>
    </row>
    <row r="34">
      <c r="A34" s="4" t="inlineStr">
        <is>
          <t>Common stock, $0.01 par value; 100,000,000 shares authorized; 34,707,860 and 32,877,533 shares issued, 29,215,702 and 27,517,297 shares outstanding (net of treasury stock), as of December 31, 2021 and December 31, 2020, respectively</t>
        </is>
      </c>
      <c r="B34" s="5" t="n">
        <v>347</v>
      </c>
      <c r="C34" s="5" t="n">
        <v>329</v>
      </c>
    </row>
    <row r="35">
      <c r="A35" s="4" t="inlineStr">
        <is>
          <t>Additional paid-in capital</t>
        </is>
      </c>
      <c r="B35" s="5" t="n">
        <v>934516</v>
      </c>
      <c r="C35" s="5" t="n">
        <v>873874</v>
      </c>
    </row>
    <row r="36">
      <c r="A36" s="4" t="inlineStr">
        <is>
          <t>Treasury stock, at cost; 5,492,158 and 5,360,236 shares, respectively</t>
        </is>
      </c>
      <c r="B36" s="5" t="n">
        <v>-225461</v>
      </c>
      <c r="C36" s="5" t="n">
        <v>-217889</v>
      </c>
    </row>
    <row r="37">
      <c r="A37" s="4" t="inlineStr">
        <is>
          <t>Accumulated other comprehensive loss</t>
        </is>
      </c>
      <c r="B37" s="5" t="n">
        <v>-511</v>
      </c>
      <c r="C37" s="5" t="n">
        <v>-1904</v>
      </c>
    </row>
    <row r="38">
      <c r="A38" s="4" t="inlineStr">
        <is>
          <t>Retained earnings</t>
        </is>
      </c>
      <c r="B38" s="5" t="n">
        <v>2100446</v>
      </c>
      <c r="C38" s="5" t="n">
        <v>1607129</v>
      </c>
    </row>
    <row r="39">
      <c r="A39" s="4" t="inlineStr">
        <is>
          <t>Total stockholders’ equity</t>
        </is>
      </c>
      <c r="B39" s="5" t="n">
        <v>2809337</v>
      </c>
      <c r="C39" s="5" t="n">
        <v>2261539</v>
      </c>
    </row>
    <row r="40">
      <c r="A40" s="4" t="inlineStr">
        <is>
          <t>Total Liabilities and Equity</t>
        </is>
      </c>
      <c r="B40" s="7" t="n">
        <v>6443243</v>
      </c>
      <c r="C40" s="7" t="n">
        <v>60291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1</t>
        </is>
      </c>
    </row>
    <row r="3">
      <c r="A3" s="3" t="inlineStr">
        <is>
          <t>Fair Value Disclosures [Abstract]</t>
        </is>
      </c>
    </row>
    <row r="4">
      <c r="A4" s="4" t="inlineStr">
        <is>
          <t>Financial Instruments</t>
        </is>
      </c>
      <c r="B4" s="4" t="inlineStr">
        <is>
          <t xml:space="preserve">12. Financial Instruments Fair value is the price that would be received to sell an asset or paid to transfer a liability in an orderly transaction between market participants at the measurement date (exit price). Inputs used to measure fair value are classified in the following hierarchy:
Level 1
Unadjusted quoted prices in active markets for identical assets or liabilities;
Level 2
Other inputs that are observable directly or indirectly, such as quoted prices in active markets for similar assets or liabilities, or inactive quoted prices for identical assets or liabilities in inactive markets;
Level 3
Unobservable inputs reflecting assumptions about the inputs used in pricing the asset or liability. We endeavor to utilize the best available information to measure fair value. The carrying value of Cash and cash equivalents, and Restricted cash is based on cost, which approximates fair value. Term loans and notes consist of term loans, the Ex-Im Guaranteed Notes, the Private Placement Facility, the Promissory Note and other debt financings. The fair values of these debt instruments are based on a discounted cash flow analysis using current borrowing rates for instruments with similar terms. The fair value of our Convertible N otes is based on unadjusted quoted market prices for these securities. The fair value of a customer warrant liability is based on a Monte Carlo simulation which requires inputs such as our common stock price, the warrant strike price, estimated common stock price volatility, and risk-free interest rate, among others. The following table summarizes the carrying value, estimated fair value and classification of our financial instruments as of:
December 31, 2021
Carrying Value
Fair Value
Level 1
Level 2
Level 3
Assets
Cash and cash equivalents
$
910,965
$
910,965
$
910,965
$
-
$
-
Restricted cash
10,052
10,052
10,052
-
-
$
921,017
$
921,017
$
921,017
$
-
$
-
Liabilities
Term loans and notes
$
1,638,311
$
1,690,675
$
-
$
-
$
1,690,675
Convertible notes (1)
479,573
758,424
758,424
-
-
$
2,117,884
$
2,449,099
$
758,424
$
-
$
1,690,675
December 31, 2020
Carrying Value
Fair Value
Level 1
Level 2
Level 3
Assets
Cash and cash equivalents
$
845,589
$
845,589
$
845,589
$
-
$
-
Restricted cash
10,692
10,692
10,692
-
-
$
856,281
$
856,281
$
856,281
$
-
$
-
Liabilities
Term loans and notes
$
1,809,656
$
1,909,942
$
-
$
-
$
1,909,942
Convertible notes (1)
458,803
560,975
560,975
-
-
Customer warrant
31,470
31,470
-
31,470
-
$
2,299,929
$
2,502,387
$
560,975
$
31,470
$
1,909,942
(1)
Carrying value is net of debt discounts and debt issuance costs. Hedge transactions associated with the Convertible Notes are reflected in additional paid-in capital (see Note 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13. Segment Reporting During the first quarter of 2021, we changed our operating and reportable segments, reflecting changes in our business. We currently have the following two operating and reportable segments: Airline Operations and Dry Leasing. Previously, our operating and reportable segments were ACMI, Charter and Dry Leasing. As ACMI and Charter services have become more similar, our chief operating decision maker began assessing operating results and making resource allocation decisions for Airline Operations. All segments are directly or indirectly engaged in the business of air transportation services but have different commercial and economic characteristics. We do not aggregate our operating segments and, therefore, our operating segments are our reportable segments. Each operating segment is separately reviewed by our chief operating decision maker to assess operating results and make resource allocation decisions. We do not aggregate our operating segments and, therefore, our operating segments are our reportable segments. We use an economic performance metric called Direct Contribution, which shows the profitability of each segment. Direct Contribution includes Income (loss) before income taxes and excludes the following: Special charges, Transaction-related expenses, nonrecurring items, Loss (gain) on the disposal of aircraft, Loss on early extinguishment of debt, Unrealized loss (gain) on financial instruments and Unallocated income and expenses, net. Direct operating and ownership costs include crew costs, maintenance, fuel, ground operations, sales costs, aircraft rent, interest expense on the portion of debt used for financing aircraft, interest income on debt securities and aircraft depreciation. Unallocated income and expenses, net include corporate overhead, nonaircraft depreciation, noncash expenses and income, interest expense on the portion of debt used for general corporate purposes, interest income on nondebt securities, capitalized interest, foreign exchange gains and losses, other revenue, other non-operating costs and CARES Act grant income Our Airline Operations segment provides outsourced aircraft operating services to customers, including express delivery providers, e-commerce retailers, the U.S. military, charter brokers, freight forwarders, airlines, manufacturers, sports teams and fans, and private charter customers. We generally provide these services on an ACMI, CMI and Charter basis. Most agreements provide us with guaranteed minimum revenues at predetermined rates, levels of operation and defined periods of time. We also provide certain services on a short-term basis. Our Dry Leasing segment provides for the leasing of cargo and passenger aircraft and engines to customers, and aircraft- and lease-management services. In our Dry Leasing segment, the customer operates, and is responsible for, insuring and maintaining the flight equipment. Other represents revenue for services that are not allocated to any segment, including administrative and management support services and flight simulator training. The following table sets forth Operating Revenue and Direct Contribution for our reportable segments reconciled to Operating Income (loss) and Income (loss) before income taxes:
2021
2020
2019
Operating Revenue:
Airline Operations
$
3,888,601
$
3,066,399
$
2,553,630
Dry Leasing
163,365
165,181
200,781
Customer incentive asset amortization
(44,162
)
(39,090
)
(33,135
)
Other
23,025
18,626
17,913
Total Operating Revenue
$
4,030,829
$
3,211,116
$
2,739,189
Direct Contribution:
Airline Operations
$
1,020,887
$
739,619
$
367,831
Dry Leasing
42,587
41,070
70,386
Total Direct Contribution for Reportable Segments
1,063,474
780,689
438,217
Unallocated income and (expenses), net
(409,721
)
(201,016
)
(337,434
)
Loss on early extinguishment of debt
(6,042
)
(81
)
(804
)
Unrealized gain (loss) on financial instruments
(113
)
(71,053
)
75,109
Special charge
-
(16,265
)
(638,373
)
Transaction-related expenses
(1,001
)
(2,780
)
(4,164
)
Loss (gain) on disposal of aircraft
794
7,248
(5,309
)
Income (loss) before income taxes
647,391
496,742
(472,758
)
Add back (subtract):
Interest income
(723
)
(1,076
)
(4,296
)
Interest expense
107,492
114,635
120,330
Capitalized interest
(8,316
)
(925
)
(2,274
)
Loss on early extinguishment of debt
6,042
81
804
Unrealized loss (gain) on financial instruments
113
71,053
(75,109
)
Other (income) expense, net
(40,705
)
(185,742
)
(27,668
)
Operating Income (Loss)
$
711,294
$
494,768
$
(460,971
) The following table disaggregates our Airline Operations segment revenue by customer and service type:
For the Year Ended
2021
2020
2019
Cargo
Passenger
Total
Cargo
Passenger
Total
Cargo
Passenger
Total
Commercial customers
$
3,441,881
$
23,163
$
3,465,044
$
2,538,230
$
17,802
$
2,556,032
$
1,824,440
$
54,060
$
1,878,500
AMC
139,909
283,648
423,557
217,522
292,845
510,367
313,235
361,895
675,130
Airline Operations Revenue
$
3,581,790
$
306,811
$
3,888,601
$
2,755,752
$
310,647
$
3,066,399
$
2,137,675
$
415,955
$
2,553,630
Given the nature of our business and international flying, geographic information for revenue, long-lived assets and total assets is not presented because it is impracticable to do so. We are exposed to a concentration of revenue from the AMC, Polar and DHL (see Note 4 for further discussion regarding Polar). No other customer accounted for more than 10.0% of our Total Operating Revenue. Revenue from DHL was $672.3 million for 2021, $563.6 million for 2020 and $359.5 million for 2019. We have not experienced any credit issues with these customers.
2021
2020
2019
Depreciation and amortization expense:
Airline Operations
188,251
165,769
152,461
Dry Leasing
79,597
78,241
81,384
Unallocated
13,361
13,662
17,252
Total Depreciation and Amortization
$
281,209
$
257,672
$
251,09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abor and Legal Proceedings</t>
        </is>
      </c>
      <c r="B1" s="2" t="inlineStr">
        <is>
          <t>12 Months Ended</t>
        </is>
      </c>
    </row>
    <row r="2">
      <c r="B2" s="2" t="inlineStr">
        <is>
          <t>Dec. 31, 2021</t>
        </is>
      </c>
    </row>
    <row r="3">
      <c r="A3" s="3" t="inlineStr">
        <is>
          <t>Labor And Legal Proceedings [Abstract]</t>
        </is>
      </c>
    </row>
    <row r="4">
      <c r="A4" s="4" t="inlineStr">
        <is>
          <t>Labor and Legal Proceedings</t>
        </is>
      </c>
      <c r="B4" s="4" t="inlineStr">
        <is>
          <t>14. Labor and Legal Proceedings Collective Bargaining Agreements Pilots of Atlas and flight dispatchers of Atlas and Polar are represented by the International Brotherhood of Teamsters (the “IBT”). We had a five-year four-year We have achieved a new five-year CBA with our pilots. This long-term CBA was reached through a binding arbitration process, with the arbitrator’s decision being issued on September 10, 2021. The new pay rates became effective as of September 1, 2021, and we are working closely together with the union’s new leadership on the implementation of other provisions of the CBA. Under this industry competitive agreement, all of our pilots will receive significantly higher pay, quality of life improvements and enhanced benefits. There are a few remaining open items from the arbitration decision that the parties are working together to resolve. We also have a five-year We are subject to risks of work interruption or stoppage as permitted by the Railway Labor Act and may incur additional administrative expenses associated with union representation of our employees. Preliminary Injunction In late November 2017, the DC District Court issued a preliminary injunction preventing the IBT from “authorizing, encouraging, permitting, calling, engaging in, or continuing” any illegal pilot slowdown activities that were intended to gain leverage in pilot contract negotiations with the Company and requiring the IBT to meet its obligations under the Railway Labor Act. The IBT appealed to the DC Court of Appeals, which affirmed the DC District Court’s ruling. On May 22, 2020, the IBT filed a motion to dismiss the Company’s action for a preliminary injunction, which has been fully briefed. Now that the parties are in the process of completing the last phase of implementing the JCBA, the DC District Court stayed further proceedings in the preliminary injunction action (the preliminary injunction, however, remains in effect) and directed the parties to submit a joint status report by February 22, 2022 to provid e the DC District Court with an update on the progress towards a new JCBA. It is anticipated the action will be dismissed at such time . Matters Related to Alleged Pricing Practices In the Netherlands, Stichting Cartel Compensation, successor in interest to claims of various shippers, has filed suit in the district court in Amsterdam against British Airways, KLM, Martinair, Air France, Lufthansa and Singapore Airlines seeking recovery for damages purportedly arising from allegedly unlawful pricing practices of such defendants. In response, British Airways, KLM, Martinair, Air France and Lufthansa filed third-party indemnification lawsuits against Polar Air Cargo, LLC (“Old Polar”), a consolidated subsidiary of the Company, and Polar, seeking indemnification in the event the defendants are found to be liable in the main proceedings. Another defendant, Thai Airways, filed a similar indemnification claim. Activities in the case have focused on various procedural issues and rulings, some of which are awaiting court decisions on appeal. The ultimate outcome of the lawsuit is likely to be affected by a decision readopted by the European Commission in March 2017, finding EU competition law violations by British Airways, KLM, Martinair, Air France and Lufthansa, among others, but not Old Polar or Polar. If the Company, Old Polar or Polar were to incur an unfavorable outcome, such outcome may have a material adverse impact on our business, financial condition, results of operations or cash flows. We are unable to reasonably estimate a range of possible loss for this matter at this time. Brazilian Customs Claim Old Polar was cited for two alleged customs violations in Sao Paulo, Brazil, relating to shipments of goods dating back to 1999 and 2000. Each claim asserts that goods listed on the flight manifest of two separate Old Polar scheduled service flights were not properly presented to customs upon arrival and therefore were improperly brought into Brazil. The two claims, which also seek unpaid customs duties, taxes and penalties from the date of the alleged infraction, are approximately $3.6 million in aggregate based on December 31, 2021 exchange rates. Old Polar has presented evidence that certain of the alleged missing goods were in fact never onboard the aircraft (due to a change in plans by the relevant shipper) and thus no customs duties should be due. Further, in both cases, we believe that the amounts claimed are substantially overstated due to a calculation error when considering the type and amount of goods allegedly missing, among other things. In the pending claim for one of the cases, we have received an administrative decision dismissing the claim in its entirety, which remains subject to a mandatory appeal by the Brazil customs authorities. In the other case, there was an administrative decision in favor of the Brazil customs authorities and we are in the process of appealing this decision to the Brazil courts. As required to defend such claims, we have made deposits pending resolution of these matters. The balance was $3.2 million as of December 31, 2021 and $3.3 million as of December 31, 2020, and is included in Deferred costs and other assets. We are currently defending these and other Brazilian customs claims and the ultimate disposition of these claims, either individually or in the aggregate, is not expected to materially affect our financial condition, results of operations or cash flows. Other We have certain other contingencies incident to the ordinary course of business. Management does not expect that the ultimate disposition of such other contingencies will materially affect our financial cond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ng-term Incentive Compensation Plans</t>
        </is>
      </c>
      <c r="B1" s="2" t="inlineStr">
        <is>
          <t>12 Months Ended</t>
        </is>
      </c>
    </row>
    <row r="2">
      <c r="B2" s="2" t="inlineStr">
        <is>
          <t>Dec. 31, 2021</t>
        </is>
      </c>
    </row>
    <row r="3">
      <c r="A3" s="3" t="inlineStr">
        <is>
          <t>Disclosure Of Compensation Related Costs Sharebased Payments [Abstract]</t>
        </is>
      </c>
    </row>
    <row r="4">
      <c r="A4" s="4" t="inlineStr">
        <is>
          <t>Long-term Incentive Compensation Plans</t>
        </is>
      </c>
      <c r="B4" s="4" t="inlineStr">
        <is>
          <t xml:space="preserve">15. Long-term Incentive Compensation Plans In May 2019, our stockholders approved an amendment to our 2018 Incentive Plan (the “2018 Amended Plan”). An aggregate of 1.4 million shares of common stock were reserved for issuance to participants under the 2018 Amended Plan. The 2018 Amended Plan provides for the grant of long-term incentive awards to employees in various forms, including equity-based awards, time-vested cash awards and performance cash awards. Examples of stock-based awards that may be granted under the 2018 Amended Plan include nonqualified options, incentive stock options, share appreciation rights, restricted shares, restricted share units, performance shares and performance units, dividend equivalents and other share-based awards. No new awards have been made under predecessor plans since the adoption of the 2018 Amended Plan. In June 2020, our stockholders approved an additional amendment to the 2018 Amended Plan, which provided that an aggregate of 2.4 million shares of common stock were reserved for issuance to participants under the 2018 Amended Plan. The 2018 Amended Plan is administered by the compensation committee of our board of directors and as the administrator, the compensation committee, among other things, establishes the terms and conditions of awards granted under the 2018 Amended Plan. Awards outstanding under the 2018 Amended Plan will continue to be governed by the terms of such plan and agreements under which they were granted. The term of awards granted under the 2018 Amended Plan is limited to ten years, and no awards may be granted under the 2018 Amended Plan more than ten years after the effective date of such plan. As of December 31, 2021, the 2018 Amended Plan had a total of 1.4 million shares of common stock available for future award grants to management and members of the board of directors. Our compensation expense for all plans was $13.8 million in 2021, $21.4 million in 2020 and $24.1 million in 2019 $ million in 2021 and $7.4 million in 2020. $1.8 million in 2019 Restricted Share Units and Time-based Cash Awards Restricted stock units, which have been granted in units, and time-based cash awards generally vest and are expensed over one- or three- year periods. As of December 31, 2021 Unrecognized December 31, 2021 In 2021, 2020 and 2019, we granted time-based cash awards to employees and recognized compensation expense totaling $5.8 million in 2021, $3.9 million in 2020 and $4.1 million in 2019. A summary of our restricted stock units as of December 31, 2021 and changes during the year then ended are presented below:
Weighted-Average
Restricted Share Unit Awards
Number of Shares
Grant-Date Fair Value
Unvested as of December 31, 2020
480,764
$
39.73
Granted
124,764
61.89
Vested
(231,741
)
44.59
Forfeited
(10,538
)
55.03
Unvested as of December 31, 2021
363,249
$
43.79
The total fair value of shares vested on various vesting dates was $10.3 million in 2021 in 2020 in 2019 Performance Share Units and Performance-based Cash Awards Performance share unit awards and performance-based cash awards are expensed over three years, which generally is the requisite performance period. Awards generally vest if (1) we achieve certain specified performance levels as compared to predetermined performance thresholds during a three-year period starting on January 1 of the grant year and ending on December 31 three years later, and (2) except in the event of death, disability, or an involuntary termination without cause, the employee remains employed by us through the determination date, which can be no later than four months following the end of the Performance Period. Payment with respect to a performance share unit award or performance-based cash award may be prorated in connection with certain employee terminations. Performance share unit and performance-based cash awards include a relative total shareholder return (“TSR”) modifier which may impact the number of shares or cash earned at the end of the performance period. For these awards, the number of shares or cash earned based on the achievement of the predefined performance criteria will be reduced or increased if the Company's TSR over the performance period relative to a predefined comparator group of companies falls within defined ranges. The fair value of performance share units that include the TSR modifier is determined using a Monte Carlo valuation model on the date of grant , which requires inputs such as our common stock price, estimated common stock price volatility, and risk-free interest rate, among others. The estimated compensation expense recognized for performance share unit and performance-based cash awards is net of estimated forfeitures. We assess the performance levels quarterly and record any change to compensation cost. We assess the TSR component for performance-based cash awards each quarter and record any change to compensation cost. As of December 31, 2021, a total of 2.3 million performance share units have been granted. Unrecognized compensation cost as of December 31, 2021 is $2.8 million and will be recognized over the remaining weighted average life of 1.0 year. For the performance-based cash awards, we had accruals of $39.7 million as of December 31, 2021 and $25.8 million as of December 31, 2020. A summary of our performance share units as of December 31, 2021 and changes during the year then ended are presented below:
Weighted-Average
Performance Share Unit Awards
Number of Shares
Grant-Date Fair Value
Unvested as of December 31, 2020
301,354
$
79.20
Adjustments
61,485
-
Vested
(130,725
)
69.10
Forfeited
(2,576
)
119.12
Unvested as of December 31, 2021
229,538
$
81.79
The total fair value of shares vested on various vesting dates was $9.0 million in 2021, $7.8 million in 2020 and $6.9 million in 2019. Weighted average grant date fair value per share was $53.62 in 2020 and $56.17 in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fit Sharing, Incentive and Retirement Plans</t>
        </is>
      </c>
      <c r="B1" s="2" t="inlineStr">
        <is>
          <t>12 Months Ended</t>
        </is>
      </c>
    </row>
    <row r="2">
      <c r="B2" s="2" t="inlineStr">
        <is>
          <t>Dec. 31, 2021</t>
        </is>
      </c>
    </row>
    <row r="3">
      <c r="A3" s="3" t="inlineStr">
        <is>
          <t>Compensation And Retirement Disclosure [Abstract]</t>
        </is>
      </c>
    </row>
    <row r="4">
      <c r="A4" s="4" t="inlineStr">
        <is>
          <t>Profit Sharing, Incentive and Retirement Plans</t>
        </is>
      </c>
      <c r="B4" s="4" t="inlineStr">
        <is>
          <t xml:space="preserve">16. Profit Sharing, Incentive and Retirement Plans Profit Sharing and Incentive Plans We have an annual incentive compensation program for management employees. The program provides for payments to eligible employees based upon our financial performance, service performance and attainment of individual performance goals, among other things. In addition, our profit sharing plan allows IBT-represented Atlas crewmembers to receive payments from the plan based upon Atlas’ financial performance. The profit sharing plan is subject to a minimum financial performance threshold. For both plans, we had accruals of $87.0 million as of December 31, 2021 and $58.3 million as of December 31, 2020. We recognized compensation expense associated with both plans totaling $85.2 million in 2021, $54.9 million in 2020 and $28.5 million in 2019. 401(k) and 401(m) Plans Participants in our retirement plan may contribute a portion of their annual compensation to a 401(k) plan on a pretax basis, subject to aggregate limits under the Code. In addition to 401(k) contributions, participants may contribute a portion of their eligible compensation to a 401(m) plan on an after-tax basis. On behalf of participants in the plan who make elective compensation deferrals, we provide a matching contribution subject to certain limitations. Employee contributions in the plan are vested at all times and our matching contributions are subject to a three-year cliff vesting provision, except for employees who are represented by a collective bargaining agreement and are subject to a three-year graded vesting provision. We recognized compensation expense associated with the plan matching contributions totaling $23.5 million in 2021, $18.9 million in 2020 and $1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Repurchases</t>
        </is>
      </c>
      <c r="B1" s="2" t="inlineStr">
        <is>
          <t>12 Months Ended</t>
        </is>
      </c>
    </row>
    <row r="2">
      <c r="B2" s="2" t="inlineStr">
        <is>
          <t>Dec. 31, 2021</t>
        </is>
      </c>
    </row>
    <row r="3">
      <c r="A3" s="3" t="inlineStr">
        <is>
          <t>Treasury Stock [Abstract]</t>
        </is>
      </c>
    </row>
    <row r="4">
      <c r="A4" s="4" t="inlineStr">
        <is>
          <t>Stock Repurchases</t>
        </is>
      </c>
      <c r="B4" s="4" t="inlineStr">
        <is>
          <t>17. Stock Repurchases We record the repurchase of our shares of common stock at cost based on the settlement date of the transaction. These shares are classified as treasury stock, which is a reduction to stockholders’ equity. Treasury shares are included in authorized and issued shares but excluded from outstanding shares. Between 2013 to 2015, we repurchased 3,307,911 shares of our common stock for approximately $126.0 million. In connection with our participation in the Payroll Support Program, we agreed not to repurchase shares in the open market of, or make dividend payments with respect to, our common stock through September 30, 2021. In February 2022, our board of directors approved the establishment of a new stock repurchase program authorizing the repurchase of up to a total of $200.0 million of our common stock. In addition, we withheld 131,922 and 182,270 treasury shares of common stock from management in 2021 and 2020, respectively, in connection with the vesting of equity awards to pay the statutory tax withholdings of employees, at an average price of $57.39 per share in 2021 in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18. Earnings Per Share Basic earnings per share (“EPS”) represents income (loss) divided by the weighted average number of common shares outstanding during the measurement period. Diluted EPS represents income (loss) divided by the weighted average number of common shares outstanding during the measurement period while also giving effect to all potentially dilutive common shares that were outstanding during the period using the treasury stock method. The calculations of basic and diluted EPS were as follows:
For the Years Ended December 31,
Numerator:
2021
2020
2019
Net Income
$
493,317
$
360,286
$
(293,113
)
Plus: Unrealized loss on financial instruments, net of tax
112
-
-
Diluted net income
$
493,429
$
360,286
$
(293,113
)
Denominator:
Basic EPS weighted average shares outstanding
28,910
26,408
25,828
Effect of dilutive warrants
621
133
-
Effect of dilutive convertible notes
782
-
-
Effect of dilutive restricted stock
230
149
-
Diluted EPS weighted average shares outstanding
30,543
26,690
25,828
Earnings per share:
Basic
$
17.06
$
13.64
$
(11.35
)
Diluted
$
16.16
$
13.50
$
(11.35
) Antidilutive shares related to warrants issued in connection with our Convertible Notes or to customers that were out of the money and excluded were zero for 2021, 12.1 million in 2020 and 15.3 million in 2019. Diluted shares reflect the potential dilution that could occur from warrants and restricted shares using the treasury stock method. The calculation of EPS does not include restricted share units and warrants issued to a customer in which performance or market conditions were not satisfied of 9.7 million in 2021, 10.3 million in 2020 and 10.6 million in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Accumulated Other Comprehensive Income Loss [Abstract]</t>
        </is>
      </c>
    </row>
    <row r="4">
      <c r="A4" s="4" t="inlineStr">
        <is>
          <t>Accumulated Other Comprehensive Income (Loss)</t>
        </is>
      </c>
      <c r="B4" s="4" t="inlineStr">
        <is>
          <t xml:space="preserve">19. Accumulated Other Comprehensive Income (Loss) The following table summarizes t he components of Accumulated other comprehensive income (loss):
Interest Rate
Foreign Currency
Derivatives
Translation
Total
Balance as of December 31, 2019
$
(2,827
)
$
9
$
(2,818
)
Reclassification to interest expense
1,178
-
1,178
Tax effect
(264
)
-
(264
)
Balance as of December 31, 2020
$
(1,913
)
$
9
$
(1,904
)
Balance as of December 31, 2020
$
(1,913
)
$
9
$
(1,904
)
Reclassification to interest expense
920
-
920
Reclassification to loss on early extinguishment of debt
$
890
890
Tax effect
(417
)
-
(417
)
Balance as of December 31, 2021
$
(520
)
$
9
$
(51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The preparation of financial statements in conformity with accounting principles generally accepted in the United States of America (“GAAP”) requires us to make estimates and judgments that affect the amounts reported in these financial statements and the related disclosures. Actual results may differ from those estimates. Estimates are used in determining, among other items, asset lives and residual values, cash flows and fair values for impairments, operating lease right-of-use assets, heavy maintenance costs, income tax accounting, business combinations, intangible assets, warrants, contingent liabilities (including, but not limited to litigation accruals), valuation allowances (including, but not limited to, those related to receivables, expendable parts inventory and deferred taxes), revenue, long-term incentive compensation and employee benefit accruals. </t>
        </is>
      </c>
    </row>
    <row r="5">
      <c r="A5" s="4" t="inlineStr">
        <is>
          <t>Revenue Recognition</t>
        </is>
      </c>
      <c r="B5" s="4" t="inlineStr">
        <is>
          <t>Revenue Recognition Airline Operations Our performance obligations under ACMI contracts involve outsourced cargo and passenger aircraft operating services, including the provision of an aircraft, crew, maintenance and insurance. Our performance obligations under CMI contracts also involve outsourced aircraft operating services, generally including the provision of crew, line maintenance and insurance, but not the aircraft. ACMI and CMI contracts generally provide for the transfer of the benefits from these performance obligations on a combined basis through the operation of the aircraft over time. The time interval between when an aircraft departs the terminal until it arrives at the destination terminal is measured in hours and called “Block Hours.” Customers assume fuel, demand and price risk. Generally, customers are also responsible for landing, navigation and most other operational fees and costs and, in the case of CMI customers, the provision of the aircraft and heavy and non-heavy maintenance. When we act as an agent for costs reimbursed by customers, such reimbursed amounts are recorded as Operating Revenue, net of the related costs, when the costs are incurred. When we are responsible for any of these costs, such reimbursed amounts are recorded as Operating Revenue and the costs are recorded as Operating Expenses as incurred. Our performance obligations under Charter contracts involve the provision of cargo and passenger aircraft charter services to customers, including the U.S. Military Air Mobility Command (“AMC”), brokers, freight forwarders, direct shippers, airlines, e-commerce retailers, manufacturers, sports teams and fans, and private charter customers. Our obligations are for one or more flights based on a specific origin and destination. We also provide limited airport-to-airport cargo services to select markets, Revenue is typically recognized as the services are performed based on Block Hours operated on behalf of a customer during a given month. Revenue for contracts with scheduled rate changes, excluding inflationary adjustments, is recognized over the term of the contract using an estimated average rate per Block Hour, which requires significant judgment to estimate the total number of Block Hours expected. Any revenue adjustments, including those related to minimum contracted Block Hour guarantees and on-time performance targets, are recognized over the applicable measurement period for the adjustment. Payment terms and conditions vary by contract. Since any advance payments are typically made shortly before the services are performed, such payments are not considered significant financing components. We generally expense sales commissions when incurred because the amortization period is less than one year. Dry Leasing Our performance obligations under Dry Lease contracts involve the provision of aircraft and engines to customers for compensation that is typically based on a fixed monthly amount and all are accounted for as operating leases. We record Dry Lease rental income from fixed payments on a straight-line basis over the term of the operating lease. To manage our residual value risk, we require lessees to perform maintenance on the Dry Leased assets and they may also be required to make maintenance payments to us during or at the end of the lease term. When an aircraft is returned at the end of lease, if we choose not to re-lease or sell the returned aircraft, we typically have the ability to operate the aircraft in our Airline Operations segment. Customer maintenance reserves are amounts received during the lease term that are subject to reimbursement to the lessee upon the completion of qualifying maintenance work on the specific Dry Leased asset and are included in Accrued liabilities. We defer revenue recognition for customer maintenance reserves until we are able to finalize the amount, if any, to be reimbursed to the lessee, which is typically at the end of the lease. End of lease maintenance payments are amounts received upon return of the Dry Leased asset based on the utilization of the asset during the lease term. Such payments made to us are recognized as revenue at the end of the lease. Other Services Other services primarily include administrative and management support services and flight simulator training. Revenue for these services is recognized when the services are provided.</t>
        </is>
      </c>
    </row>
    <row r="6">
      <c r="A6" s="4" t="inlineStr">
        <is>
          <t>Cash and Cash Equivalents</t>
        </is>
      </c>
      <c r="B6" s="4" t="inlineStr">
        <is>
          <t xml:space="preserve">Cash and Cash Equivalents Cash and cash equivalents include cash on hand, demand deposits and other cash investments that are highly liquid in nature and have original maturities of three months or less at acquisition. </t>
        </is>
      </c>
    </row>
    <row r="7">
      <c r="A7" s="4" t="inlineStr">
        <is>
          <t>Restricted Cash</t>
        </is>
      </c>
      <c r="B7" s="4" t="inlineStr">
        <is>
          <t>Restricted Cash Cash that is restricted under secured aircraft debt agreements, whereby it can only be used to make principal and interest payments on the related debt secured by those aircraft, is classified as Restricted cash.</t>
        </is>
      </c>
    </row>
    <row r="8">
      <c r="A8" s="4" t="inlineStr">
        <is>
          <t>Accounts Receivable</t>
        </is>
      </c>
      <c r="B8" s="4" t="inlineStr">
        <is>
          <t>Accounts Receivable We perform a monthly evaluation of our accounts receivable and establish an allowance for expected credit losses based on our best estimate, using a broad range of information including historical information, current conditions and forecasts. Account balances are written off against the allowance when we determine that the receivable will not be recovered (see Note 5).</t>
        </is>
      </c>
    </row>
    <row r="9">
      <c r="A9" s="4" t="inlineStr">
        <is>
          <t>Expendable Parts</t>
        </is>
      </c>
      <c r="B9" s="4" t="inlineStr">
        <is>
          <t>Expendable Parts Expendable parts, materials and supplies for flight equipment are carried at average acquisition costs and are included in Prepaid expenses, held for sale and other current assets. When used in operations, they are charged to maintenance expense. Allowances for excess and obsolescence for expendable parts expected to be on hand at the date aircraft are retired from service are provided over the estimated useful lives of the related airframes and engines. These allowances are based on management estimates, which are subject to change as conditions in the business evolve. The net book value of expendable parts inventory was $57.0 million as of December 31, 2021 and $52.5 million at December 31, 2020, net of allowances for obsolescence of $42.4 million at December 31, 2021 and $34.9 million at December 31, 2020.</t>
        </is>
      </c>
    </row>
    <row r="10">
      <c r="A10" s="4" t="inlineStr">
        <is>
          <t>Property and Equipment</t>
        </is>
      </c>
      <c r="B10" s="4" t="inlineStr">
        <is>
          <t xml:space="preserve">Property and Equipment We record property and equipment at cost and depreciate these assets to their estimated residual values on a straight-line basis over their estimated useful lives or average remaining fleet lives. We review these assumptions at least annually and adjust depreciation on a prospective basis. Expenditures for major additions, improvements and flight equipment modifications are generally capitalized and depreciated over the shorter of the estimated life of the improvement, the modified assets’ remaining life or remaining lease term. Most of our flight equipment is specifically pledged as collateral for our indebtedness. The estimated useful lives of our property and equipment are as follows:
Range
Flight equipment
30 to 40 years
Computer software and equipment
3 to 5 years
Ground handling equipment and other
3 to 10 years Depreciation expense related to property and equipment was $216.8 million in 2021, $205.1 million in 2020 and $220.2 million in 2019. The net book value of flight equipment used in Airline Operations was $2,812.0 million and $2,578.0 million as of December 31, 2021 and December 31, 2020, respectively. The accumulated depreciation for flight equipment used in Airline Operations was $836.1 million and $753.6 million as of December 31, 2021 and December 31, 2020, respectively. The net book value of flight equipment used in Dry Leasing was $1,388.6 million and $1,395.8 million as of December 31, 2021 and December 31, 2020, respectively. The accumulated depreciation for flight equipment used in D ry L eas ing was $ 412.4 million and $ 334.0 million as of December 31, 2021 and December 31, 2020 , respectively . Rotable parts are recorded in Property and equipment, net, and are depreciated over their average remaining fleet lives and written off when they are determined to be beyond economic repair. The net book value of rotable parts inventory was $314.8 million as of December 31, 2021 and $278.0 million as of December 31, 2020. During the fourth quarter of 2019, we recorded an impairment charge of $33.6 million to write down certain rotable parts related to our 747-400 freighter fleet. See Note 6 for further discussion. Committed capital expenditures are expected to be $763.9 million in 2022 and $345.4 million in 2023. These expenditures include pre-delivery payments for our December 2021 agreement to purchase four new 777-200LRF aircraft </t>
        </is>
      </c>
    </row>
    <row r="11">
      <c r="A11" s="4" t="inlineStr">
        <is>
          <t>Capitalized Interest</t>
        </is>
      </c>
      <c r="B11" s="4" t="inlineStr">
        <is>
          <t xml:space="preserve">Capitalized Interest Interest on funds used to finance the acquisition of flight equipment up to the date the asset is ready for its intended use is capitalized and included in the cost of the asset. Included in capitalized interest is the interest paid on the purchase deposit borrowings directly associated with the acquisition of flight equipment. The remainder of capitalized interest recorded on the acquisition of flight equipment is determined by taking the weighted average cost of funds associated with our other debt and applying it against the amounts paid for flight equipment modifications and purchase deposits. </t>
        </is>
      </c>
    </row>
    <row r="12">
      <c r="A12" s="4" t="inlineStr">
        <is>
          <t>Goodwill</t>
        </is>
      </c>
      <c r="B12" s="4" t="inlineStr">
        <is>
          <t xml:space="preserve">Goodwill Goodwill represents the excess of an acquisition’s purchase price over the fair value of the identifiable net assets acquired and liabilities assumed. Goodwill is not amortized, but tested for impairment annually during the fourth quarter of each year, or more frequently if certain events or circumstances indicate that an impairment loss may have been incurred. Our goodwill is not deductible for tax purposes. We may elect to perform a qualitative analysis on the reporting unit that has goodwill to determine whether it is more likely than not that fair value of the reporting unit is less than its carrying value. If the qualitative analysis indicates that it is more likely than not that the fair value of a reporting unit is less than its carrying amount, or if we elect not to perform a qualitative analysis, we perform a quantitative analysis to determine whether a goodwill impairment exists. If the fair value of the reporting unit is less than the carrying amount, the difference is written off as an impairment up to the carrying amount of goodwill. Fair value is determined using a discounted cash flow analysis based on key assumptions including, but not limited to, (i) a projection of revenues, expenses and other cash flows; (ii) terminal period earnings; and (iii) an assumed discount rate. The total amount of goodwill was $40.4 million, which is included in Intangible assets, net and goodwill in the consolidated balance sheets as of December 31, 2021 and 2020 (see Note 7). During the fourth quarter of 2021, we performed a qualitative analysis and determined that goodwill was not impaired. </t>
        </is>
      </c>
    </row>
    <row r="13">
      <c r="A13" s="4" t="inlineStr">
        <is>
          <t>Impairment of Long-Lived Assets</t>
        </is>
      </c>
      <c r="B13" s="4" t="inlineStr">
        <is>
          <t xml:space="preserve">Impairment of Long-Lived Assets We record impairment charges for long-lived assets when events and circumstances indicate that the assets may be impaired, the undiscounted cash flows estimated to be generated by those assets are less than the associated carrying amount and the net book value of the assets exceeds the associated estimated fair value. For flight equipment, operating lease right-of-use assets and finite-lived intangibles used in our Airline Operations segment, assets are grouped at the operating fleet level for impairment testing. For flight equipment and finite-lived intangibles used in our Dry Leasing segment, assets are assessed at the individual aircraft or engine level for impairment testing. For assets classified as held for sale, an impairment charge is recognized when the estimated fair value less the cost to sell the asset is less than its carrying amount. In developing estimates for flight equipment, operating lease right-of-use assets, cash flows and our incremental borrowing rate, we use external appraisals, </t>
        </is>
      </c>
    </row>
    <row r="14">
      <c r="A14" s="4" t="inlineStr">
        <is>
          <t>Variable Interest Entities and Off-Balance-Sheet Arrangements</t>
        </is>
      </c>
      <c r="B14" s="4" t="inlineStr">
        <is>
          <t>Variable Interest Entities and Off-Balance Sheet Arrangements Dry Leasing Joint Venture We hold a 10% interest in a joint venture with an unrelated third party, which we entered into in December 2019, to develop a diversified freighter aircraft dry leasing portfolio. Through Titan, we provide aircraft- and lease-management services to the joint venture for fees based upon aircraft assets under management, among other things. Our investment in the joint venture is accounted for under the equity method of accounting. Under the joint venture, we have a commitment to provide of up to $40.0 million of capital contributions before December 2022, of which $9.2 million has been contributed as of December 31, 2021. Our maximum exposure to losses from the entity is limited to our investment. In 2020, we completed a sale-leaseback transaction under an eight-year The following table summarizes our transactions and balances with our dry leasing joint venture:
For the Years Ended December 31,
Revenue and Expenses:
2021
2020
Revenue from dry leasing joint venture
$
1,210
$
1,256
Aircraft rent to dry leasing joint venture
9,000
1,275
Aggregate Carrying Value of Joint Venture as of:
December 31, 2021
December 31, 2020
Aggregate Carrying Value of Dry Leasing Joint Venture
$
8,448
$
4,438
Parts Joint Venture We hold a 50% interest in a joint venture with an unrelated third party to purchase rotable parts and provide repair services for those parts, primarily for 747-8F aircraft. The joint venture is a . Our investment in the joint venture is accounted for under the equity method of accounting and was $19.2 million as of December 31, 2021 and $21.0 million as of December 31, 2020. Our maximum exposure to losses from the entity is limited to our investment, which is composed primarily of rotable inventory parts. The joint venture does not have any third-party debt obligations. We had Accounts receivable from the joint venture of $0.3 million as of December 31, 2021 and $0.2 million as of December 31, 2020. We had Accounts payable to the joint venture of $ million as of December 31, 2021 and $0.9 million as of December 31, 2020.</t>
        </is>
      </c>
    </row>
    <row r="15">
      <c r="A15" s="4" t="inlineStr">
        <is>
          <t>Income Taxes</t>
        </is>
      </c>
      <c r="B15" s="4" t="inlineStr">
        <is>
          <t xml:space="preserve">Income Taxes Deferred income taxes are recognized for the tax consequences of reporting items in our income tax returns at different times than the items are reflected in our financial statements. These temporary differences result in deferred tax assets and liabilities that are calculated by applying enacted statutory tax rates applicable to future years to differences between the financial statement carrying amounts and the tax bases of existing assets and liabilities. If necessary, deferred income tax assets are reduced by a valuation allowance to an amount that is determined to be more likely than not recoverable. We must make significant estimates and assumptions about future taxable income and future tax consequences when determining the amount, if any, of the valuation allowance. We have recorded reserves for income taxes that may become payable in future years. Although management believes that its positions taken on income tax matters are reasonable, we have nevertheless established tax reserves in recognition that various taxing authorities may challenge certain of the positions taken by us, potentially resulting in additional liabilities for taxes. </t>
        </is>
      </c>
    </row>
    <row r="16">
      <c r="A16" s="4" t="inlineStr">
        <is>
          <t>Heavy Maintenance</t>
        </is>
      </c>
      <c r="B16" s="4" t="inlineStr">
        <is>
          <t>Heavy Maintenance Except as described in the paragraph below, we account for heavy maintenance costs for airframes and engines using the direct expense method. Under this method, heavy maintenance costs are charged to expense upon induction, based on our best estimate of the costs after considering multiple factors, including historical costs, experience and information provided by third-party maintenance providers. These estimates may be subsequently adjusted for changes and the final determination of actual costs incurred. We account for heavy maintenance costs for airframes and engines used in our Dry Leasing segment and engines used on our 747-8F and 777-200 aircraft using the deferral method. Under this method, we defer the expense recognition of scheduled heavy maintenance events, which are amortized over the shorter of the estimated period until the next scheduled heavy maintenance event is required or remaining lease term. Amortization of deferred maintenance expense is included in Depreciation and amortization. The following table provides a summary of Deferred maintenance included within Deferred costs and other assets as of December 31:
2021
2020
Beginning balance, net
$
191,303
$
184,279
Deferred maintenance costs
38,438
50,322
Amortization of deferred maintenance
(49,066
)
(43,298
)
Ending balance, net
$
180,675
$
191,303</t>
        </is>
      </c>
    </row>
    <row r="17">
      <c r="A17" s="4" t="inlineStr">
        <is>
          <t>Long-term Incentive Compensation</t>
        </is>
      </c>
      <c r="B17" s="4" t="inlineStr">
        <is>
          <t xml:space="preserve">Long-term Incentive Compensation We have various long-term incentive compensation plans, including stock-based plans for certain employees and outside directors, which are described more fully in Note 15. We recognize based on the fair value on grant date We estimate restricted stock unit forfeitures at the time of grant and periodically revise those estimates in subsequent periods if actual forfeitures differ from those estimates. As a result, we record stock-based compensation expense only for those awards that are expected to vest. </t>
        </is>
      </c>
    </row>
    <row r="18">
      <c r="A18" s="4" t="inlineStr">
        <is>
          <t>Recent Accounting Pronouncements</t>
        </is>
      </c>
      <c r="B18" s="4" t="inlineStr">
        <is>
          <t>Recent Accounting Pronouncements Adopted in 2020 In November 2019, the Financial Accounting Standards Board (“FASB”) amended its accounting guidance for share-based payment awards issued to a customer. The amended guidance requires share-based payment awards issued to a customer to be recorded as a reduction of the transaction price in revenue based on the fair value at grant date and to be classified on the balance sheet using accounting guidance for stock-based compensation. The amended guidance was effective for fiscal years beginning after December 15, 2019. Effective January 1, 2020, we adopted the amended guidance and applied the modified retrospective approach to the most current period presented. As a result, $14.6 million, or approximately 60% of our customer warrant liability of $24.3 million related to revenue contracts, which was included in Financial instruments and other liabilities as of December 31, 2019, was reclassified as Additional paid-in capital within Total stockholders’ equity on January 1, 2020. These customer warrants are no longer marked-to-market at the end of each reporting period with changes in fair value recorded as an unrealized loss (gain) on financial instruments. The new guidance did not impact how we account for the amortization of the customer incentive asset (see Note 8 for further discussion). In June 2016, the FASB amended its accounting guidance for the measurement of credit losses on financial instruments. The guidance requires entities to utilize an expected credit loss model for certain financial instruments, including most trade receivables, which replaces the incurred credit loss model previously used. Under this new model, we are required to recognize estimated credit losses expected to occur over time using a broad range of information including historical information, current conditions and reasonable and supportable forecasts. Receivables related to lease contracts are not within the scope of this amended guidance. Effective January 1, 2020 , we adopted the amended guidance under the modified retrospective approach and it did not have a material impact on our consolidated financial statements and related disclosures (see Note 5 ). Recent Accounting Pronouncements Not Yet Adopted In August 2020, the FASB amended its accounting guidance for certain financial instruments with characteristics of liabilities and equity, including convertible debt instruments. For convertible debt with a cash conversion feature, the amended guidance removes the current accounting model to separately account for the liability and equity components, which currently results in the amortization of a debt discount to interest expense. Under this amended guidance, such convertible debt will be accounted for as a single debt instrument with no amortization of a debt discount, unless certain other conditions are met. The amended guidance also requires the use of the if-converted method when calculating the dilutive impact of convertible debt on earnings per share. Effective January 1, 2022, we are adopting the amended guidance and applying the modified retrospective approach, under which the guidance is applied only to the most current period presented. While we are still assessing the impact the amended guidance will have on our financial statements, on January 1, 2022, we expect to record an increase of approximately $31.0 million to the carrying value of our convertible notes; a reduction of approximately $119.6 million to Additional paid-in-capital; and a cumulative effect adjustment of approximately $88.7 million to Retained earn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Estimated Useful Lives of Property and Equipment</t>
        </is>
      </c>
      <c r="B4" s="4" t="inlineStr">
        <is>
          <t xml:space="preserve">The estimated useful lives of our property and equipment are as follows:
Range
Flight equipment
30 to 40 years
Computer software and equipment
3 to 5 years
Ground handling equipment and other
3 to 10 years </t>
        </is>
      </c>
    </row>
    <row r="5">
      <c r="A5" s="4" t="inlineStr">
        <is>
          <t>Summary of Transactions with Dry Leasing Joint Ventures</t>
        </is>
      </c>
      <c r="B5" s="4" t="inlineStr">
        <is>
          <t>The following table summarizes our transactions and balances with our dry leasing joint venture:
For the Years Ended December 31,
Revenue and Expenses:
2021
2020
Revenue from dry leasing joint venture
$
1,210
$
1,256
Aircraft rent to dry leasing joint venture
9,000
1,275
Aggregate Carrying Value of Joint Venture as of:
December 31, 2021
December 31, 2020
Aggregate Carrying Value of Dry Leasing Joint Venture
$
8,448
$
4,438
The following table summarizes our transactions and balances with Polar:
For the Years Ended December 31,
Revenue and Expenses:
2021
2020
2019
Revenue from Polar
$
320,901
$
323,907
$
374,236
Ground handling and airport fees to Polar
4,119
3,302
2,202
Accounts receivable/payable as of:
December 31, 2021
December 31, 2020
Receivables from Polar
$
22,311
$
31,079
Payables to Polar
3,082
3,477
Aggregate Carrying Value of Polar Investment as of:
December 31, 2021
December 31, 2020
Aggregate Carrying Value of Polar Investment
$
4,870
$
4,870</t>
        </is>
      </c>
    </row>
    <row r="6">
      <c r="A6" s="4" t="inlineStr">
        <is>
          <t>Schedule of Deferred Maintenance</t>
        </is>
      </c>
      <c r="B6" s="4" t="inlineStr">
        <is>
          <t>The following table provides a summary of Deferred maintenance included within Deferred costs and other assets as of December 31:
2021
2020
Beginning balance, net
$
191,303
$
184,279
Deferred maintenance costs
38,438
50,322
Amortization of deferred maintenance
(49,066
)
(43,298
)
Ending balance, net
$
180,675
$
191,3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doubtful accounts receivable</t>
        </is>
      </c>
      <c r="B3" s="7" t="n">
        <v>4003</v>
      </c>
      <c r="C3" s="7" t="n">
        <v>1233</v>
      </c>
    </row>
    <row r="4">
      <c r="A4" s="4" t="inlineStr">
        <is>
          <t>Preferred stock par value</t>
        </is>
      </c>
      <c r="B4" s="7" t="n">
        <v>1</v>
      </c>
      <c r="C4" s="7" t="n">
        <v>1</v>
      </c>
    </row>
    <row r="5">
      <c r="A5" s="4" t="inlineStr">
        <is>
          <t>Preferred stock shares authorized</t>
        </is>
      </c>
      <c r="B5" s="5" t="n">
        <v>10000000</v>
      </c>
      <c r="C5" s="5" t="n">
        <v>10000000</v>
      </c>
    </row>
    <row r="6">
      <c r="A6" s="4" t="inlineStr">
        <is>
          <t>Preferred stock shares issued</t>
        </is>
      </c>
      <c r="B6" s="5" t="n">
        <v>0</v>
      </c>
      <c r="C6" s="5" t="n">
        <v>0</v>
      </c>
    </row>
    <row r="7">
      <c r="A7" s="4" t="inlineStr">
        <is>
          <t>Common stock par value</t>
        </is>
      </c>
      <c r="B7" s="8" t="n">
        <v>0.01</v>
      </c>
      <c r="C7" s="8" t="n">
        <v>0.01</v>
      </c>
    </row>
    <row r="8">
      <c r="A8" s="4" t="inlineStr">
        <is>
          <t>Common stock shares authorized</t>
        </is>
      </c>
      <c r="B8" s="5" t="n">
        <v>100000000</v>
      </c>
      <c r="C8" s="5" t="n">
        <v>100000000</v>
      </c>
    </row>
    <row r="9">
      <c r="A9" s="4" t="inlineStr">
        <is>
          <t>Common stock shares issued</t>
        </is>
      </c>
      <c r="B9" s="5" t="n">
        <v>34707860</v>
      </c>
      <c r="C9" s="5" t="n">
        <v>32877533</v>
      </c>
    </row>
    <row r="10">
      <c r="A10" s="4" t="inlineStr">
        <is>
          <t>Common stock shares outstanding</t>
        </is>
      </c>
      <c r="B10" s="5" t="n">
        <v>29215702</v>
      </c>
      <c r="C10" s="5" t="n">
        <v>27517297</v>
      </c>
    </row>
    <row r="11">
      <c r="A11" s="4" t="inlineStr">
        <is>
          <t>Treasury stock shares</t>
        </is>
      </c>
      <c r="B11" s="5" t="n">
        <v>5492158</v>
      </c>
      <c r="C11" s="5" t="n">
        <v>53602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HL Investment and Polar (Tables)</t>
        </is>
      </c>
      <c r="B1" s="2" t="inlineStr">
        <is>
          <t>12 Months Ended</t>
        </is>
      </c>
    </row>
    <row r="2">
      <c r="B2" s="2" t="inlineStr">
        <is>
          <t>Dec. 31, 2021</t>
        </is>
      </c>
    </row>
    <row r="3">
      <c r="A3" s="3" t="inlineStr">
        <is>
          <t>Related Party Transactions [Abstract]</t>
        </is>
      </c>
    </row>
    <row r="4">
      <c r="A4" s="4" t="inlineStr">
        <is>
          <t>Summary of Aircraft Types, Services and Number of Aircraft Provided to Polar and DHL</t>
        </is>
      </c>
      <c r="B4" s="4" t="inlineStr">
        <is>
          <t>The following table summarizes the aircraft types, services and number of aircraft provided to Polar and DHL as of December 31, 2021:
Aircraft
Service
Total
747-8F
ACMI
6
747-400F
ACMI
2
777-200LRF
CMI
6
777-200LRF
CMI and Dry Leasing
2
777-200LRF
Dry Leasing
2
767-300
CMI and Dry Leasing
2
767-300
CMI
2
Total
22</t>
        </is>
      </c>
    </row>
    <row r="5">
      <c r="A5" s="4" t="inlineStr">
        <is>
          <t>Summary of Transactions with Dry Leasing Joint Ventures</t>
        </is>
      </c>
      <c r="B5" s="4" t="inlineStr">
        <is>
          <t>The following table summarizes our transactions and balances with our dry leasing joint venture:
For the Years Ended December 31,
Revenue and Expenses:
2021
2020
Revenue from dry leasing joint venture
$
1,210
$
1,256
Aircraft rent to dry leasing joint venture
9,000
1,275
Aggregate Carrying Value of Joint Venture as of:
December 31, 2021
December 31, 2020
Aggregate Carrying Value of Dry Leasing Joint Venture
$
8,448
$
4,438
The following table summarizes our transactions and balances with Polar:
For the Years Ended December 31,
Revenue and Expenses:
2021
2020
2019
Revenue from Polar
$
320,901
$
323,907
$
374,236
Ground handling and airport fees to Polar
4,119
3,302
2,202
Accounts receivable/payable as of:
December 31, 2021
December 31, 2020
Receivables from Polar
$
22,311
$
31,079
Payables to Polar
3,082
3,477
Aggregate Carrying Value of Polar Investment as of:
December 31, 2021
December 31, 2020
Aggregate Carrying Value of Polar Investment
$
4,870
$
4,8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upplemental Balance Sheet and Cash Flow Information (Tables)</t>
        </is>
      </c>
      <c r="B1" s="2" t="inlineStr">
        <is>
          <t>12 Months Ended</t>
        </is>
      </c>
    </row>
    <row r="2">
      <c r="B2" s="2" t="inlineStr">
        <is>
          <t>Dec. 31, 2021</t>
        </is>
      </c>
    </row>
    <row r="3">
      <c r="A3" s="3" t="inlineStr">
        <is>
          <t>Supplemental Balance Sheet And Cash Flow Information [Abstract]</t>
        </is>
      </c>
    </row>
    <row r="4">
      <c r="A4" s="4" t="inlineStr">
        <is>
          <t>Summary of Allowance for Expected Credit Losses</t>
        </is>
      </c>
      <c r="B4" s="4" t="inlineStr">
        <is>
          <t>Allowance for expected credit losses, included within Accounts receivable, is as follows:
2021
2020
2019
Beginning balance
$
1,233
$
1,822
$
1,563
Bad debt expense (recovery)
(378
)
463
41
Amounts written off, net of recoveries
3,148
(1,052
)
218
Ending balance
$
4,003
$
1,233
$
1,822</t>
        </is>
      </c>
    </row>
    <row r="5">
      <c r="A5" s="4" t="inlineStr">
        <is>
          <t>Schedule of Accrued Liabilities</t>
        </is>
      </c>
      <c r="B5" s="4" t="inlineStr">
        <is>
          <t>Accrued liabilities consisted of the following as of December 31:
2021
2020
Salaries, wages and benefits
$
211,801
$
136,753
Maintenance
135,133
142,374
Customer maintenance reserves
87,565
93,092
Deferred revenue
58,616
41,665
Aircraft fuel
40,855
24,578
Deferred grant income
-
40,944
Other
108,008
103,754
Accrued liabilities
$
641,978
$
583,160</t>
        </is>
      </c>
    </row>
    <row r="6">
      <c r="A6" s="4" t="inlineStr">
        <is>
          <t>Summary of Significant Changes in Deferred Revenue Liability Balances</t>
        </is>
      </c>
      <c r="B6" s="4" t="inlineStr">
        <is>
          <t>Significant changes in our Deferred Revenue liability balances during the year ended December 31, 2021 were as follows:
Balance as of December 31, 2020
$
30,291
Revenue recognized
(348,810
)
Amounts collected or invoiced
371,166
Balance as of December 31, 2021
$
52,647</t>
        </is>
      </c>
    </row>
    <row r="7">
      <c r="A7" s="4" t="inlineStr">
        <is>
          <t>Summary of Interest and Income Taxes Paid</t>
        </is>
      </c>
      <c r="B7" s="4" t="inlineStr">
        <is>
          <t>The following table summarizes interest and income taxes paid:
2021
2020
2019
Interest paid
$
66,623
$
76,310
$
88,788
Income taxes paid, net of refunds
$
2,230
$
1,170
$
(1,715
)</t>
        </is>
      </c>
    </row>
    <row r="8">
      <c r="A8" s="4" t="inlineStr">
        <is>
          <t>Reconciliation of Cash, Cash Equivalents and Restricted Cash</t>
        </is>
      </c>
      <c r="B8" s="4" t="inlineStr">
        <is>
          <t>The following table provides a reconciliation of cash, cash equivalents and restricted cash reported within the consolidated balance sheets that sum to the total shown in the consolidated statements of cash flows:
December 31, 2021
December 31, 2020
Cash and cash equivalents
$
910,965
$
845,589
Restricted cash
10,052
10,692
Total Cash, cash equivalents and restricted cash shown in Consolidated Statements of Cash Flows
$
921,017
$
856,2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pecial Charge and Other Income (Tables)</t>
        </is>
      </c>
      <c r="B1" s="2" t="inlineStr">
        <is>
          <t>12 Months Ended</t>
        </is>
      </c>
    </row>
    <row r="2">
      <c r="B2" s="2" t="inlineStr">
        <is>
          <t>Dec. 31, 2021</t>
        </is>
      </c>
    </row>
    <row r="3">
      <c r="A3" s="3" t="inlineStr">
        <is>
          <t>Aircraft And Aircraft Engines Held For Sale [Abstract]</t>
        </is>
      </c>
    </row>
    <row r="4">
      <c r="A4" s="4" t="inlineStr">
        <is>
          <t>Summary of Special Charge</t>
        </is>
      </c>
      <c r="B4" s="4" t="inlineStr">
        <is>
          <t>The following table summarizes the Special charge in the consolidated statements of operations for the year ended December 31, 2019:
Impairment of 747-400 freighter aircraft and related assets
$
580,279
Impairment of assets sold, held for sale and other
58,094
Special charge
$
638,37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Net and Goodwill (Tables)</t>
        </is>
      </c>
      <c r="B1" s="2" t="inlineStr">
        <is>
          <t>12 Months Ended</t>
        </is>
      </c>
    </row>
    <row r="2">
      <c r="B2" s="2" t="inlineStr">
        <is>
          <t>Dec. 31, 2021</t>
        </is>
      </c>
    </row>
    <row r="3">
      <c r="A3" s="3" t="inlineStr">
        <is>
          <t>Goodwill And Intangible Assets Disclosure [Abstract]</t>
        </is>
      </c>
    </row>
    <row r="4">
      <c r="A4" s="4" t="inlineStr">
        <is>
          <t>Schedule of Intangible Assets, Net and Goodwill</t>
        </is>
      </c>
      <c r="B4" s="4" t="inlineStr">
        <is>
          <t>The following table presents our Intangible assets, net and goodwill as of December 31:
2021
2020
Lease intangible
$
54,891
$
54,891
Goodwill
40,361
40,361
Customer relationship
26,280
26,280
Less: accumulated amortization
(56,736
)
(50,706
)
$
64,796
$
70,826</t>
        </is>
      </c>
    </row>
    <row r="5">
      <c r="A5" s="4" t="inlineStr">
        <is>
          <t>Schedule of Estimated Future Amortization Expense of Intangible Assets</t>
        </is>
      </c>
      <c r="B5" s="4" t="inlineStr">
        <is>
          <t>The estimated future amortization expense of intangible assets as of December 31, 2021 is as follows:
2022
$
6,030
2023
4,854
2024
1,643
2025
1,643
2026
1,643
Thereafter
8,622
Total
$
24,4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mazon (Tables)</t>
        </is>
      </c>
      <c r="B1" s="2" t="inlineStr">
        <is>
          <t>12 Months Ended</t>
        </is>
      </c>
    </row>
    <row r="2">
      <c r="B2" s="2" t="inlineStr">
        <is>
          <t>Dec. 31, 2021</t>
        </is>
      </c>
    </row>
    <row r="3">
      <c r="A3" s="3" t="inlineStr">
        <is>
          <t>Warrants And Rights Note Disclosure [Abstract]</t>
        </is>
      </c>
    </row>
    <row r="4">
      <c r="A4" s="4" t="inlineStr">
        <is>
          <t>Summary of Customer Incentive Asset within Deferred Costs and Other Assets</t>
        </is>
      </c>
      <c r="B4" s="4" t="inlineStr">
        <is>
          <t>Customer incentive asset included within Deferred costs and other assets is as follows:
2021
2020
Beginning balance
$
125,276
$
152,534
Initial value for vested portion of warrant
15,063
11,832
Amortization of customer incentive asset
(44,162
)
(39,090
)
Ending balance
$
96,177
$
125,27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12 Months Ended</t>
        </is>
      </c>
    </row>
    <row r="2">
      <c r="B2" s="2" t="inlineStr">
        <is>
          <t>Dec. 31, 2021</t>
        </is>
      </c>
    </row>
    <row r="3">
      <c r="A3" s="3" t="inlineStr">
        <is>
          <t>Debt Instrument [Line Items]</t>
        </is>
      </c>
    </row>
    <row r="4">
      <c r="A4" s="4" t="inlineStr">
        <is>
          <t>Debt Obligations</t>
        </is>
      </c>
      <c r="B4" s="4" t="inlineStr">
        <is>
          <t>Our debt obligations, as of December 31:
2021
2020
Range of Maturity Dates
Interest Rates (1)
Balance
Interest Rates (1)
Balance
Ex-Im Guaranteed Notes
2024 to 2025
1.91%
$
231,921
1.90%
$
307,223
Term loans
2022 to 2030
3.80%
967,481
3.94%
1,229,739
Private Placement Facility
2025 to 2026
3.44%
81,689
3.33%
98,070
Convertible Notes
2022 to 2024
2.04%
513,500
2.04%
513,500
Promissory Note
2030
1.00%
199,832
1.00%
199,832
Other debt
2028
2.94%
177,635
-
-
Total principal amount of debt
2,172,058
2,348,364
Less: unamortized debt discount and issuance costs
(54,174
)
(79,905
)
Total debt
2,117,884
2,268,459
Less current portion of debt
(508,285
)
(276,990
)
Long-term debt
$
1,609,599
$
1,991,469
(1)
Interest rates reflect weighted-average rates as of year-end</t>
        </is>
      </c>
    </row>
    <row r="5">
      <c r="A5" s="4" t="inlineStr">
        <is>
          <t>Schedule of Convertible Notes</t>
        </is>
      </c>
      <c r="B5" s="4" t="inlineStr">
        <is>
          <t>The Convertible Notes consisted of the following as of December 31:
2021
2020
2015 Convertible Notes
2017 Convertible Notes
2015 Convertible Notes
2017 Convertible Notes
Remaining life in months
5
29
17
41
Liability component:
Gross proceeds
$
224,500
$
289,000
$
224,500
$
289,000
Less: debt discount, net of amortization
(3,861
)
(27,605
)
(12,716
)
(37,886
)
Less: debt issuance cost, net of amortization
(352
)
(2,109
)
(1,172
)
(2,923
)
Net carrying amount
$
220,287
$
259,286
$
210,612
$
248,191
Equity component (1)
$
52,903
$
70,140
$
52,903
$
70,140
(1)
Included in Additional paid-in capital on the consolidated balance sheets.</t>
        </is>
      </c>
    </row>
    <row r="6">
      <c r="A6" s="4" t="inlineStr">
        <is>
          <t>Summary of Convertible Note Hedges and Related Warrants</t>
        </is>
      </c>
      <c r="B6" s="4" t="inlineStr">
        <is>
          <t>The following table summarizes the convertible note hedges and related warrants:
2015 Convertible Note
2017 Convertible Note
Convertible Note Hedges:
Number of shares (1)
3,031,558
4,731,306
Initial price per share
$
74.05
$
61.08
Cost of hedge
$
52,903
$
70,140
Convertible Note Warrants:
Number of shares (1)
3,031,558
4,731,306
Initial price per share
$
95.01
$
92.20
Proceeds from sale of warrants
$
36,290
$
38,148
(1)</t>
        </is>
      </c>
    </row>
    <row r="7">
      <c r="A7" s="4" t="inlineStr">
        <is>
          <t>Summary of Interest Expense Recognized</t>
        </is>
      </c>
      <c r="B7" s="4" t="inlineStr">
        <is>
          <t>The following table presents the amount of interest expense recognized related to the Convertible Notes:
2021
2020
2019
Contractual interest coupon
$
10,470
$
10,470
$
10,470
Amortization of debt discount
19,132
17,971
16,880
Amortization of debt issuance costs
1,634
1,569
1,509
Total interest expense recognized
$
31,236
$
30,010
$
28,859</t>
        </is>
      </c>
    </row>
    <row r="8">
      <c r="A8" s="4" t="inlineStr">
        <is>
          <t>Schedule of Future Cash Payments for Debt</t>
        </is>
      </c>
      <c r="B8" s="4" t="inlineStr">
        <is>
          <t>The following table summarizes the cash required to be paid by year and the carrying value
2022
$
518,178
2023
415,865
2024
528,521
2025
126,421
2026
100,260
Thereafter
482,813
Total debt cash payments
2,172,058
Less: unamortized debt discount and issuance costs
(54,174
)
Debt
$
2,117,884</t>
        </is>
      </c>
    </row>
    <row r="9">
      <c r="A9" s="4" t="inlineStr">
        <is>
          <t>Term Loans [Member]</t>
        </is>
      </c>
    </row>
    <row r="10">
      <c r="A10" s="3" t="inlineStr">
        <is>
          <t>Debt Instrument [Line Items]</t>
        </is>
      </c>
    </row>
    <row r="11">
      <c r="A11" s="4" t="inlineStr">
        <is>
          <t>Schedule of Term Loans</t>
        </is>
      </c>
      <c r="B11" s="4" t="inlineStr">
        <is>
          <t>The following table summarizes the terms for each term loan entered into during 2021 (in millions):
Issue
Face
Original
Fixed Interest
Date
Value
Term
Rate
First 2021 Term Loan
March 2021
$
16.2
60 months
0.93
%
Second 2021 Term Loan
June 2021
7.8
60 months
0.91
%
Third 2021 Term Loan
November 2021
8.8
60 months
1.45
%
Total
$
32.8</t>
        </is>
      </c>
    </row>
    <row r="12">
      <c r="A12" s="4" t="inlineStr">
        <is>
          <t>Convertible Notes [Member]</t>
        </is>
      </c>
    </row>
    <row r="13">
      <c r="A13" s="3" t="inlineStr">
        <is>
          <t>Debt Instrument [Line Items]</t>
        </is>
      </c>
    </row>
    <row r="14">
      <c r="A14" s="4" t="inlineStr">
        <is>
          <t>Schedule of Convertible Notes</t>
        </is>
      </c>
      <c r="B14" s="4" t="inlineStr">
        <is>
          <t>The following table lists certain key terms for the Convertible Notes:
2015 Convertible Note
2017 Convertible Note
Fixed interest rate
2.25
%
1.88
%
Earliest conversion date
September 1, 2021
September 1, 2023
Initial conversion price per share
$
74.05
$
61.08
Conversion rate (shares for each $1,000 of principal)
13.5036
16.371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and Guarantees (Tables)</t>
        </is>
      </c>
      <c r="B1" s="2" t="inlineStr">
        <is>
          <t>12 Months Ended</t>
        </is>
      </c>
    </row>
    <row r="2">
      <c r="B2" s="2" t="inlineStr">
        <is>
          <t>Dec. 31, 2021</t>
        </is>
      </c>
    </row>
    <row r="3">
      <c r="A3" s="3" t="inlineStr">
        <is>
          <t>Leases [Abstract]</t>
        </is>
      </c>
    </row>
    <row r="4">
      <c r="A4" s="4" t="inlineStr">
        <is>
          <t>Summary of Rental Expenses</t>
        </is>
      </c>
      <c r="B4" s="4" t="inlineStr">
        <is>
          <t>The following table summarizes rental expenses in:
2021
2020
2019
Aircraft and engines
$
67,745
$
96,865
$
155,639
Purchased capacity, office, vehicles and other
$
23,308
$
18,708
$
34,572</t>
        </is>
      </c>
    </row>
    <row r="5">
      <c r="A5" s="4" t="inlineStr">
        <is>
          <t>Summary of Lease-Related Assets and Liabilities Recorded on Consolidated Balance Sheet</t>
        </is>
      </c>
      <c r="B5" s="4" t="inlineStr">
        <is>
          <t>The following table presents the lease-related assets and liabilities recorded on the consolidated balance sheets
Classification on the Consolidated Balance Sheets
2021
2020
Assets
Operating lease right-of-use assets
Operating lease right-of-use assets
$
138,744
$
255,805
Finance lease assets
Property and equipment, net
149,459
46,024
Less: Accumulated amortization on finance lease assets
Property and equipment, net
(15,295
)
(7,607
)
Total lease assets
$
272,908
$
294,222
Liabilities
Current
Operating lease liabilities
Current portion of long-term operating leases
$
55,383
$
157,732
Finance lease liabilities
Current portion of long-term debt and finance leases
131,525
21,700
Noncurrent
Operating lease liabilities
Long-term operating leases
166,022
318,850
Finance lease liabilities
Long-term debt and finance leases
45,477
28,982
Total lease liabilities
$
398,407
$
527,264
Weighted Average Remaining Lease Term in years
Operating Leases
5.02
4.34
Finance Leases
3.19
6.88
Weighted Average Discount Rate
Operating Leases
3.95
%
4.22
%
Finance Leases
6.66
%
13.84
%</t>
        </is>
      </c>
    </row>
    <row r="6">
      <c r="A6" s="4" t="inlineStr">
        <is>
          <t>Summary of Lease Costs for Finance and Operating Leases</t>
        </is>
      </c>
      <c r="B6" s="4" t="inlineStr">
        <is>
          <t xml:space="preserve">The following table presents information related to lease costs for finance and operating leases:
2021
2020
Fixed operating lease costs (1)
$
62,616
$
86,013
Variable operating lease costs (1)
26,731
28,492
Finance lease costs:
Amortization of leased assets (2)
9,289
3,224
Interest on lease liabilities (3)
8,052
5,640
Total lease cost
$
106,688
$
123,369
(1)
Expenses are classified within Aircraft rent and Navigation fees, landing fees and other rent on the consolidated statement of operations. Short-term lease contracts are not material.
(2)
Expense is classified within Depreciation and amortization on the consolidated statement of operations.
(3)
Expense is classified within Interest expense on the consolidated statement of operations. </t>
        </is>
      </c>
    </row>
    <row r="7">
      <c r="A7" s="4" t="inlineStr">
        <is>
          <t>Schedule of Supplemental Cash Flow Information</t>
        </is>
      </c>
      <c r="B7" s="4" t="inlineStr">
        <is>
          <t>The table below presents supplemental cash flow information related to leases as follows:
2021
2020
Cash paid for amounts included in the measurement of lease liabilities:
Operating cash flows for operating leases
$
126,785
$
161,645
Operating cash flows for finance leases
7,804
5,619
Financing cash flows for finance leases
152,541
6,502</t>
        </is>
      </c>
    </row>
    <row r="8">
      <c r="A8" s="4" t="inlineStr">
        <is>
          <t>Schedule of Maturities of Lease Liabilities</t>
        </is>
      </c>
      <c r="B8" s="4" t="inlineStr">
        <is>
          <t>As of December 31, 2021, maturities of lease liabilities for the periods indicated were as follows:
Operating
Finance
Leases
Leases
Total
2022
$
62,909
$
138,400
$
201,309
2023
60,097
8,772
68,869
2024
56,955
9,229
66,184
2025
17,597
9,228
26,825
2026
11,351
9,218
20,569
Thereafter
34,019
39,468
73,487
Total minimum rental payments
242,928
214,315
457,243
Less: imputed interest
21,523
37,313
58,836
Total lease liabilities
$
221,405
$
177,002
$
398,407</t>
        </is>
      </c>
    </row>
    <row r="9">
      <c r="A9" s="4" t="inlineStr">
        <is>
          <t>Summary of Contractual Amount of Minimum Receipts Excluding Taxes Under Dry Leases</t>
        </is>
      </c>
      <c r="B9" s="4" t="inlineStr">
        <is>
          <t>As of December 31, 2021, our contractual amount of minimum receipts, excluding taxes, for the periods indicated under Dry Leases reflecting the terms that were in effect were as follows:
2022
$
157,349
2023
123,698
2024
81,676
2025
81,119
2026
80,588
Thereafter
134,289
Total minimum lease receipts
$
658,7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the (Benefit from) Provision for Income Taxes</t>
        </is>
      </c>
      <c r="B4" s="4" t="inlineStr">
        <is>
          <t>The significant components of the provision for (benefit from) income taxes are as follows:
2021
2020
2019
Current:
Federal
$
-
$
(71
)
$
-
State and local
1,111
680
22
Foreign
564
2,249
886
Total current expense
1,675
2,858
908
Deferred:
Federal
136,327
116,263
(172,038
)
State and local
5,317
8,346
(8,908
)
Foreign
10,755
8,989
393
Total deferred expense (benefit)
152,399
133,598
(180,553
)
Total income tax expense (benefit)
$
154,074
$
136,456
$
(179,645
)</t>
        </is>
      </c>
    </row>
    <row r="5">
      <c r="A5" s="4" t="inlineStr">
        <is>
          <t>Domestic and Foreign Earnings (Loss) before Income Taxes</t>
        </is>
      </c>
      <c r="B5" s="4" t="inlineStr">
        <is>
          <t>The domestic and foreign earnings (loss) before income taxes are as follows:
2021
2020
2019
Domestic
$
611,008
$
443,087
$
(510,739
)
Foreign
36,383
53,655
37,981
Income (Loss) before income taxes
$
647,391
$
496,742
$
(472,758
)</t>
        </is>
      </c>
    </row>
    <row r="6">
      <c r="A6" s="4" t="inlineStr">
        <is>
          <t>Effective Income Tax Rate Reconciliation</t>
        </is>
      </c>
      <c r="B6" s="4" t="inlineStr">
        <is>
          <t>A reconciliation of the provision (benefit) for income taxes applying the statutory federal income tax rate of 21.0% for the years ended December 31, 2021, 2020 and 2019, respectively, is as follows:
2021
2020
2019
U.S. federal statutory income tax rate
21.0
%
21.0
%
(21.0
%)
State and local taxes based on income, net of federal benefit
1.0
%
0.8
%
(1.0
%)
Change in deferred foreign and state tax rates
0.5
%
0.6
%
(0.2
%)
Customer incentive
—
3.0
%
(3.3
%)
Nondeductible compensation
0.8
%
1.2
%
1.1
%
Other nondeductible expenses
0.3
%
0.8
%
0.3
%
Favorable resolution of income tax examinations
—
—
(12.6
%)
Tax effect of foreign operations
(0.5
%)
(1.2
%)
(1.8
%)
Other
0.7
%
1.3
%
0.5
%
Effective income tax expense (benefit) rate
23.8
%
27.5
%
(38.0
%)</t>
        </is>
      </c>
    </row>
    <row r="7">
      <c r="A7" s="4" t="inlineStr">
        <is>
          <t>Deferred Tax Assets (Liabilities)</t>
        </is>
      </c>
      <c r="B7" s="4" t="inlineStr">
        <is>
          <t>The net noncurrent deferred tax asset (liability) was comprised of the following as of December 31:
Assets (Liabilities)
2021
2020
Deferred tax assets:
Net operating loss carryforwards and credits
$
411,071
$
468,585
Accrued compensation
38,085
24,880
Aircraft and other leases
60,850
111,819
Deferred grant income
-
9,019
Long-term debt
599
926
Obsolescence reserve
9,086
7,531
Stock-based compensation
1,947
1,814
Other
577
1,332
Total deferred tax assets
522,215
625,906
Valuation allowance
(23,185
)
(24,070
)
Net deferred tax assets
$
499,030
$
601,836
Deferred tax liabilities:
Fixed assets
$
(767,273
)
$
(691,015
)
Customer incentive
(5,094
)
(8,888
)
Deferred maintenance
(39,712
)
(42,005
)
Goodwill and other intangibles
(10,626
)
(6,235
)
Operating lease right-of-use assets
(30,459
)
(56,346
)
Total deferred tax liabilities
$
(853,164
)
$
(804,489
)
Deferred taxes included within following balance sheet line items:
Deferred taxes
$
(354,798
)
$
(203,586
)
Deferred costs and other assets
664
933
Net deferred tax assets (liabilities)
$
(354,134
)
$
(202,653
)</t>
        </is>
      </c>
    </row>
    <row r="8">
      <c r="A8" s="4" t="inlineStr">
        <is>
          <t>Unrecognized Income Tax Benefits</t>
        </is>
      </c>
      <c r="B8" s="4" t="inlineStr">
        <is>
          <t>A reconciliation of the beginning and ending unrecognized income tax benefits is as follows:
2021
2020
2019
Beginning balance
$
27,440
$
22,383
$
74,275
Additions for tax positions related to the current year
1,650
4,971
1,414
Additions for tax positions related to prior years
566
127
-
Reductions for tax positions related to prior years
(132
)
(41
)
(53,306
)
Ending balance
$
29,524
$
27,440
$
22,38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Fair Value Disclosures [Abstract]</t>
        </is>
      </c>
    </row>
    <row r="4">
      <c r="A4" s="4" t="inlineStr">
        <is>
          <t>Summary of Carrying Value, Estimated Fair Value and Classification of Financial Instruments</t>
        </is>
      </c>
      <c r="B4" s="4" t="inlineStr">
        <is>
          <t>The following table summarizes the carrying value, estimated fair value and classification of our financial instruments as of:
December 31, 2021
Carrying Value
Fair Value
Level 1
Level 2
Level 3
Assets
Cash and cash equivalents
$
910,965
$
910,965
$
910,965
$
-
$
-
Restricted cash
10,052
10,052
10,052
-
-
$
921,017
$
921,017
$
921,017
$
-
$
-
Liabilities
Term loans and notes
$
1,638,311
$
1,690,675
$
-
$
-
$
1,690,675
Convertible notes (1)
479,573
758,424
758,424
-
-
$
2,117,884
$
2,449,099
$
758,424
$
-
$
1,690,675
December 31, 2020
Carrying Value
Fair Value
Level 1
Level 2
Level 3
Assets
Cash and cash equivalents
$
845,589
$
845,589
$
845,589
$
-
$
-
Restricted cash
10,692
10,692
10,692
-
-
$
856,281
$
856,281
$
856,281
$
-
$
-
Liabilities
Term loans and notes
$
1,809,656
$
1,909,942
$
-
$
-
$
1,909,942
Convertible notes (1)
458,803
560,975
560,975
-
-
Customer warrant
31,470
31,470
-
31,470
-
$
2,299,929
$
2,502,387
$
560,975
$
31,470
$
1,909,942
(1)
Carrying value is net of debt discounts and debt issuance costs. Hedge transactions associated with the Convertible Notes are reflected in additional paid-in capital (see Note 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Tables [Abstract]</t>
        </is>
      </c>
    </row>
    <row r="4">
      <c r="A4" s="4" t="inlineStr">
        <is>
          <t>Operating Revenue and Direct Contribution For Our Reportable Business Segments</t>
        </is>
      </c>
      <c r="B4" s="4" t="inlineStr">
        <is>
          <t>The following table sets forth Operating Revenue and Direct Contribution for our reportable segments reconciled to Operating Income (loss) and Income (loss) before income taxes:
2021
2020
2019
Operating Revenue:
Airline Operations
$
3,888,601
$
3,066,399
$
2,553,630
Dry Leasing
163,365
165,181
200,781
Customer incentive asset amortization
(44,162
)
(39,090
)
(33,135
)
Other
23,025
18,626
17,913
Total Operating Revenue
$
4,030,829
$
3,211,116
$
2,739,189
Direct Contribution:
Airline Operations
$
1,020,887
$
739,619
$
367,831
Dry Leasing
42,587
41,070
70,386
Total Direct Contribution for Reportable Segments
1,063,474
780,689
438,217
Unallocated income and (expenses), net
(409,721
)
(201,016
)
(337,434
)
Loss on early extinguishment of debt
(6,042
)
(81
)
(804
)
Unrealized gain (loss) on financial instruments
(113
)
(71,053
)
75,109
Special charge
-
(16,265
)
(638,373
)
Transaction-related expenses
(1,001
)
(2,780
)
(4,164
)
Loss (gain) on disposal of aircraft
794
7,248
(5,309
)
Income (loss) before income taxes
647,391
496,742
(472,758
)
Add back (subtract):
Interest income
(723
)
(1,076
)
(4,296
)
Interest expense
107,492
114,635
120,330
Capitalized interest
(8,316
)
(925
)
(2,274
)
Loss on early extinguishment of debt
6,042
81
804
Unrealized loss (gain) on financial instruments
113
71,053
(75,109
)
Other (income) expense, net
(40,705
)
(185,742
)
(27,668
)
Operating Income (Loss)
$
711,294
$
494,768
$
(460,971
)</t>
        </is>
      </c>
    </row>
    <row r="5">
      <c r="A5" s="4" t="inlineStr">
        <is>
          <t>Schedule of Disaggregated Airline Operations Segment Revenue by Customer and Service Type</t>
        </is>
      </c>
      <c r="B5" s="4" t="inlineStr">
        <is>
          <t>The following table disaggregates our Airline Operations segment revenue by customer and service type:
For the Year Ended
2021
2020
2019
Cargo
Passenger
Total
Cargo
Passenger
Total
Cargo
Passenger
Total
Commercial customers
$
3,441,881
$
23,163
$
3,465,044
$
2,538,230
$
17,802
$
2,556,032
$
1,824,440
$
54,060
$
1,878,500
AMC
139,909
283,648
423,557
217,522
292,845
510,367
313,235
361,895
675,130
Airline Operations Revenue
$
3,581,790
$
306,811
$
3,888,601
$
2,755,752
$
310,647
$
3,066,399
$
2,137,675
$
415,955
$
2,553,630</t>
        </is>
      </c>
    </row>
    <row r="6">
      <c r="A6" s="4" t="inlineStr">
        <is>
          <t>Depreciation and Amortization by Reportable Business Segments</t>
        </is>
      </c>
      <c r="B6" s="4" t="inlineStr">
        <is>
          <t>2021
2020
2019
Depreciation and amortization expense:
Airline Operations
188,251
165,769
152,461
Dry Leasing
79,597
78,241
81,384
Unallocated
13,361
13,662
17,252
Total Depreciation and Amortization
$
281,209
$
257,672
$
251,09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Operating Revenue</t>
        </is>
      </c>
      <c r="B4" s="7" t="n">
        <v>4030829</v>
      </c>
      <c r="C4" s="7" t="n">
        <v>3211116</v>
      </c>
      <c r="D4" s="7" t="n">
        <v>2739189</v>
      </c>
    </row>
    <row r="5">
      <c r="A5" s="3" t="inlineStr">
        <is>
          <t>Operating Expenses</t>
        </is>
      </c>
    </row>
    <row r="6">
      <c r="A6" s="4" t="inlineStr">
        <is>
          <t>Salaries, wages and benefits</t>
        </is>
      </c>
      <c r="B6" s="5" t="n">
        <v>924440</v>
      </c>
      <c r="C6" s="5" t="n">
        <v>737963</v>
      </c>
      <c r="D6" s="5" t="n">
        <v>599811</v>
      </c>
    </row>
    <row r="7">
      <c r="A7" s="4" t="inlineStr">
        <is>
          <t>Aircraft fuel</t>
        </is>
      </c>
      <c r="B7" s="5" t="n">
        <v>824928</v>
      </c>
      <c r="C7" s="5" t="n">
        <v>440649</v>
      </c>
      <c r="D7" s="5" t="n">
        <v>483827</v>
      </c>
    </row>
    <row r="8">
      <c r="A8" s="4" t="inlineStr">
        <is>
          <t>Maintenance, materials and repairs</t>
        </is>
      </c>
      <c r="B8" s="5" t="n">
        <v>472537</v>
      </c>
      <c r="C8" s="5" t="n">
        <v>506297</v>
      </c>
      <c r="D8" s="5" t="n">
        <v>381701</v>
      </c>
    </row>
    <row r="9">
      <c r="A9" s="4" t="inlineStr">
        <is>
          <t>Depreciation and amortization</t>
        </is>
      </c>
      <c r="B9" s="5" t="n">
        <v>281209</v>
      </c>
      <c r="C9" s="5" t="n">
        <v>257672</v>
      </c>
      <c r="D9" s="5" t="n">
        <v>251097</v>
      </c>
    </row>
    <row r="10">
      <c r="A10" s="4" t="inlineStr">
        <is>
          <t>Navigation fees, landing fees and other rent</t>
        </is>
      </c>
      <c r="B10" s="5" t="n">
        <v>184060</v>
      </c>
      <c r="C10" s="5" t="n">
        <v>155107</v>
      </c>
      <c r="D10" s="5" t="n">
        <v>144809</v>
      </c>
    </row>
    <row r="11">
      <c r="A11" s="4" t="inlineStr">
        <is>
          <t>Travel</t>
        </is>
      </c>
      <c r="B11" s="5" t="n">
        <v>162986</v>
      </c>
      <c r="C11" s="5" t="n">
        <v>154792</v>
      </c>
      <c r="D11" s="5" t="n">
        <v>189211</v>
      </c>
    </row>
    <row r="12">
      <c r="A12" s="4" t="inlineStr">
        <is>
          <t>Passenger and ground handling services</t>
        </is>
      </c>
      <c r="B12" s="5" t="n">
        <v>156962</v>
      </c>
      <c r="C12" s="5" t="n">
        <v>138822</v>
      </c>
      <c r="D12" s="5" t="n">
        <v>130698</v>
      </c>
    </row>
    <row r="13">
      <c r="A13" s="4" t="inlineStr">
        <is>
          <t>Aircraft rent</t>
        </is>
      </c>
      <c r="B13" s="5" t="n">
        <v>67745</v>
      </c>
      <c r="C13" s="5" t="n">
        <v>96865</v>
      </c>
      <c r="D13" s="5" t="n">
        <v>155639</v>
      </c>
    </row>
    <row r="14">
      <c r="A14" s="4" t="inlineStr">
        <is>
          <t>Loss (gain) on disposal of aircraft</t>
        </is>
      </c>
      <c r="B14" s="5" t="n">
        <v>-794</v>
      </c>
      <c r="C14" s="5" t="n">
        <v>-7248</v>
      </c>
      <c r="D14" s="5" t="n">
        <v>5309</v>
      </c>
    </row>
    <row r="15">
      <c r="A15" s="4" t="inlineStr">
        <is>
          <t>Special charge</t>
        </is>
      </c>
      <c r="B15" s="5" t="n">
        <v>0</v>
      </c>
      <c r="C15" s="5" t="n">
        <v>16265</v>
      </c>
      <c r="D15" s="5" t="n">
        <v>638373</v>
      </c>
    </row>
    <row r="16">
      <c r="A16" s="4" t="inlineStr">
        <is>
          <t>Transaction-related expenses</t>
        </is>
      </c>
      <c r="B16" s="5" t="n">
        <v>1001</v>
      </c>
      <c r="C16" s="5" t="n">
        <v>2780</v>
      </c>
      <c r="D16" s="5" t="n">
        <v>4164</v>
      </c>
    </row>
    <row r="17">
      <c r="A17" s="4" t="inlineStr">
        <is>
          <t>Other</t>
        </is>
      </c>
      <c r="B17" s="5" t="n">
        <v>244461</v>
      </c>
      <c r="C17" s="5" t="n">
        <v>216384</v>
      </c>
      <c r="D17" s="5" t="n">
        <v>215521</v>
      </c>
    </row>
    <row r="18">
      <c r="A18" s="4" t="inlineStr">
        <is>
          <t>Total Operating Expenses</t>
        </is>
      </c>
      <c r="B18" s="5" t="n">
        <v>3319535</v>
      </c>
      <c r="C18" s="5" t="n">
        <v>2716348</v>
      </c>
      <c r="D18" s="5" t="n">
        <v>3200160</v>
      </c>
    </row>
    <row r="19">
      <c r="A19" s="4" t="inlineStr">
        <is>
          <t>Operating Income (Loss)</t>
        </is>
      </c>
      <c r="B19" s="5" t="n">
        <v>711294</v>
      </c>
      <c r="C19" s="5" t="n">
        <v>494768</v>
      </c>
      <c r="D19" s="5" t="n">
        <v>-460971</v>
      </c>
    </row>
    <row r="20">
      <c r="A20" s="3" t="inlineStr">
        <is>
          <t>Non-operating Expenses (Income)</t>
        </is>
      </c>
    </row>
    <row r="21">
      <c r="A21" s="4" t="inlineStr">
        <is>
          <t>Interest income</t>
        </is>
      </c>
      <c r="B21" s="5" t="n">
        <v>-723</v>
      </c>
      <c r="C21" s="5" t="n">
        <v>-1076</v>
      </c>
      <c r="D21" s="5" t="n">
        <v>-4296</v>
      </c>
    </row>
    <row r="22">
      <c r="A22" s="4" t="inlineStr">
        <is>
          <t>Interest expense</t>
        </is>
      </c>
      <c r="B22" s="5" t="n">
        <v>107492</v>
      </c>
      <c r="C22" s="5" t="n">
        <v>114635</v>
      </c>
      <c r="D22" s="5" t="n">
        <v>120330</v>
      </c>
    </row>
    <row r="23">
      <c r="A23" s="4" t="inlineStr">
        <is>
          <t>Capitalized interest</t>
        </is>
      </c>
      <c r="B23" s="5" t="n">
        <v>-8316</v>
      </c>
      <c r="C23" s="5" t="n">
        <v>-925</v>
      </c>
      <c r="D23" s="5" t="n">
        <v>-2274</v>
      </c>
    </row>
    <row r="24">
      <c r="A24" s="4" t="inlineStr">
        <is>
          <t>Loss on early extinguishment of debt</t>
        </is>
      </c>
      <c r="B24" s="5" t="n">
        <v>6042</v>
      </c>
      <c r="C24" s="5" t="n">
        <v>81</v>
      </c>
      <c r="D24" s="5" t="n">
        <v>804</v>
      </c>
    </row>
    <row r="25">
      <c r="A25" s="4" t="inlineStr">
        <is>
          <t>Unrealized loss (gain) on financial instruments</t>
        </is>
      </c>
      <c r="B25" s="5" t="n">
        <v>113</v>
      </c>
      <c r="C25" s="5" t="n">
        <v>71053</v>
      </c>
      <c r="D25" s="5" t="n">
        <v>-75109</v>
      </c>
    </row>
    <row r="26">
      <c r="A26" s="4" t="inlineStr">
        <is>
          <t>Other (income) expense, net</t>
        </is>
      </c>
      <c r="B26" s="5" t="n">
        <v>-40705</v>
      </c>
      <c r="C26" s="5" t="n">
        <v>-185742</v>
      </c>
      <c r="D26" s="5" t="n">
        <v>-27668</v>
      </c>
    </row>
    <row r="27">
      <c r="A27" s="4" t="inlineStr">
        <is>
          <t>Total Non-operating Expenses (Income)</t>
        </is>
      </c>
      <c r="B27" s="5" t="n">
        <v>63903</v>
      </c>
      <c r="C27" s="5" t="n">
        <v>-1974</v>
      </c>
      <c r="D27" s="5" t="n">
        <v>11787</v>
      </c>
    </row>
    <row r="28">
      <c r="A28" s="4" t="inlineStr">
        <is>
          <t>Income (loss) before income taxes</t>
        </is>
      </c>
      <c r="B28" s="5" t="n">
        <v>647391</v>
      </c>
      <c r="C28" s="5" t="n">
        <v>496742</v>
      </c>
      <c r="D28" s="5" t="n">
        <v>-472758</v>
      </c>
    </row>
    <row r="29">
      <c r="A29" s="4" t="inlineStr">
        <is>
          <t>Income tax expense (benefit)</t>
        </is>
      </c>
      <c r="B29" s="5" t="n">
        <v>154074</v>
      </c>
      <c r="C29" s="5" t="n">
        <v>136456</v>
      </c>
      <c r="D29" s="5" t="n">
        <v>-179645</v>
      </c>
    </row>
    <row r="30">
      <c r="A30" s="4" t="inlineStr">
        <is>
          <t>Net Income (Loss)</t>
        </is>
      </c>
      <c r="B30" s="7" t="n">
        <v>493317</v>
      </c>
      <c r="C30" s="7" t="n">
        <v>360286</v>
      </c>
      <c r="D30" s="7" t="n">
        <v>-293113</v>
      </c>
    </row>
    <row r="31">
      <c r="A31" s="3" t="inlineStr">
        <is>
          <t>Earnings (loss) per share:</t>
        </is>
      </c>
    </row>
    <row r="32">
      <c r="A32" s="4" t="inlineStr">
        <is>
          <t>Basic</t>
        </is>
      </c>
      <c r="B32" s="8" t="n">
        <v>17.06</v>
      </c>
      <c r="C32" s="8" t="n">
        <v>13.64</v>
      </c>
      <c r="D32" s="8" t="n">
        <v>-11.35</v>
      </c>
    </row>
    <row r="33">
      <c r="A33" s="4" t="inlineStr">
        <is>
          <t>Diluted</t>
        </is>
      </c>
      <c r="B33" s="8" t="n">
        <v>16.16</v>
      </c>
      <c r="C33" s="8" t="n">
        <v>13.5</v>
      </c>
      <c r="D33" s="8" t="n">
        <v>-11.35</v>
      </c>
    </row>
    <row r="34">
      <c r="A34" s="3" t="inlineStr">
        <is>
          <t>Weighted average shares:</t>
        </is>
      </c>
    </row>
    <row r="35">
      <c r="A35" s="4" t="inlineStr">
        <is>
          <t>Basic</t>
        </is>
      </c>
      <c r="B35" s="5" t="n">
        <v>28910</v>
      </c>
      <c r="C35" s="5" t="n">
        <v>26408</v>
      </c>
      <c r="D35" s="5" t="n">
        <v>25828</v>
      </c>
    </row>
    <row r="36">
      <c r="A36" s="4" t="inlineStr">
        <is>
          <t>Diluted</t>
        </is>
      </c>
      <c r="B36" s="5" t="n">
        <v>30543</v>
      </c>
      <c r="C36" s="5" t="n">
        <v>26690</v>
      </c>
      <c r="D36" s="5" t="n">
        <v>258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Incentive Compensation Plans (Tables)</t>
        </is>
      </c>
      <c r="B1" s="2" t="inlineStr">
        <is>
          <t>12 Months Ended</t>
        </is>
      </c>
    </row>
    <row r="2">
      <c r="B2" s="2" t="inlineStr">
        <is>
          <t>Dec. 31, 2021</t>
        </is>
      </c>
    </row>
    <row r="3">
      <c r="A3" s="3" t="inlineStr">
        <is>
          <t>Stock Based Compensation Plans Tables [Abstract]</t>
        </is>
      </c>
    </row>
    <row r="4">
      <c r="A4" s="4" t="inlineStr">
        <is>
          <t>Summary of Our Restricted Shares</t>
        </is>
      </c>
      <c r="B4" s="4" t="inlineStr">
        <is>
          <t>A summary of our restricted stock units as of December 31, 2021 and changes during the year then ended are presented below:
Weighted-Average
Restricted Share Unit Awards
Number of Shares
Grant-Date Fair Value
Unvested as of December 31, 2020
480,764
$
39.73
Granted
124,764
61.89
Vested
(231,741
)
44.59
Forfeited
(10,538
)
55.03
Unvested as of December 31, 2021
363,249
$
43.79</t>
        </is>
      </c>
    </row>
    <row r="5">
      <c r="A5" s="4" t="inlineStr">
        <is>
          <t>Summary of Our Performance Shares</t>
        </is>
      </c>
      <c r="B5" s="4" t="inlineStr">
        <is>
          <t>A summary of our performance share units as of December 31, 2021 and changes during the year then ended are presented below:
Weighted-Average
Performance Share Unit Awards
Number of Shares
Grant-Date Fair Value
Unvested as of December 31, 2020
301,354
$
79.20
Adjustments
61,485
-
Vested
(130,725
)
69.10
Forfeited
(2,576
)
119.12
Unvested as of December 31, 2021
229,538
$
81.7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alculations of Basic and Diluted EPS</t>
        </is>
      </c>
      <c r="B4" s="4" t="inlineStr">
        <is>
          <t>The calculations of basic and diluted EPS were as follows:
For the Years Ended December 31,
Numerator:
2021
2020
2019
Net Income
$
493,317
$
360,286
$
(293,113
)
Plus: Unrealized loss on financial instruments, net of tax
112
-
-
Diluted net income
$
493,429
$
360,286
$
(293,113
)
Denominator:
Basic EPS weighted average shares outstanding
28,910
26,408
25,828
Effect of dilutive warrants
621
133
-
Effect of dilutive convertible notes
782
-
-
Effect of dilutive restricted stock
230
149
-
Diluted EPS weighted average shares outstanding
30,543
26,690
25,828
Earnings per share:
Basic
$
17.06
$
13.64
$
(11.35
)
Diluted
$
16.16
$
13.50
$
(11.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 Loss [Abstract]</t>
        </is>
      </c>
    </row>
    <row r="4">
      <c r="A4" s="4" t="inlineStr">
        <is>
          <t>Components of Accumulated Other Comprehensive Income (Loss)</t>
        </is>
      </c>
      <c r="B4" s="4" t="inlineStr">
        <is>
          <t>The following table summarizes t he components of Accumulated other comprehensive income (loss):
Interest Rate
Foreign Currency
Derivatives
Translation
Total
Balance as of December 31, 2019
$
(2,827
)
$
9
$
(2,818
)
Reclassification to interest expense
1,178
-
1,178
Tax effect
(264
)
-
(264
)
Balance as of December 31, 2020
$
(1,913
)
$
9
$
(1,904
)
Balance as of December 31, 2020
$
(1,913
)
$
9
$
(1,904
)
Reclassification to interest expense
920
-
920
Reclassification to loss on early extinguishment of debt
$
890
890
Tax effect
(417
)
-
(417
)
Balance as of December 31, 2021
$
(520
)
$
9
$
(5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6" customWidth="1" min="2" max="2"/>
  </cols>
  <sheetData>
    <row r="1">
      <c r="A1" s="1" t="inlineStr">
        <is>
          <t>Basis of Presentation - Additional Information (Details) - Polar [Member]</t>
        </is>
      </c>
      <c r="B1" s="2" t="inlineStr">
        <is>
          <t>12 Months Ended</t>
        </is>
      </c>
    </row>
    <row r="2">
      <c r="B2" s="2" t="inlineStr">
        <is>
          <t>Dec. 31, 2021</t>
        </is>
      </c>
    </row>
    <row r="3">
      <c r="A3" s="3" t="inlineStr">
        <is>
          <t>Basis Of Presentation [Line Items]</t>
        </is>
      </c>
    </row>
    <row r="4">
      <c r="A4" s="4" t="inlineStr">
        <is>
          <t>Equity interest</t>
        </is>
      </c>
      <c r="B4" s="4" t="inlineStr">
        <is>
          <t>51.00%</t>
        </is>
      </c>
    </row>
    <row r="5">
      <c r="A5" s="4" t="inlineStr">
        <is>
          <t>Voting interest</t>
        </is>
      </c>
      <c r="B5" s="4" t="inlineStr">
        <is>
          <t>75.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1" customWidth="1" min="5" max="5"/>
    <col width="21" customWidth="1" min="6" max="6"/>
    <col width="80" customWidth="1" min="7" max="7"/>
    <col width="21" customWidth="1" min="8" max="8"/>
    <col width="21" customWidth="1" min="9" max="9"/>
  </cols>
  <sheetData>
    <row r="1">
      <c r="A1" s="1" t="inlineStr">
        <is>
          <t>Summary of Significant Accounting Policies - Additional Information (Details) $ in Thousands</t>
        </is>
      </c>
      <c r="B1" s="2" t="inlineStr">
        <is>
          <t>Jan. 02, 2020USD ($)</t>
        </is>
      </c>
      <c r="C1" s="2" t="inlineStr">
        <is>
          <t>Jan. 31, 2021Aircraftss</t>
        </is>
      </c>
      <c r="D1" s="2" t="inlineStr">
        <is>
          <t>Dec. 31, 2019USD ($)</t>
        </is>
      </c>
      <c r="E1" s="2" t="inlineStr">
        <is>
          <t>Dec. 31, 2023USD ($)</t>
        </is>
      </c>
      <c r="F1" s="2" t="inlineStr">
        <is>
          <t>Dec. 31, 2022USD ($)</t>
        </is>
      </c>
      <c r="G1" s="2" t="inlineStr">
        <is>
          <t>Dec. 31, 2021USD ($)</t>
        </is>
      </c>
      <c r="H1" s="2" t="inlineStr">
        <is>
          <t>Dec. 31, 2020USD ($)</t>
        </is>
      </c>
      <c r="I1" s="2" t="inlineStr">
        <is>
          <t>Dec. 31, 2019USD ($)</t>
        </is>
      </c>
    </row>
    <row r="2">
      <c r="A2" s="3" t="inlineStr">
        <is>
          <t>Significant Accounting Policies [Line Items]</t>
        </is>
      </c>
    </row>
    <row r="3">
      <c r="A3" s="4" t="inlineStr">
        <is>
          <t>Expendable parts net book value</t>
        </is>
      </c>
      <c r="G3" s="7" t="n">
        <v>57000</v>
      </c>
      <c r="H3" s="7" t="n">
        <v>52500</v>
      </c>
    </row>
    <row r="4">
      <c r="A4" s="4" t="inlineStr">
        <is>
          <t>Allowance for expendable obsolescence</t>
        </is>
      </c>
      <c r="G4" s="5" t="n">
        <v>42400</v>
      </c>
      <c r="H4" s="5" t="n">
        <v>34900</v>
      </c>
    </row>
    <row r="5">
      <c r="A5" s="4" t="inlineStr">
        <is>
          <t>Depreciation expense</t>
        </is>
      </c>
      <c r="G5" s="5" t="n">
        <v>216800</v>
      </c>
      <c r="H5" s="5" t="n">
        <v>205100</v>
      </c>
      <c r="I5" s="7" t="n">
        <v>220200</v>
      </c>
    </row>
    <row r="6">
      <c r="A6" s="4" t="inlineStr">
        <is>
          <t>Net book value of flight equipment used in Airline Operations</t>
        </is>
      </c>
      <c r="G6" s="5" t="n">
        <v>2812000</v>
      </c>
      <c r="H6" s="5" t="n">
        <v>2578000</v>
      </c>
    </row>
    <row r="7">
      <c r="A7" s="4" t="inlineStr">
        <is>
          <t>Accumulated depreciation for flight equipment used in Airline Operations</t>
        </is>
      </c>
      <c r="G7" s="5" t="n">
        <v>836100</v>
      </c>
      <c r="H7" s="5" t="n">
        <v>753600</v>
      </c>
    </row>
    <row r="8">
      <c r="A8" s="4" t="inlineStr">
        <is>
          <t>Net book value on flight equipment dry leased to customers</t>
        </is>
      </c>
      <c r="G8" s="5" t="n">
        <v>1388600</v>
      </c>
      <c r="H8" s="5" t="n">
        <v>1395800</v>
      </c>
    </row>
    <row r="9">
      <c r="A9" s="4" t="inlineStr">
        <is>
          <t>Accumulated depreciation on flight equipment on dry leasing</t>
        </is>
      </c>
      <c r="G9" s="5" t="n">
        <v>412400</v>
      </c>
      <c r="H9" s="5" t="n">
        <v>334000</v>
      </c>
    </row>
    <row r="10">
      <c r="A10" s="4" t="inlineStr">
        <is>
          <t>Rotable parts inventory, net book value</t>
        </is>
      </c>
      <c r="G10" s="5" t="n">
        <v>314800</v>
      </c>
      <c r="H10" s="5" t="n">
        <v>278000</v>
      </c>
    </row>
    <row r="11">
      <c r="A11" s="4" t="inlineStr">
        <is>
          <t>Rotable parts impairment charges</t>
        </is>
      </c>
      <c r="D11" s="7" t="n">
        <v>33600</v>
      </c>
    </row>
    <row r="12">
      <c r="A12" s="4" t="inlineStr">
        <is>
          <t>Goodwill total balance</t>
        </is>
      </c>
      <c r="G12" s="5" t="n">
        <v>40400</v>
      </c>
      <c r="H12" s="5" t="n">
        <v>40400</v>
      </c>
    </row>
    <row r="13">
      <c r="A13" s="4" t="inlineStr">
        <is>
          <t>Accounts receivable</t>
        </is>
      </c>
      <c r="G13" s="5" t="n">
        <v>305905</v>
      </c>
      <c r="H13" s="5" t="n">
        <v>265521</v>
      </c>
    </row>
    <row r="14">
      <c r="A14" s="4" t="inlineStr">
        <is>
          <t>Accrued heavy maintenance cost</t>
        </is>
      </c>
      <c r="G14" s="5" t="n">
        <v>79600</v>
      </c>
      <c r="H14" s="7" t="n">
        <v>95400</v>
      </c>
    </row>
    <row r="15">
      <c r="A15" s="4" t="inlineStr">
        <is>
          <t>Customer warrant liability reclassified as additional paid in capital</t>
        </is>
      </c>
      <c r="B15" s="7" t="n">
        <v>14600</v>
      </c>
    </row>
    <row r="16">
      <c r="A16" s="4" t="inlineStr">
        <is>
          <t>Percentage of customer warrant liability</t>
        </is>
      </c>
      <c r="B16" s="4" t="inlineStr">
        <is>
          <t>60.00%</t>
        </is>
      </c>
    </row>
    <row r="17">
      <c r="A17" s="4" t="inlineStr">
        <is>
          <t>Customer warrant liability</t>
        </is>
      </c>
      <c r="B17" s="7" t="n">
        <v>24300</v>
      </c>
    </row>
    <row r="18">
      <c r="A18" s="4" t="inlineStr">
        <is>
          <t>Liabilities and equity, including convertible debt instruments</t>
        </is>
      </c>
      <c r="G18" s="5" t="n">
        <v>31000</v>
      </c>
    </row>
    <row r="19">
      <c r="A19" s="4" t="inlineStr">
        <is>
          <t>Additional Paid-In Capital [Member]</t>
        </is>
      </c>
    </row>
    <row r="20">
      <c r="A20" s="3" t="inlineStr">
        <is>
          <t>Significant Accounting Policies [Line Items]</t>
        </is>
      </c>
    </row>
    <row r="21">
      <c r="A21" s="4" t="inlineStr">
        <is>
          <t>Liabilities and equity, including convertible debt instruments</t>
        </is>
      </c>
      <c r="G21" s="5" t="n">
        <v>119600</v>
      </c>
    </row>
    <row r="22">
      <c r="A22" s="4" t="inlineStr">
        <is>
          <t>Retained Earnings [Member]</t>
        </is>
      </c>
    </row>
    <row r="23">
      <c r="A23" s="3" t="inlineStr">
        <is>
          <t>Significant Accounting Policies [Line Items]</t>
        </is>
      </c>
    </row>
    <row r="24">
      <c r="A24" s="4" t="inlineStr">
        <is>
          <t>Liabilities and equity, including convertible debt instruments</t>
        </is>
      </c>
      <c r="G24" s="7" t="n">
        <v>88700</v>
      </c>
    </row>
    <row r="25">
      <c r="A25" s="4" t="inlineStr">
        <is>
          <t>Accounting Standards Update 2019-08 [Member]</t>
        </is>
      </c>
    </row>
    <row r="26">
      <c r="A26" s="3" t="inlineStr">
        <is>
          <t>Significant Accounting Policies [Line Items]</t>
        </is>
      </c>
    </row>
    <row r="27">
      <c r="A27" s="4" t="inlineStr">
        <is>
          <t>Change in accounting principle, adopted</t>
        </is>
      </c>
      <c r="G27" s="4" t="inlineStr">
        <is>
          <t>true</t>
        </is>
      </c>
    </row>
    <row r="28">
      <c r="A28" s="4" t="inlineStr">
        <is>
          <t>Change in accounting principle, adoption date</t>
        </is>
      </c>
      <c r="G28" s="4" t="inlineStr">
        <is>
          <t>Jan. 1,
		2020</t>
        </is>
      </c>
    </row>
    <row r="29">
      <c r="A29" s="4" t="inlineStr">
        <is>
          <t>Change in accounting principle, immaterial effect</t>
        </is>
      </c>
      <c r="G29" s="4" t="inlineStr">
        <is>
          <t>true</t>
        </is>
      </c>
    </row>
    <row r="30">
      <c r="A30" s="4" t="inlineStr">
        <is>
          <t>Accounting Standards Update 2016-13 [Member]</t>
        </is>
      </c>
    </row>
    <row r="31">
      <c r="A31" s="3" t="inlineStr">
        <is>
          <t>Significant Accounting Policies [Line Items]</t>
        </is>
      </c>
    </row>
    <row r="32">
      <c r="A32" s="4" t="inlineStr">
        <is>
          <t>Change in accounting principle, adopted</t>
        </is>
      </c>
      <c r="G32" s="4" t="inlineStr">
        <is>
          <t>true</t>
        </is>
      </c>
    </row>
    <row r="33">
      <c r="A33" s="4" t="inlineStr">
        <is>
          <t>Change in accounting principle, adoption date</t>
        </is>
      </c>
      <c r="G33" s="4" t="inlineStr">
        <is>
          <t>Jan. 1,
		2020</t>
        </is>
      </c>
    </row>
    <row r="34">
      <c r="A34" s="4" t="inlineStr">
        <is>
          <t>Change in accounting principle, immaterial effect</t>
        </is>
      </c>
      <c r="G34" s="4" t="inlineStr">
        <is>
          <t>true</t>
        </is>
      </c>
    </row>
    <row r="35">
      <c r="A35" s="4" t="inlineStr">
        <is>
          <t>Dry Leasing Joint Venture [Member]</t>
        </is>
      </c>
    </row>
    <row r="36">
      <c r="A36" s="3" t="inlineStr">
        <is>
          <t>Significant Accounting Policies [Line Items]</t>
        </is>
      </c>
    </row>
    <row r="37">
      <c r="A37" s="4" t="inlineStr">
        <is>
          <t>Voting interest</t>
        </is>
      </c>
      <c r="I37" s="4" t="inlineStr">
        <is>
          <t>10.00%</t>
        </is>
      </c>
    </row>
    <row r="38">
      <c r="A38" s="4" t="inlineStr">
        <is>
          <t>Investment in joint venture</t>
        </is>
      </c>
      <c r="G38" s="7" t="n">
        <v>9200</v>
      </c>
    </row>
    <row r="39">
      <c r="A39" s="4" t="inlineStr">
        <is>
          <t>Sale-leaseback transaction operating lease, term</t>
        </is>
      </c>
      <c r="H39" s="4" t="inlineStr">
        <is>
          <t>8 years</t>
        </is>
      </c>
    </row>
    <row r="40">
      <c r="A40" s="4" t="inlineStr">
        <is>
          <t>Sale-lease back transaction joint venture and received proceeds</t>
        </is>
      </c>
      <c r="H40" s="7" t="n">
        <v>80700</v>
      </c>
    </row>
    <row r="41">
      <c r="A41" s="4" t="inlineStr">
        <is>
          <t>Dry Leasing Joint Venture [Member] | Maximum [Member]</t>
        </is>
      </c>
    </row>
    <row r="42">
      <c r="A42" s="3" t="inlineStr">
        <is>
          <t>Significant Accounting Policies [Line Items]</t>
        </is>
      </c>
    </row>
    <row r="43">
      <c r="A43" s="4" t="inlineStr">
        <is>
          <t>Commitment to capital contributions</t>
        </is>
      </c>
      <c r="G43" s="7" t="n">
        <v>40000</v>
      </c>
    </row>
    <row r="44">
      <c r="A44" s="4" t="inlineStr">
        <is>
          <t>Parts Joint Venture [Member] | Variable Interest Entity Not Primary Beneficiary [Member]</t>
        </is>
      </c>
    </row>
    <row r="45">
      <c r="A45" s="3" t="inlineStr">
        <is>
          <t>Significant Accounting Policies [Line Items]</t>
        </is>
      </c>
    </row>
    <row r="46">
      <c r="A46" s="4" t="inlineStr">
        <is>
          <t>Voting interest</t>
        </is>
      </c>
      <c r="G46" s="4" t="inlineStr">
        <is>
          <t>50.00%</t>
        </is>
      </c>
    </row>
    <row r="47">
      <c r="A47" s="4" t="inlineStr">
        <is>
          <t>Investment in joint venture</t>
        </is>
      </c>
      <c r="G47" s="7" t="n">
        <v>19200</v>
      </c>
      <c r="H47" s="5" t="n">
        <v>21000</v>
      </c>
    </row>
    <row r="48">
      <c r="A48" s="4" t="inlineStr">
        <is>
          <t>Accounts receivable</t>
        </is>
      </c>
      <c r="G48" s="5" t="n">
        <v>300</v>
      </c>
      <c r="H48" s="5" t="n">
        <v>200</v>
      </c>
    </row>
    <row r="49">
      <c r="A49" s="4" t="inlineStr">
        <is>
          <t>Payables to related party</t>
        </is>
      </c>
      <c r="G49" s="7" t="n">
        <v>1200</v>
      </c>
      <c r="H49" s="7" t="n">
        <v>900</v>
      </c>
    </row>
    <row r="50">
      <c r="A50" s="4" t="inlineStr">
        <is>
          <t>Aircraft 747-8F [Member]</t>
        </is>
      </c>
    </row>
    <row r="51">
      <c r="A51" s="3" t="inlineStr">
        <is>
          <t>Significant Accounting Policies [Line Items]</t>
        </is>
      </c>
    </row>
    <row r="52">
      <c r="A52" s="4" t="inlineStr">
        <is>
          <t>Number of aircraft purchase | Aircraftss</t>
        </is>
      </c>
      <c r="C52" s="5" t="n">
        <v>4</v>
      </c>
    </row>
    <row r="53">
      <c r="A53" s="4" t="inlineStr">
        <is>
          <t>Forecast [Member] | Aircraft 747-8F [Member]</t>
        </is>
      </c>
    </row>
    <row r="54">
      <c r="A54" s="3" t="inlineStr">
        <is>
          <t>Significant Accounting Policies [Line Items]</t>
        </is>
      </c>
    </row>
    <row r="55">
      <c r="A55" s="4" t="inlineStr">
        <is>
          <t>Committed expenditures to acquire aircraft and spare engines</t>
        </is>
      </c>
      <c r="E55" s="7" t="n">
        <v>345400</v>
      </c>
      <c r="F55" s="7" t="n">
        <v>763900</v>
      </c>
    </row>
    <row r="56">
      <c r="A56" s="4" t="inlineStr">
        <is>
          <t>Charter Services [Member]</t>
        </is>
      </c>
    </row>
    <row r="57">
      <c r="A57" s="3" t="inlineStr">
        <is>
          <t>Significant Accounting Policies [Line Items]</t>
        </is>
      </c>
    </row>
    <row r="58">
      <c r="A58" s="4" t="inlineStr">
        <is>
          <t>Sales commissions, description</t>
        </is>
      </c>
      <c r="G58" s="4" t="inlineStr">
        <is>
          <t>We generally expense sales commissions when incurred because the amortization period is less than one yea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Depreciable Lives (Details)</t>
        </is>
      </c>
      <c r="B1" s="2" t="inlineStr">
        <is>
          <t>12 Months Ended</t>
        </is>
      </c>
    </row>
    <row r="2">
      <c r="B2" s="2" t="inlineStr">
        <is>
          <t>Dec. 31, 2021</t>
        </is>
      </c>
    </row>
    <row r="3">
      <c r="A3" s="4" t="inlineStr">
        <is>
          <t>Minimum [Member] | Flight equipment [Member]</t>
        </is>
      </c>
    </row>
    <row r="4">
      <c r="A4" s="3" t="inlineStr">
        <is>
          <t>Property Plant And Equipment [Line Items]</t>
        </is>
      </c>
    </row>
    <row r="5">
      <c r="A5" s="4" t="inlineStr">
        <is>
          <t>Property and Equipment, depreciable life</t>
        </is>
      </c>
      <c r="B5" s="4" t="inlineStr">
        <is>
          <t>30 years</t>
        </is>
      </c>
    </row>
    <row r="6">
      <c r="A6" s="4" t="inlineStr">
        <is>
          <t>Minimum [Member] | Computer software and equipment [Member]</t>
        </is>
      </c>
    </row>
    <row r="7">
      <c r="A7" s="3" t="inlineStr">
        <is>
          <t>Property Plant And Equipment [Line Items]</t>
        </is>
      </c>
    </row>
    <row r="8">
      <c r="A8" s="4" t="inlineStr">
        <is>
          <t>Property and Equipment, depreciable life</t>
        </is>
      </c>
      <c r="B8" s="4" t="inlineStr">
        <is>
          <t>3 years</t>
        </is>
      </c>
    </row>
    <row r="9">
      <c r="A9" s="4" t="inlineStr">
        <is>
          <t>Minimum [Member] | Ground handling equipment and other [Member]</t>
        </is>
      </c>
    </row>
    <row r="10">
      <c r="A10" s="3" t="inlineStr">
        <is>
          <t>Property Plant And Equipment [Line Items]</t>
        </is>
      </c>
    </row>
    <row r="11">
      <c r="A11" s="4" t="inlineStr">
        <is>
          <t>Property and Equipment, depreciable life</t>
        </is>
      </c>
      <c r="B11" s="4" t="inlineStr">
        <is>
          <t>3 years</t>
        </is>
      </c>
    </row>
    <row r="12">
      <c r="A12" s="4" t="inlineStr">
        <is>
          <t>Maximum [Member] | Flight equipment [Member]</t>
        </is>
      </c>
    </row>
    <row r="13">
      <c r="A13" s="3" t="inlineStr">
        <is>
          <t>Property Plant And Equipment [Line Items]</t>
        </is>
      </c>
    </row>
    <row r="14">
      <c r="A14" s="4" t="inlineStr">
        <is>
          <t>Property and Equipment, depreciable life</t>
        </is>
      </c>
      <c r="B14" s="4" t="inlineStr">
        <is>
          <t>40 years</t>
        </is>
      </c>
    </row>
    <row r="15">
      <c r="A15" s="4" t="inlineStr">
        <is>
          <t>Maximum [Member] | Computer software and equipment [Member]</t>
        </is>
      </c>
    </row>
    <row r="16">
      <c r="A16" s="3" t="inlineStr">
        <is>
          <t>Property Plant And Equipment [Line Items]</t>
        </is>
      </c>
    </row>
    <row r="17">
      <c r="A17" s="4" t="inlineStr">
        <is>
          <t>Property and Equipment, depreciable life</t>
        </is>
      </c>
      <c r="B17" s="4" t="inlineStr">
        <is>
          <t>5 years</t>
        </is>
      </c>
    </row>
    <row r="18">
      <c r="A18" s="4" t="inlineStr">
        <is>
          <t>Maximum [Member] | Ground handling equipment and other [Member]</t>
        </is>
      </c>
    </row>
    <row r="19">
      <c r="A19" s="3" t="inlineStr">
        <is>
          <t>Property Plant And Equipment [Line Items]</t>
        </is>
      </c>
    </row>
    <row r="20">
      <c r="A20" s="4" t="inlineStr">
        <is>
          <t>Property and Equipment, depreciable life</t>
        </is>
      </c>
      <c r="B20"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Transactions with Dry Leasing Joint Venture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Aircraft rent to dry leasing joint venture</t>
        </is>
      </c>
      <c r="B4" s="7" t="n">
        <v>67745</v>
      </c>
      <c r="C4" s="7" t="n">
        <v>96865</v>
      </c>
      <c r="D4" s="7" t="n">
        <v>155639</v>
      </c>
    </row>
    <row r="5">
      <c r="A5" s="4" t="inlineStr">
        <is>
          <t>Dry Leasing Joint Venture [Member]</t>
        </is>
      </c>
    </row>
    <row r="6">
      <c r="A6" s="3" t="inlineStr">
        <is>
          <t>Related Party Transaction [Line Items]</t>
        </is>
      </c>
    </row>
    <row r="7">
      <c r="A7" s="4" t="inlineStr">
        <is>
          <t>Revenue from dry leasing joint venture</t>
        </is>
      </c>
      <c r="B7" s="5" t="n">
        <v>1210</v>
      </c>
      <c r="C7" s="5" t="n">
        <v>1256</v>
      </c>
    </row>
    <row r="8">
      <c r="A8" s="4" t="inlineStr">
        <is>
          <t>Aircraft rent to dry leasing joint venture</t>
        </is>
      </c>
      <c r="B8" s="5" t="n">
        <v>9000</v>
      </c>
      <c r="C8" s="5" t="n">
        <v>1275</v>
      </c>
    </row>
    <row r="9">
      <c r="A9" s="4" t="inlineStr">
        <is>
          <t>Aggregate Carrying Value of Dry Leasing Joint Venture</t>
        </is>
      </c>
      <c r="B9" s="7" t="n">
        <v>8448</v>
      </c>
      <c r="C9" s="7" t="n">
        <v>443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eferred Maintenance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Beginning balance, net</t>
        </is>
      </c>
      <c r="B4" s="7" t="n">
        <v>191303</v>
      </c>
      <c r="C4" s="7" t="n">
        <v>184279</v>
      </c>
    </row>
    <row r="5">
      <c r="A5" s="4" t="inlineStr">
        <is>
          <t>Deferred maintenance costs</t>
        </is>
      </c>
      <c r="B5" s="5" t="n">
        <v>38438</v>
      </c>
      <c r="C5" s="5" t="n">
        <v>50322</v>
      </c>
    </row>
    <row r="6">
      <c r="A6" s="4" t="inlineStr">
        <is>
          <t>Amortization of deferred maintenance</t>
        </is>
      </c>
      <c r="B6" s="5" t="n">
        <v>-49066</v>
      </c>
      <c r="C6" s="5" t="n">
        <v>-43298</v>
      </c>
    </row>
    <row r="7">
      <c r="A7" s="4" t="inlineStr">
        <is>
          <t>Ending balance, net</t>
        </is>
      </c>
      <c r="B7" s="7" t="n">
        <v>180675</v>
      </c>
      <c r="C7" s="7" t="n">
        <v>19130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3" customWidth="1" min="2" max="2"/>
    <col width="21" customWidth="1" min="3" max="3"/>
    <col width="37" customWidth="1" min="4" max="4"/>
    <col width="21" customWidth="1" min="5" max="5"/>
    <col width="21" customWidth="1" min="6" max="6"/>
  </cols>
  <sheetData>
    <row r="1">
      <c r="A1" s="1" t="inlineStr">
        <is>
          <t>COVID-19 Pandemic - Additional Information (Details) $ / shares in Units, $ in Thousands</t>
        </is>
      </c>
      <c r="B1" s="2" t="inlineStr">
        <is>
          <t>May 29, 2020Subsidiary</t>
        </is>
      </c>
      <c r="C1" s="2" t="inlineStr">
        <is>
          <t>Mar. 31, 2021USD ($)</t>
        </is>
      </c>
      <c r="D1" s="2" t="inlineStr">
        <is>
          <t>Dec. 31, 2021USD ($)$ / sharesshares</t>
        </is>
      </c>
      <c r="E1" s="2" t="inlineStr">
        <is>
          <t>Dec. 31, 2020USD ($)</t>
        </is>
      </c>
      <c r="F1" s="2" t="inlineStr">
        <is>
          <t>Dec. 31, 2019USD ($)</t>
        </is>
      </c>
    </row>
    <row r="2">
      <c r="A2" s="3" t="inlineStr">
        <is>
          <t>Collaborative Arrangements And Noncollaborative Arrangement Transactions [Line Items]</t>
        </is>
      </c>
    </row>
    <row r="3">
      <c r="A3" s="4" t="inlineStr">
        <is>
          <t>Operating Revenue</t>
        </is>
      </c>
      <c r="D3" s="7" t="n">
        <v>4030829</v>
      </c>
      <c r="E3" s="7" t="n">
        <v>3211116</v>
      </c>
      <c r="F3" s="7" t="n">
        <v>2739189</v>
      </c>
    </row>
    <row r="4">
      <c r="A4" s="4" t="inlineStr">
        <is>
          <t>Payroll Support Program Agreement [Member] | Grant [Member] | Other Income (Expense), Net [Member]</t>
        </is>
      </c>
    </row>
    <row r="5">
      <c r="A5" s="3" t="inlineStr">
        <is>
          <t>Collaborative Arrangements And Noncollaborative Arrangement Transactions [Line Items]</t>
        </is>
      </c>
    </row>
    <row r="6">
      <c r="A6" s="4" t="inlineStr">
        <is>
          <t>Operating Revenue</t>
        </is>
      </c>
      <c r="C6" s="7" t="n">
        <v>40900</v>
      </c>
      <c r="E6" s="5" t="n">
        <v>151600</v>
      </c>
    </row>
    <row r="7">
      <c r="A7" s="4" t="inlineStr">
        <is>
          <t>Payroll Support Program Agreement [Member] | US Treasury [Member]</t>
        </is>
      </c>
    </row>
    <row r="8">
      <c r="A8" s="3" t="inlineStr">
        <is>
          <t>Collaborative Arrangements And Noncollaborative Arrangement Transactions [Line Items]</t>
        </is>
      </c>
    </row>
    <row r="9">
      <c r="A9" s="4" t="inlineStr">
        <is>
          <t>Number of subsidiaries | Subsidiary</t>
        </is>
      </c>
      <c r="B9" s="5" t="n">
        <v>2</v>
      </c>
    </row>
    <row r="10">
      <c r="A10" s="4" t="inlineStr">
        <is>
          <t>Payroll support funding</t>
        </is>
      </c>
      <c r="E10" s="7" t="n">
        <v>406800</v>
      </c>
    </row>
    <row r="11">
      <c r="A11" s="4" t="inlineStr">
        <is>
          <t>Exercise price of warrants exercisable | $ / shares</t>
        </is>
      </c>
      <c r="D11" s="8" t="n">
        <v>31.95</v>
      </c>
    </row>
    <row r="12">
      <c r="A12" s="4" t="inlineStr">
        <is>
          <t>Warrants grant date fair value recognized as additional paid in capital</t>
        </is>
      </c>
      <c r="D12" s="7" t="n">
        <v>14400</v>
      </c>
    </row>
    <row r="13">
      <c r="A13" s="4" t="inlineStr">
        <is>
          <t>Number of warrant exercised | shares</t>
        </is>
      </c>
      <c r="D13" s="5" t="n">
        <v>0</v>
      </c>
    </row>
    <row r="14">
      <c r="A14" s="4" t="inlineStr">
        <is>
          <t>Payroll Support Program Agreement [Member] | US Treasury [Member] | Maximum [Member]</t>
        </is>
      </c>
    </row>
    <row r="15">
      <c r="A15" s="3" t="inlineStr">
        <is>
          <t>Collaborative Arrangements And Noncollaborative Arrangement Transactions [Line Items]</t>
        </is>
      </c>
    </row>
    <row r="16">
      <c r="A16" s="4" t="inlineStr">
        <is>
          <t>Number of warrants issued to acquire common stock | shares</t>
        </is>
      </c>
      <c r="D16" s="5" t="n">
        <v>625452</v>
      </c>
    </row>
    <row r="17">
      <c r="A17" s="4" t="inlineStr">
        <is>
          <t>Payroll Support Program Agreement [Member] | US Treasury [Member] | Commercial Paper [Member]</t>
        </is>
      </c>
    </row>
    <row r="18">
      <c r="A18" s="3" t="inlineStr">
        <is>
          <t>Collaborative Arrangements And Noncollaborative Arrangement Transactions [Line Items]</t>
        </is>
      </c>
    </row>
    <row r="19">
      <c r="A19" s="4" t="inlineStr">
        <is>
          <t>Proceeds from line of credit</t>
        </is>
      </c>
      <c r="D19" s="7" t="n">
        <v>199800</v>
      </c>
    </row>
    <row r="20">
      <c r="A20" s="4" t="inlineStr">
        <is>
          <t>Interest on outstanding principal amount until fifth anniversary</t>
        </is>
      </c>
      <c r="B20" s="4" t="inlineStr">
        <is>
          <t>1.00%</t>
        </is>
      </c>
    </row>
    <row r="21">
      <c r="A21" s="4" t="inlineStr">
        <is>
          <t>Payroll Support Program Agreement [Member] | US Treasury [Member] | Commercial Paper [Member] | SOFR [Member]</t>
        </is>
      </c>
    </row>
    <row r="22">
      <c r="A22" s="3" t="inlineStr">
        <is>
          <t>Collaborative Arrangements And Noncollaborative Arrangement Transactions [Line Items]</t>
        </is>
      </c>
    </row>
    <row r="23">
      <c r="A23" s="4" t="inlineStr">
        <is>
          <t>Percentage of additional bears interest after fifth anniversary</t>
        </is>
      </c>
      <c r="B23" s="4" t="inlineStr">
        <is>
          <t>2.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HL Investment and Polar - Additional Information (Details) - DHL [Member] - Polar [Member] - USD ($) $ in Million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Equity interest</t>
        </is>
      </c>
      <c r="B4" s="4" t="inlineStr">
        <is>
          <t>49.00%</t>
        </is>
      </c>
    </row>
    <row r="5">
      <c r="A5" s="4" t="inlineStr">
        <is>
          <t>Voting interest</t>
        </is>
      </c>
      <c r="B5" s="4" t="inlineStr">
        <is>
          <t>25.00%</t>
        </is>
      </c>
    </row>
    <row r="6">
      <c r="A6" s="4" t="inlineStr">
        <is>
          <t>Revenue recognized</t>
        </is>
      </c>
      <c r="B6" s="6" t="n">
        <v>194.9</v>
      </c>
      <c r="C6" s="6" t="n">
        <v>226.8</v>
      </c>
      <c r="D6" s="6" t="n">
        <v>101.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Income (Loss)</t>
        </is>
      </c>
      <c r="B4" s="7" t="n">
        <v>493317</v>
      </c>
      <c r="C4" s="7" t="n">
        <v>360286</v>
      </c>
      <c r="D4" s="7" t="n">
        <v>-293113</v>
      </c>
    </row>
    <row r="5">
      <c r="A5" s="3" t="inlineStr">
        <is>
          <t>Other comprehensive income:</t>
        </is>
      </c>
    </row>
    <row r="6">
      <c r="A6" s="4" t="inlineStr">
        <is>
          <t>Reclassification to loss on early extinguishment of debt</t>
        </is>
      </c>
      <c r="B6" s="5" t="n">
        <v>890</v>
      </c>
      <c r="C6" s="5" t="n">
        <v>0</v>
      </c>
      <c r="D6" s="5" t="n">
        <v>0</v>
      </c>
    </row>
    <row r="7">
      <c r="A7" s="4" t="inlineStr">
        <is>
          <t>Reclassification to interest expense</t>
        </is>
      </c>
      <c r="B7" s="5" t="n">
        <v>920</v>
      </c>
      <c r="C7" s="5" t="n">
        <v>1178</v>
      </c>
      <c r="D7" s="5" t="n">
        <v>1336</v>
      </c>
    </row>
    <row r="8">
      <c r="A8" s="4" t="inlineStr">
        <is>
          <t>Income tax benefit</t>
        </is>
      </c>
      <c r="B8" s="5" t="n">
        <v>-417</v>
      </c>
      <c r="C8" s="5" t="n">
        <v>-264</v>
      </c>
      <c r="D8" s="5" t="n">
        <v>-322</v>
      </c>
    </row>
    <row r="9">
      <c r="A9" s="4" t="inlineStr">
        <is>
          <t>Other comprehensive income</t>
        </is>
      </c>
      <c r="B9" s="5" t="n">
        <v>1393</v>
      </c>
      <c r="C9" s="5" t="n">
        <v>914</v>
      </c>
      <c r="D9" s="5" t="n">
        <v>1014</v>
      </c>
    </row>
    <row r="10">
      <c r="A10" s="4" t="inlineStr">
        <is>
          <t>Comprehensive Income (Loss)</t>
        </is>
      </c>
      <c r="B10" s="7" t="n">
        <v>494710</v>
      </c>
      <c r="C10" s="7" t="n">
        <v>361200</v>
      </c>
      <c r="D10" s="7" t="n">
        <v>-2920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0" customWidth="1" min="2" max="2"/>
  </cols>
  <sheetData>
    <row r="1">
      <c r="A1" s="1" t="inlineStr">
        <is>
          <t>DHL Investment and Polar - Summary of Aircraft Types, Services and Number of Aircraft Provided to Polar and DHL (Details)</t>
        </is>
      </c>
      <c r="B1" s="2" t="inlineStr">
        <is>
          <t>12 Months Ended</t>
        </is>
      </c>
    </row>
    <row r="2">
      <c r="B2" s="2" t="inlineStr">
        <is>
          <t>Dec. 31, 2021</t>
        </is>
      </c>
    </row>
    <row r="3">
      <c r="A3" s="4" t="inlineStr">
        <is>
          <t>Service [Member]</t>
        </is>
      </c>
    </row>
    <row r="4">
      <c r="A4" s="3" t="inlineStr">
        <is>
          <t>Aircraft Type [Line Items]</t>
        </is>
      </c>
    </row>
    <row r="5">
      <c r="A5" s="4" t="inlineStr">
        <is>
          <t>747-8F</t>
        </is>
      </c>
      <c r="B5" s="4" t="inlineStr">
        <is>
          <t>ACMI</t>
        </is>
      </c>
    </row>
    <row r="6">
      <c r="A6" s="4" t="inlineStr">
        <is>
          <t>747-400F</t>
        </is>
      </c>
      <c r="B6" s="4" t="inlineStr">
        <is>
          <t>ACMI</t>
        </is>
      </c>
    </row>
    <row r="7">
      <c r="A7" s="4" t="inlineStr">
        <is>
          <t>777-200LRF</t>
        </is>
      </c>
      <c r="B7" s="4" t="inlineStr">
        <is>
          <t>CMI</t>
        </is>
      </c>
    </row>
    <row r="8">
      <c r="A8" s="4" t="inlineStr">
        <is>
          <t>777-200LRF</t>
        </is>
      </c>
      <c r="B8" s="4" t="inlineStr">
        <is>
          <t>CMI and Dry Leasing</t>
        </is>
      </c>
    </row>
    <row r="9">
      <c r="A9" s="4" t="inlineStr">
        <is>
          <t>777-200LRF</t>
        </is>
      </c>
      <c r="B9" s="4" t="inlineStr">
        <is>
          <t>Dry Leasing</t>
        </is>
      </c>
    </row>
    <row r="10">
      <c r="A10" s="4" t="inlineStr">
        <is>
          <t>767-300</t>
        </is>
      </c>
      <c r="B10" s="4" t="inlineStr">
        <is>
          <t>CMI and Dry Leasing</t>
        </is>
      </c>
    </row>
    <row r="11">
      <c r="A11" s="4" t="inlineStr">
        <is>
          <t>767-300</t>
        </is>
      </c>
      <c r="B11" s="4" t="inlineStr">
        <is>
          <t>CMI</t>
        </is>
      </c>
    </row>
    <row r="12">
      <c r="A12" s="4" t="inlineStr">
        <is>
          <t>Total Aircraft [Member]</t>
        </is>
      </c>
    </row>
    <row r="13">
      <c r="A13" s="3" t="inlineStr">
        <is>
          <t>Aircraft Type [Line Items]</t>
        </is>
      </c>
    </row>
    <row r="14">
      <c r="A14" s="4" t="inlineStr">
        <is>
          <t>747-8F</t>
        </is>
      </c>
      <c r="B14" s="4" t="inlineStr">
        <is>
          <t>6</t>
        </is>
      </c>
    </row>
    <row r="15">
      <c r="A15" s="4" t="inlineStr">
        <is>
          <t>747-400F</t>
        </is>
      </c>
      <c r="B15" s="4" t="inlineStr">
        <is>
          <t>2</t>
        </is>
      </c>
    </row>
    <row r="16">
      <c r="A16" s="4" t="inlineStr">
        <is>
          <t>777-200LRF</t>
        </is>
      </c>
      <c r="B16" s="4" t="inlineStr">
        <is>
          <t>6</t>
        </is>
      </c>
    </row>
    <row r="17">
      <c r="A17" s="4" t="inlineStr">
        <is>
          <t>777-200LRF</t>
        </is>
      </c>
      <c r="B17" s="4" t="inlineStr">
        <is>
          <t>2</t>
        </is>
      </c>
    </row>
    <row r="18">
      <c r="A18" s="4" t="inlineStr">
        <is>
          <t>777-200LRF</t>
        </is>
      </c>
      <c r="B18" s="4" t="inlineStr">
        <is>
          <t>2</t>
        </is>
      </c>
    </row>
    <row r="19">
      <c r="A19" s="4" t="inlineStr">
        <is>
          <t>767-300</t>
        </is>
      </c>
      <c r="B19" s="4" t="inlineStr">
        <is>
          <t>2</t>
        </is>
      </c>
    </row>
    <row r="20">
      <c r="A20" s="4" t="inlineStr">
        <is>
          <t>767-300</t>
        </is>
      </c>
      <c r="B20" s="4" t="inlineStr">
        <is>
          <t>2</t>
        </is>
      </c>
    </row>
    <row r="21">
      <c r="A21" s="4" t="inlineStr">
        <is>
          <t>Total</t>
        </is>
      </c>
      <c r="B21" s="4" t="inlineStr">
        <is>
          <t>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HL Investment and Polar - Summary of Transactions and Balances with Polar (Details) - Polar [Member]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venue from related party</t>
        </is>
      </c>
      <c r="B4" s="7" t="n">
        <v>320901</v>
      </c>
      <c r="C4" s="7" t="n">
        <v>323907</v>
      </c>
      <c r="D4" s="7" t="n">
        <v>374236</v>
      </c>
    </row>
    <row r="5">
      <c r="A5" s="4" t="inlineStr">
        <is>
          <t>Ground handling and airport fees to Polar</t>
        </is>
      </c>
      <c r="B5" s="5" t="n">
        <v>4119</v>
      </c>
      <c r="C5" s="5" t="n">
        <v>3302</v>
      </c>
      <c r="D5" s="7" t="n">
        <v>2202</v>
      </c>
    </row>
    <row r="6">
      <c r="A6" s="4" t="inlineStr">
        <is>
          <t>Receivables from related party</t>
        </is>
      </c>
      <c r="B6" s="5" t="n">
        <v>22311</v>
      </c>
      <c r="C6" s="5" t="n">
        <v>31079</v>
      </c>
    </row>
    <row r="7">
      <c r="A7" s="4" t="inlineStr">
        <is>
          <t>Payables to related party</t>
        </is>
      </c>
      <c r="B7" s="5" t="n">
        <v>3082</v>
      </c>
      <c r="C7" s="5" t="n">
        <v>3477</v>
      </c>
    </row>
    <row r="8">
      <c r="A8" s="4" t="inlineStr">
        <is>
          <t>Aggregate Carrying Value of Polar Investment</t>
        </is>
      </c>
      <c r="B8" s="7" t="n">
        <v>4870</v>
      </c>
      <c r="C8" s="7" t="n">
        <v>487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Cash Flow Information - Additional Information (Details) - USD ($) $ in Millions</t>
        </is>
      </c>
      <c r="B1" s="2" t="inlineStr">
        <is>
          <t>Dec. 31, 2021</t>
        </is>
      </c>
      <c r="C1" s="2" t="inlineStr">
        <is>
          <t>Dec. 31, 2020</t>
        </is>
      </c>
    </row>
    <row r="2">
      <c r="A2" s="3" t="inlineStr">
        <is>
          <t>Supplemental Balance Sheet And Cash Flow Information [Abstract]</t>
        </is>
      </c>
    </row>
    <row r="3">
      <c r="A3" s="4" t="inlineStr">
        <is>
          <t>Accounts receivable related to customer contracts excluding dry leasing contracts</t>
        </is>
      </c>
      <c r="B3" s="6" t="n">
        <v>248.4</v>
      </c>
      <c r="C3" s="6" t="n">
        <v>19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and Cash Flow Information - Summary of Allowance for Expected Credit Losses (Details) - USD ($) $ in Thousands</t>
        </is>
      </c>
      <c r="B1" s="2" t="inlineStr">
        <is>
          <t>12 Months Ended</t>
        </is>
      </c>
    </row>
    <row r="2">
      <c r="B2" s="2" t="inlineStr">
        <is>
          <t>Dec. 31, 2021</t>
        </is>
      </c>
      <c r="C2" s="2" t="inlineStr">
        <is>
          <t>Dec. 31, 2020</t>
        </is>
      </c>
      <c r="D2" s="2" t="inlineStr">
        <is>
          <t>Dec. 31, 2019</t>
        </is>
      </c>
    </row>
    <row r="3">
      <c r="A3" s="3" t="inlineStr">
        <is>
          <t>Supplemental Balance Sheet And Cash Flow Information [Abstract]</t>
        </is>
      </c>
    </row>
    <row r="4">
      <c r="A4" s="4" t="inlineStr">
        <is>
          <t>Beginning balance</t>
        </is>
      </c>
      <c r="B4" s="7" t="n">
        <v>1233</v>
      </c>
      <c r="C4" s="7" t="n">
        <v>1822</v>
      </c>
      <c r="D4" s="7" t="n">
        <v>1563</v>
      </c>
    </row>
    <row r="5">
      <c r="A5" s="4" t="inlineStr">
        <is>
          <t>Bad debt expense (recovery)</t>
        </is>
      </c>
      <c r="B5" s="5" t="n">
        <v>-378</v>
      </c>
      <c r="C5" s="5" t="n">
        <v>463</v>
      </c>
      <c r="D5" s="5" t="n">
        <v>41</v>
      </c>
    </row>
    <row r="6">
      <c r="A6" s="4" t="inlineStr">
        <is>
          <t>Amounts written off, net of recoveries</t>
        </is>
      </c>
      <c r="B6" s="5" t="n">
        <v>3148</v>
      </c>
      <c r="C6" s="5" t="n">
        <v>-1052</v>
      </c>
      <c r="D6" s="5" t="n">
        <v>218</v>
      </c>
    </row>
    <row r="7">
      <c r="A7" s="4" t="inlineStr">
        <is>
          <t>Ending balance</t>
        </is>
      </c>
      <c r="B7" s="7" t="n">
        <v>4003</v>
      </c>
      <c r="C7" s="7" t="n">
        <v>1233</v>
      </c>
      <c r="D7" s="7" t="n">
        <v>182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Cash Flow Information - Schedule of Accrued Liabilities (Details) - USD ($) $ in Thousands</t>
        </is>
      </c>
      <c r="B1" s="2" t="inlineStr">
        <is>
          <t>Dec. 31, 2021</t>
        </is>
      </c>
      <c r="C1" s="2" t="inlineStr">
        <is>
          <t>Dec. 31, 2020</t>
        </is>
      </c>
    </row>
    <row r="2">
      <c r="A2" s="3" t="inlineStr">
        <is>
          <t>Supplemental Balance Sheet And Cash Flow Information [Abstract]</t>
        </is>
      </c>
    </row>
    <row r="3">
      <c r="A3" s="4" t="inlineStr">
        <is>
          <t>Salaries, wages and benefits</t>
        </is>
      </c>
      <c r="B3" s="7" t="n">
        <v>211801</v>
      </c>
      <c r="C3" s="7" t="n">
        <v>136753</v>
      </c>
    </row>
    <row r="4">
      <c r="A4" s="4" t="inlineStr">
        <is>
          <t>Maintenance</t>
        </is>
      </c>
      <c r="B4" s="5" t="n">
        <v>135133</v>
      </c>
      <c r="C4" s="5" t="n">
        <v>142374</v>
      </c>
    </row>
    <row r="5">
      <c r="A5" s="4" t="inlineStr">
        <is>
          <t>Customer maintenance reserves</t>
        </is>
      </c>
      <c r="B5" s="5" t="n">
        <v>87565</v>
      </c>
      <c r="C5" s="5" t="n">
        <v>93092</v>
      </c>
    </row>
    <row r="6">
      <c r="A6" s="4" t="inlineStr">
        <is>
          <t>Deferred revenue</t>
        </is>
      </c>
      <c r="B6" s="5" t="n">
        <v>58616</v>
      </c>
      <c r="C6" s="5" t="n">
        <v>41665</v>
      </c>
    </row>
    <row r="7">
      <c r="A7" s="4" t="inlineStr">
        <is>
          <t>Aircraft fuel</t>
        </is>
      </c>
      <c r="B7" s="5" t="n">
        <v>40855</v>
      </c>
      <c r="C7" s="5" t="n">
        <v>24578</v>
      </c>
    </row>
    <row r="8">
      <c r="A8" s="4" t="inlineStr">
        <is>
          <t>Deferred grant income</t>
        </is>
      </c>
      <c r="B8" s="5" t="n">
        <v>0</v>
      </c>
      <c r="C8" s="5" t="n">
        <v>40944</v>
      </c>
    </row>
    <row r="9">
      <c r="A9" s="4" t="inlineStr">
        <is>
          <t>Other</t>
        </is>
      </c>
      <c r="B9" s="5" t="n">
        <v>108008</v>
      </c>
      <c r="C9" s="5" t="n">
        <v>103754</v>
      </c>
    </row>
    <row r="10">
      <c r="A10" s="4" t="inlineStr">
        <is>
          <t>Accrued liabilities</t>
        </is>
      </c>
      <c r="B10" s="7" t="n">
        <v>641978</v>
      </c>
      <c r="C10" s="7" t="n">
        <v>5831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pplemental Balance Sheet and Cash Flow information - Summary of Significant Changes in Deferred Revenue liability Balances (Details) - Non-Dry Lease Revenue Contracts with Customers [Member] $ in Thousands</t>
        </is>
      </c>
      <c r="B1" s="2" t="inlineStr">
        <is>
          <t>12 Months Ended</t>
        </is>
      </c>
    </row>
    <row r="2">
      <c r="B2" s="2" t="inlineStr">
        <is>
          <t>Dec. 31, 2021USD ($)</t>
        </is>
      </c>
    </row>
    <row r="3">
      <c r="A3" s="3" t="inlineStr">
        <is>
          <t>Revenue Recognition [Line Items]</t>
        </is>
      </c>
    </row>
    <row r="4">
      <c r="A4" s="4" t="inlineStr">
        <is>
          <t>Balance as of December 31, 2020</t>
        </is>
      </c>
      <c r="B4" s="7" t="n">
        <v>30291</v>
      </c>
    </row>
    <row r="5">
      <c r="A5" s="4" t="inlineStr">
        <is>
          <t>Revenue recognized</t>
        </is>
      </c>
      <c r="B5" s="5" t="n">
        <v>-348810</v>
      </c>
    </row>
    <row r="6">
      <c r="A6" s="4" t="inlineStr">
        <is>
          <t>Amounts collected or invoiced</t>
        </is>
      </c>
      <c r="B6" s="5" t="n">
        <v>371166</v>
      </c>
    </row>
    <row r="7">
      <c r="A7" s="4" t="inlineStr">
        <is>
          <t>Balance as of December 31, 2021</t>
        </is>
      </c>
      <c r="B7" s="7" t="n">
        <v>5264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and Cash Flow information - Summary of Interest and Income Taxes Paid (Details) - USD ($) $ in Thousands</t>
        </is>
      </c>
      <c r="B1" s="2" t="inlineStr">
        <is>
          <t>12 Months Ended</t>
        </is>
      </c>
    </row>
    <row r="2">
      <c r="B2" s="2" t="inlineStr">
        <is>
          <t>Dec. 31, 2021</t>
        </is>
      </c>
      <c r="C2" s="2" t="inlineStr">
        <is>
          <t>Dec. 31, 2020</t>
        </is>
      </c>
      <c r="D2" s="2" t="inlineStr">
        <is>
          <t>Dec. 31, 2019</t>
        </is>
      </c>
    </row>
    <row r="3">
      <c r="A3" s="3" t="inlineStr">
        <is>
          <t>Supplemental Balance Sheet And Cash Flow Information [Abstract]</t>
        </is>
      </c>
    </row>
    <row r="4">
      <c r="A4" s="4" t="inlineStr">
        <is>
          <t>Interest paid</t>
        </is>
      </c>
      <c r="B4" s="7" t="n">
        <v>66623</v>
      </c>
      <c r="C4" s="7" t="n">
        <v>76310</v>
      </c>
      <c r="D4" s="7" t="n">
        <v>88788</v>
      </c>
    </row>
    <row r="5">
      <c r="A5" s="4" t="inlineStr">
        <is>
          <t>Income taxes paid, net of refunds</t>
        </is>
      </c>
      <c r="B5" s="7" t="n">
        <v>2230</v>
      </c>
      <c r="C5" s="7" t="n">
        <v>1170</v>
      </c>
      <c r="D5" s="7" t="n">
        <v>-171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Balance Sheet and Cash Flow information - Reconciliation of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Supplemental Balance Sheet And Cash Flow Information [Abstract]</t>
        </is>
      </c>
    </row>
    <row r="3">
      <c r="A3" s="4" t="inlineStr">
        <is>
          <t>Cash and cash equivalents</t>
        </is>
      </c>
      <c r="B3" s="7" t="n">
        <v>910965</v>
      </c>
      <c r="C3" s="7" t="n">
        <v>845589</v>
      </c>
    </row>
    <row r="4">
      <c r="A4" s="4" t="inlineStr">
        <is>
          <t>Restricted cash</t>
        </is>
      </c>
      <c r="B4" s="5" t="n">
        <v>10052</v>
      </c>
      <c r="C4" s="5" t="n">
        <v>10692</v>
      </c>
    </row>
    <row r="5">
      <c r="A5" s="4" t="inlineStr">
        <is>
          <t>Total Cash, cash equivalents and restricted cash shown in Consolidated Statements of Cash Flows</t>
        </is>
      </c>
      <c r="B5" s="7" t="n">
        <v>921017</v>
      </c>
      <c r="C5" s="7" t="n">
        <v>856281</v>
      </c>
      <c r="D5" s="7" t="n">
        <v>113430</v>
      </c>
      <c r="E5" s="7" t="n">
        <v>2327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7" customWidth="1" min="5" max="5"/>
  </cols>
  <sheetData>
    <row r="1">
      <c r="A1" s="1" t="inlineStr">
        <is>
          <t>Special Charge and Other Income - Additional Information (Details) $ in Thousands</t>
        </is>
      </c>
      <c r="B1" s="2" t="inlineStr">
        <is>
          <t>3 Months Ended</t>
        </is>
      </c>
      <c r="C1" s="2" t="inlineStr">
        <is>
          <t>12 Months Ended</t>
        </is>
      </c>
    </row>
    <row r="2">
      <c r="B2" s="2" t="inlineStr">
        <is>
          <t>Dec. 31, 2019USD ($)Engine</t>
        </is>
      </c>
      <c r="C2" s="2" t="inlineStr">
        <is>
          <t>Dec. 31, 2021USD ($)</t>
        </is>
      </c>
      <c r="D2" s="2" t="inlineStr">
        <is>
          <t>Dec. 31, 2020USD ($)</t>
        </is>
      </c>
      <c r="E2" s="2" t="inlineStr">
        <is>
          <t>Dec. 31, 2019USD ($)Engine</t>
        </is>
      </c>
    </row>
    <row r="3">
      <c r="A3" s="3" t="inlineStr">
        <is>
          <t>Impairment Of Aircraft Engines Held For Sale [Line Items]</t>
        </is>
      </c>
    </row>
    <row r="4">
      <c r="A4" s="4" t="inlineStr">
        <is>
          <t>Impairment of 747-400 freighter asset group</t>
        </is>
      </c>
      <c r="B4" s="7" t="n">
        <v>580300</v>
      </c>
      <c r="E4" s="7" t="n">
        <v>580279</v>
      </c>
    </row>
    <row r="5">
      <c r="A5" s="4" t="inlineStr">
        <is>
          <t>Impairment loss on assets held for sale</t>
        </is>
      </c>
      <c r="C5" s="7" t="n">
        <v>0</v>
      </c>
      <c r="D5" s="7" t="n">
        <v>16265</v>
      </c>
      <c r="E5" s="5" t="n">
        <v>638373</v>
      </c>
    </row>
    <row r="6">
      <c r="A6" s="4" t="inlineStr">
        <is>
          <t>Proceeds from disposal of aircraft</t>
        </is>
      </c>
      <c r="C6" s="5" t="n">
        <v>9470</v>
      </c>
      <c r="D6" s="5" t="n">
        <v>126335</v>
      </c>
      <c r="E6" s="5" t="n">
        <v>10300</v>
      </c>
    </row>
    <row r="7">
      <c r="A7" s="4" t="inlineStr">
        <is>
          <t>Net gain from sale of aircraft</t>
        </is>
      </c>
      <c r="C7" s="5" t="n">
        <v>794</v>
      </c>
      <c r="D7" s="5" t="n">
        <v>7248</v>
      </c>
      <c r="E7" s="7" t="n">
        <v>-5309</v>
      </c>
    </row>
    <row r="8">
      <c r="A8" s="4" t="inlineStr">
        <is>
          <t>Prepaid Expenses and Other Current Assets [Member] | Level 3 [Member]</t>
        </is>
      </c>
    </row>
    <row r="9">
      <c r="A9" s="3" t="inlineStr">
        <is>
          <t>Impairment Of Aircraft Engines Held For Sale [Line Items]</t>
        </is>
      </c>
    </row>
    <row r="10">
      <c r="A10" s="4" t="inlineStr">
        <is>
          <t>Carrying value of remaining asset held for sale</t>
        </is>
      </c>
      <c r="C10" s="5" t="n">
        <v>5500</v>
      </c>
      <c r="D10" s="5" t="n">
        <v>14100</v>
      </c>
    </row>
    <row r="11">
      <c r="A11" s="4" t="inlineStr">
        <is>
          <t>Certain Spare CF6-80 Engines [Member]</t>
        </is>
      </c>
    </row>
    <row r="12">
      <c r="A12" s="3" t="inlineStr">
        <is>
          <t>Impairment Of Aircraft Engines Held For Sale [Line Items]</t>
        </is>
      </c>
    </row>
    <row r="13">
      <c r="A13" s="4" t="inlineStr">
        <is>
          <t>Number of aircraft held for sale | Engine</t>
        </is>
      </c>
      <c r="B13" s="5" t="n">
        <v>2</v>
      </c>
      <c r="E13" s="5" t="n">
        <v>2</v>
      </c>
    </row>
    <row r="14">
      <c r="A14" s="4" t="inlineStr">
        <is>
          <t>Aircraft Engines | Other Income (Expense), Net [Member]</t>
        </is>
      </c>
    </row>
    <row r="15">
      <c r="A15" s="3" t="inlineStr">
        <is>
          <t>Impairment Of Aircraft Engines Held For Sale [Line Items]</t>
        </is>
      </c>
    </row>
    <row r="16">
      <c r="A16" s="4" t="inlineStr">
        <is>
          <t>Aircraft rent refund</t>
        </is>
      </c>
      <c r="C16" s="7" t="n">
        <v>4600</v>
      </c>
      <c r="D16" s="7" t="n">
        <v>39500</v>
      </c>
      <c r="E16" s="7" t="n">
        <v>2760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pecial Charge and Other Income - Summary of Special Charge (Details) - USD ($) $ in Thousands</t>
        </is>
      </c>
      <c r="B1" s="2" t="inlineStr">
        <is>
          <t>3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Asset Impairment Charges [Abstract]</t>
        </is>
      </c>
    </row>
    <row r="4">
      <c r="A4" s="4" t="inlineStr">
        <is>
          <t>Impairment of 747-400 freighter aircraft and related assets</t>
        </is>
      </c>
      <c r="B4" s="7" t="n">
        <v>580300</v>
      </c>
      <c r="E4" s="7" t="n">
        <v>580279</v>
      </c>
    </row>
    <row r="5">
      <c r="A5" s="4" t="inlineStr">
        <is>
          <t>Impairment of assets sold, held for sale and other</t>
        </is>
      </c>
      <c r="E5" s="5" t="n">
        <v>58094</v>
      </c>
    </row>
    <row r="6">
      <c r="A6" s="4" t="inlineStr">
        <is>
          <t>Special charge</t>
        </is>
      </c>
      <c r="C6" s="7" t="n">
        <v>0</v>
      </c>
      <c r="D6" s="7" t="n">
        <v>16265</v>
      </c>
      <c r="E6" s="7" t="n">
        <v>638373</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7" t="n">
        <v>493317</v>
      </c>
      <c r="C4" s="7" t="n">
        <v>360286</v>
      </c>
      <c r="D4" s="7" t="n">
        <v>-293113</v>
      </c>
    </row>
    <row r="5">
      <c r="A5" s="3" t="inlineStr">
        <is>
          <t>Adjustments to reconcile Net Income (Loss) to net cash provided by operating activities:</t>
        </is>
      </c>
    </row>
    <row r="6">
      <c r="A6" s="4" t="inlineStr">
        <is>
          <t>Depreciation and amortization</t>
        </is>
      </c>
      <c r="B6" s="5" t="n">
        <v>357330</v>
      </c>
      <c r="C6" s="5" t="n">
        <v>328101</v>
      </c>
      <c r="D6" s="5" t="n">
        <v>316821</v>
      </c>
    </row>
    <row r="7">
      <c r="A7" s="4" t="inlineStr">
        <is>
          <t>Accretion of debt securities discount</t>
        </is>
      </c>
      <c r="B7" s="5" t="n">
        <v>0</v>
      </c>
      <c r="C7" s="5" t="n">
        <v>-2</v>
      </c>
      <c r="D7" s="5" t="n">
        <v>-244</v>
      </c>
    </row>
    <row r="8">
      <c r="A8" s="4" t="inlineStr">
        <is>
          <t>Provision for (reversal of) expected credit losses</t>
        </is>
      </c>
      <c r="B8" s="5" t="n">
        <v>-378</v>
      </c>
      <c r="C8" s="5" t="n">
        <v>463</v>
      </c>
      <c r="D8" s="5" t="n">
        <v>41</v>
      </c>
    </row>
    <row r="9">
      <c r="A9" s="4" t="inlineStr">
        <is>
          <t>Loss on early extinguishment of debt</t>
        </is>
      </c>
      <c r="B9" s="5" t="n">
        <v>6042</v>
      </c>
      <c r="C9" s="5" t="n">
        <v>81</v>
      </c>
      <c r="D9" s="5" t="n">
        <v>804</v>
      </c>
    </row>
    <row r="10">
      <c r="A10" s="4" t="inlineStr">
        <is>
          <t>Special charge, net of cash payments</t>
        </is>
      </c>
      <c r="B10" s="5" t="n">
        <v>0</v>
      </c>
      <c r="C10" s="5" t="n">
        <v>16265</v>
      </c>
      <c r="D10" s="5" t="n">
        <v>638373</v>
      </c>
    </row>
    <row r="11">
      <c r="A11" s="4" t="inlineStr">
        <is>
          <t>Unrealized loss (gain) on financial instruments</t>
        </is>
      </c>
      <c r="B11" s="5" t="n">
        <v>113</v>
      </c>
      <c r="C11" s="5" t="n">
        <v>71053</v>
      </c>
      <c r="D11" s="5" t="n">
        <v>-75109</v>
      </c>
    </row>
    <row r="12">
      <c r="A12" s="4" t="inlineStr">
        <is>
          <t>Loss (gain) on disposal of aircraft</t>
        </is>
      </c>
      <c r="B12" s="5" t="n">
        <v>-794</v>
      </c>
      <c r="C12" s="5" t="n">
        <v>-7248</v>
      </c>
      <c r="D12" s="5" t="n">
        <v>5309</v>
      </c>
    </row>
    <row r="13">
      <c r="A13" s="4" t="inlineStr">
        <is>
          <t>Deferred taxes</t>
        </is>
      </c>
      <c r="B13" s="5" t="n">
        <v>152399</v>
      </c>
      <c r="C13" s="5" t="n">
        <v>133598</v>
      </c>
      <c r="D13" s="5" t="n">
        <v>-180553</v>
      </c>
    </row>
    <row r="14">
      <c r="A14" s="4" t="inlineStr">
        <is>
          <t>Stock-based compensation</t>
        </is>
      </c>
      <c r="B14" s="5" t="n">
        <v>14014</v>
      </c>
      <c r="C14" s="5" t="n">
        <v>21997</v>
      </c>
      <c r="D14" s="5" t="n">
        <v>25189</v>
      </c>
    </row>
    <row r="15">
      <c r="A15" s="3" t="inlineStr">
        <is>
          <t>Changes in:</t>
        </is>
      </c>
    </row>
    <row r="16">
      <c r="A16" s="4" t="inlineStr">
        <is>
          <t>Accounts receivable</t>
        </is>
      </c>
      <c r="B16" s="5" t="n">
        <v>-37800</v>
      </c>
      <c r="C16" s="5" t="n">
        <v>26132</v>
      </c>
      <c r="D16" s="5" t="n">
        <v>-22524</v>
      </c>
    </row>
    <row r="17">
      <c r="A17" s="4" t="inlineStr">
        <is>
          <t>Prepaid expenses, current assets and other assets</t>
        </is>
      </c>
      <c r="B17" s="5" t="n">
        <v>-49763</v>
      </c>
      <c r="C17" s="5" t="n">
        <v>-56716</v>
      </c>
      <c r="D17" s="5" t="n">
        <v>-66843</v>
      </c>
    </row>
    <row r="18">
      <c r="A18" s="4" t="inlineStr">
        <is>
          <t>Accounts payable, accrued liabilities and other liabilities</t>
        </is>
      </c>
      <c r="B18" s="5" t="n">
        <v>-11496</v>
      </c>
      <c r="C18" s="5" t="n">
        <v>115532</v>
      </c>
      <c r="D18" s="5" t="n">
        <v>-47807</v>
      </c>
    </row>
    <row r="19">
      <c r="A19" s="4" t="inlineStr">
        <is>
          <t>Net cash provided by operating activities</t>
        </is>
      </c>
      <c r="B19" s="5" t="n">
        <v>922984</v>
      </c>
      <c r="C19" s="5" t="n">
        <v>1009542</v>
      </c>
      <c r="D19" s="5" t="n">
        <v>300344</v>
      </c>
    </row>
    <row r="20">
      <c r="A20" s="3" t="inlineStr">
        <is>
          <t>Investing Activities:</t>
        </is>
      </c>
    </row>
    <row r="21">
      <c r="A21" s="4" t="inlineStr">
        <is>
          <t>Capital expenditures</t>
        </is>
      </c>
      <c r="B21" s="5" t="n">
        <v>-90288</v>
      </c>
      <c r="C21" s="5" t="n">
        <v>-78933</v>
      </c>
      <c r="D21" s="5" t="n">
        <v>-133554</v>
      </c>
    </row>
    <row r="22">
      <c r="A22" s="4" t="inlineStr">
        <is>
          <t>Purchase deposits and payments for flight equipment and modifications</t>
        </is>
      </c>
      <c r="B22" s="5" t="n">
        <v>-407684</v>
      </c>
      <c r="C22" s="5" t="n">
        <v>-184273</v>
      </c>
      <c r="D22" s="5" t="n">
        <v>-214236</v>
      </c>
    </row>
    <row r="23">
      <c r="A23" s="4" t="inlineStr">
        <is>
          <t>Investment in joint ventures</t>
        </is>
      </c>
      <c r="B23" s="5" t="n">
        <v>-4893</v>
      </c>
      <c r="C23" s="5" t="n">
        <v>-9298</v>
      </c>
      <c r="D23" s="5" t="n">
        <v>-2028</v>
      </c>
    </row>
    <row r="24">
      <c r="A24" s="4" t="inlineStr">
        <is>
          <t>Proceeds from insurance</t>
        </is>
      </c>
      <c r="B24" s="5" t="n">
        <v>0</v>
      </c>
      <c r="C24" s="5" t="n">
        <v>0</v>
      </c>
      <c r="D24" s="5" t="n">
        <v>38133</v>
      </c>
    </row>
    <row r="25">
      <c r="A25" s="4" t="inlineStr">
        <is>
          <t>Proceeds from investments</t>
        </is>
      </c>
      <c r="B25" s="5" t="n">
        <v>0</v>
      </c>
      <c r="C25" s="5" t="n">
        <v>881</v>
      </c>
      <c r="D25" s="5" t="n">
        <v>15624</v>
      </c>
    </row>
    <row r="26">
      <c r="A26" s="4" t="inlineStr">
        <is>
          <t>Proceeds from disposal of aircraft</t>
        </is>
      </c>
      <c r="B26" s="5" t="n">
        <v>9470</v>
      </c>
      <c r="C26" s="5" t="n">
        <v>126335</v>
      </c>
      <c r="D26" s="5" t="n">
        <v>10300</v>
      </c>
    </row>
    <row r="27">
      <c r="A27" s="4" t="inlineStr">
        <is>
          <t>Net cash used for investing activities</t>
        </is>
      </c>
      <c r="B27" s="5" t="n">
        <v>-493395</v>
      </c>
      <c r="C27" s="5" t="n">
        <v>-145288</v>
      </c>
      <c r="D27" s="5" t="n">
        <v>-285761</v>
      </c>
    </row>
    <row r="28">
      <c r="A28" s="3" t="inlineStr">
        <is>
          <t>Financing Activities:</t>
        </is>
      </c>
    </row>
    <row r="29">
      <c r="A29" s="4" t="inlineStr">
        <is>
          <t>Proceeds from debt issuance</t>
        </is>
      </c>
      <c r="B29" s="5" t="n">
        <v>212717</v>
      </c>
      <c r="C29" s="5" t="n">
        <v>417733</v>
      </c>
      <c r="D29" s="5" t="n">
        <v>115992</v>
      </c>
    </row>
    <row r="30">
      <c r="A30" s="4" t="inlineStr">
        <is>
          <t>Payment of debt issuance costs</t>
        </is>
      </c>
      <c r="B30" s="5" t="n">
        <v>-9541</v>
      </c>
      <c r="C30" s="5" t="n">
        <v>-6100</v>
      </c>
      <c r="D30" s="5" t="n">
        <v>-2404</v>
      </c>
    </row>
    <row r="31">
      <c r="A31" s="4" t="inlineStr">
        <is>
          <t>Payments of debt and finance lease obligations</t>
        </is>
      </c>
      <c r="B31" s="5" t="n">
        <v>-542594</v>
      </c>
      <c r="C31" s="5" t="n">
        <v>-429749</v>
      </c>
      <c r="D31" s="5" t="n">
        <v>-344674</v>
      </c>
    </row>
    <row r="32">
      <c r="A32" s="4" t="inlineStr">
        <is>
          <t>Proceeds from revolving credit facility</t>
        </is>
      </c>
      <c r="B32" s="5" t="n">
        <v>0</v>
      </c>
      <c r="C32" s="5" t="n">
        <v>75000</v>
      </c>
      <c r="D32" s="5" t="n">
        <v>100000</v>
      </c>
    </row>
    <row r="33">
      <c r="A33" s="4" t="inlineStr">
        <is>
          <t>Payment of revolving credit facility</t>
        </is>
      </c>
      <c r="B33" s="5" t="n">
        <v>0</v>
      </c>
      <c r="C33" s="5" t="n">
        <v>-175000</v>
      </c>
      <c r="D33" s="5" t="n">
        <v>0</v>
      </c>
    </row>
    <row r="34">
      <c r="A34" s="4" t="inlineStr">
        <is>
          <t>Customer maintenance reserves and deposits received</t>
        </is>
      </c>
      <c r="B34" s="5" t="n">
        <v>17745</v>
      </c>
      <c r="C34" s="5" t="n">
        <v>15168</v>
      </c>
      <c r="D34" s="5" t="n">
        <v>14736</v>
      </c>
    </row>
    <row r="35">
      <c r="A35" s="4" t="inlineStr">
        <is>
          <t>Customer maintenance reserves paid</t>
        </is>
      </c>
      <c r="B35" s="5" t="n">
        <v>-35608</v>
      </c>
      <c r="C35" s="5" t="n">
        <v>-14437</v>
      </c>
      <c r="D35" s="5" t="n">
        <v>-8174</v>
      </c>
    </row>
    <row r="36">
      <c r="A36" s="4" t="inlineStr">
        <is>
          <t>Treasury shares withheld for payment of taxes</t>
        </is>
      </c>
      <c r="B36" s="5" t="n">
        <v>-7572</v>
      </c>
      <c r="C36" s="5" t="n">
        <v>-4018</v>
      </c>
      <c r="D36" s="5" t="n">
        <v>-9370</v>
      </c>
    </row>
    <row r="37">
      <c r="A37" s="4" t="inlineStr">
        <is>
          <t>Net cash used for financing activities</t>
        </is>
      </c>
      <c r="B37" s="5" t="n">
        <v>-364853</v>
      </c>
      <c r="C37" s="5" t="n">
        <v>-121403</v>
      </c>
      <c r="D37" s="5" t="n">
        <v>-133894</v>
      </c>
    </row>
    <row r="38">
      <c r="A38" s="4" t="inlineStr">
        <is>
          <t>Net increase (decrease) in cash, cash equivalents and restricted cash</t>
        </is>
      </c>
      <c r="B38" s="5" t="n">
        <v>64736</v>
      </c>
      <c r="C38" s="5" t="n">
        <v>742851</v>
      </c>
      <c r="D38" s="5" t="n">
        <v>-119311</v>
      </c>
    </row>
    <row r="39">
      <c r="A39" s="4" t="inlineStr">
        <is>
          <t>Cash, cash equivalents and restricted cash at the beginning of period</t>
        </is>
      </c>
      <c r="B39" s="5" t="n">
        <v>856281</v>
      </c>
      <c r="C39" s="5" t="n">
        <v>113430</v>
      </c>
      <c r="D39" s="5" t="n">
        <v>232741</v>
      </c>
    </row>
    <row r="40">
      <c r="A40" s="4" t="inlineStr">
        <is>
          <t>Cash, cash equivalents and restricted cash at the end of period</t>
        </is>
      </c>
      <c r="B40" s="5" t="n">
        <v>921017</v>
      </c>
      <c r="C40" s="5" t="n">
        <v>856281</v>
      </c>
      <c r="D40" s="5" t="n">
        <v>113430</v>
      </c>
    </row>
    <row r="41">
      <c r="A41" s="3" t="inlineStr">
        <is>
          <t>Noncash Investing and Financing Activities:</t>
        </is>
      </c>
    </row>
    <row r="42">
      <c r="A42" s="4" t="inlineStr">
        <is>
          <t>Acquisition of property and equipment included in Accounts payable and accrued liabilities</t>
        </is>
      </c>
      <c r="B42" s="5" t="n">
        <v>38985</v>
      </c>
      <c r="C42" s="5" t="n">
        <v>36619</v>
      </c>
      <c r="D42" s="5" t="n">
        <v>37390</v>
      </c>
    </row>
    <row r="43">
      <c r="A43" s="4" t="inlineStr">
        <is>
          <t>Acquisition of property and equipment acquired under operating leases</t>
        </is>
      </c>
      <c r="B43" s="5" t="n">
        <v>16117</v>
      </c>
      <c r="C43" s="5" t="n">
        <v>91538</v>
      </c>
      <c r="D43" s="5" t="n">
        <v>28827</v>
      </c>
    </row>
    <row r="44">
      <c r="A44" s="4" t="inlineStr">
        <is>
          <t>Acquisition of flight equipment under finance leases</t>
        </is>
      </c>
      <c r="B44" s="5" t="n">
        <v>191994</v>
      </c>
      <c r="C44" s="5" t="n">
        <v>18476</v>
      </c>
      <c r="D44" s="5" t="n">
        <v>10825</v>
      </c>
    </row>
    <row r="45">
      <c r="A45" s="4" t="inlineStr">
        <is>
          <t>Customer maintenance reserves settled with sale of aircraft</t>
        </is>
      </c>
      <c r="B45" s="5" t="n">
        <v>0</v>
      </c>
      <c r="C45" s="5" t="n">
        <v>6497</v>
      </c>
      <c r="D45" s="5" t="n">
        <v>0</v>
      </c>
    </row>
    <row r="46">
      <c r="A46" s="4" t="inlineStr">
        <is>
          <t>Issuance of shares related to settlement of warrant liability</t>
        </is>
      </c>
      <c r="B46" s="7" t="n">
        <v>31583</v>
      </c>
      <c r="C46" s="7" t="n">
        <v>49545</v>
      </c>
      <c r="D46"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Intangible Assets, Net and Goodwill (Details) - USD ($) $ in Thousands</t>
        </is>
      </c>
      <c r="B1" s="2" t="inlineStr">
        <is>
          <t>Dec. 31, 2021</t>
        </is>
      </c>
      <c r="C1" s="2" t="inlineStr">
        <is>
          <t>Dec. 31, 2020</t>
        </is>
      </c>
    </row>
    <row r="2">
      <c r="A2" s="3" t="inlineStr">
        <is>
          <t>Intangible Assets Table Details [Abstract]</t>
        </is>
      </c>
    </row>
    <row r="3">
      <c r="A3" s="4" t="inlineStr">
        <is>
          <t>Lease intangible</t>
        </is>
      </c>
      <c r="B3" s="7" t="n">
        <v>54891</v>
      </c>
      <c r="C3" s="7" t="n">
        <v>54891</v>
      </c>
    </row>
    <row r="4">
      <c r="A4" s="4" t="inlineStr">
        <is>
          <t>Goodwill</t>
        </is>
      </c>
      <c r="B4" s="5" t="n">
        <v>40361</v>
      </c>
      <c r="C4" s="5" t="n">
        <v>40361</v>
      </c>
    </row>
    <row r="5">
      <c r="A5" s="4" t="inlineStr">
        <is>
          <t>Customer relationship</t>
        </is>
      </c>
      <c r="B5" s="5" t="n">
        <v>26280</v>
      </c>
      <c r="C5" s="5" t="n">
        <v>26280</v>
      </c>
    </row>
    <row r="6">
      <c r="A6" s="4" t="inlineStr">
        <is>
          <t>Less: accumulated amortization</t>
        </is>
      </c>
      <c r="B6" s="5" t="n">
        <v>-56736</v>
      </c>
      <c r="C6" s="5" t="n">
        <v>-50706</v>
      </c>
    </row>
    <row r="7">
      <c r="A7" s="4" t="inlineStr">
        <is>
          <t>Intangible assets, net</t>
        </is>
      </c>
      <c r="B7" s="7" t="n">
        <v>64796</v>
      </c>
      <c r="C7" s="7" t="n">
        <v>708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and Goodwill - Additional Information (Details) - USD ($) $ in Millions</t>
        </is>
      </c>
      <c r="B1" s="2" t="inlineStr">
        <is>
          <t>12 Months Ended</t>
        </is>
      </c>
    </row>
    <row r="2">
      <c r="B2" s="2" t="inlineStr">
        <is>
          <t>Dec. 31, 2021</t>
        </is>
      </c>
      <c r="C2" s="2" t="inlineStr">
        <is>
          <t>Dec. 31, 2020</t>
        </is>
      </c>
      <c r="D2" s="2" t="inlineStr">
        <is>
          <t>Dec. 31, 2019</t>
        </is>
      </c>
    </row>
    <row r="3">
      <c r="A3" s="3" t="inlineStr">
        <is>
          <t>Intangible Assets Amortization Expense Details [Abstract]</t>
        </is>
      </c>
    </row>
    <row r="4">
      <c r="A4" s="4" t="inlineStr">
        <is>
          <t>Amortization of Intangible Assets</t>
        </is>
      </c>
      <c r="B4" s="7" t="n">
        <v>6</v>
      </c>
      <c r="C4" s="7" t="n">
        <v>6</v>
      </c>
      <c r="D4" s="6" t="n">
        <v>6.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and Goodwill - Schedule of Estimated Future Amortization Expense of Intangible Assets (Details) $ in Thousands</t>
        </is>
      </c>
      <c r="B1" s="2" t="inlineStr">
        <is>
          <t>Dec. 31, 2021USD ($)</t>
        </is>
      </c>
    </row>
    <row r="2">
      <c r="A2" s="3" t="inlineStr">
        <is>
          <t>Schedule Of Estimated Amortization Expense Table Details [Abstract]</t>
        </is>
      </c>
    </row>
    <row r="3">
      <c r="A3" s="4" t="inlineStr">
        <is>
          <t>2022</t>
        </is>
      </c>
      <c r="B3" s="7" t="n">
        <v>6030</v>
      </c>
    </row>
    <row r="4">
      <c r="A4" s="4" t="inlineStr">
        <is>
          <t>2023</t>
        </is>
      </c>
      <c r="B4" s="5" t="n">
        <v>4854</v>
      </c>
    </row>
    <row r="5">
      <c r="A5" s="4" t="inlineStr">
        <is>
          <t>2024</t>
        </is>
      </c>
      <c r="B5" s="5" t="n">
        <v>1643</v>
      </c>
    </row>
    <row r="6">
      <c r="A6" s="4" t="inlineStr">
        <is>
          <t>2025</t>
        </is>
      </c>
      <c r="B6" s="5" t="n">
        <v>1643</v>
      </c>
    </row>
    <row r="7">
      <c r="A7" s="4" t="inlineStr">
        <is>
          <t>2026</t>
        </is>
      </c>
      <c r="B7" s="5" t="n">
        <v>1643</v>
      </c>
    </row>
    <row r="8">
      <c r="A8" s="4" t="inlineStr">
        <is>
          <t>Thereafter</t>
        </is>
      </c>
      <c r="B8" s="5" t="n">
        <v>8622</v>
      </c>
    </row>
    <row r="9">
      <c r="A9" s="4" t="inlineStr">
        <is>
          <t>Total</t>
        </is>
      </c>
      <c r="B9" s="7" t="n">
        <v>244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72" customWidth="1" min="1" max="1"/>
    <col width="20" customWidth="1" min="2" max="2"/>
    <col width="20" customWidth="1" min="3" max="3"/>
    <col width="20" customWidth="1" min="4" max="4"/>
    <col width="37" customWidth="1" min="5" max="5"/>
    <col width="47" customWidth="1" min="6" max="6"/>
    <col width="80" customWidth="1" min="7" max="7"/>
    <col width="27" customWidth="1" min="8" max="8"/>
    <col width="21" customWidth="1" min="9" max="9"/>
  </cols>
  <sheetData>
    <row r="1">
      <c r="A1" s="1" t="inlineStr">
        <is>
          <t>Amazon - Additional Information (Details)</t>
        </is>
      </c>
      <c r="B1" s="2" t="inlineStr">
        <is>
          <t>1 Months Ended</t>
        </is>
      </c>
      <c r="G1" s="2" t="inlineStr">
        <is>
          <t>12 Months Ended</t>
        </is>
      </c>
    </row>
    <row r="2">
      <c r="B2" s="2" t="inlineStr">
        <is>
          <t>Nov. 30, 2021shares</t>
        </is>
      </c>
      <c r="C2" s="2" t="inlineStr">
        <is>
          <t>Jan. 31, 2021shares</t>
        </is>
      </c>
      <c r="D2" s="2" t="inlineStr">
        <is>
          <t>Oct. 31, 2020shares</t>
        </is>
      </c>
      <c r="E2" s="2" t="inlineStr">
        <is>
          <t>Mar. 31, 2019USD ($)$ / sharesshares</t>
        </is>
      </c>
      <c r="F2" s="2" t="inlineStr">
        <is>
          <t>May 31, 2016USD ($)Transaction$ / sharesshares</t>
        </is>
      </c>
      <c r="G2" s="2" t="inlineStr">
        <is>
          <t>Dec. 31, 2021USD ($)shares</t>
        </is>
      </c>
      <c r="H2" s="2" t="inlineStr">
        <is>
          <t>Dec. 31, 2020USD ($)shares</t>
        </is>
      </c>
      <c r="I2" s="2" t="inlineStr">
        <is>
          <t>Dec. 31, 2019USD ($)</t>
        </is>
      </c>
    </row>
    <row r="3">
      <c r="A3" s="3" t="inlineStr">
        <is>
          <t>Class Of Warrant Or Right [Line Items]</t>
        </is>
      </c>
    </row>
    <row r="4">
      <c r="A4" s="4" t="inlineStr">
        <is>
          <t>Issuance of shares related to settlement of warrant</t>
        </is>
      </c>
      <c r="G4" s="5" t="n">
        <v>1467861</v>
      </c>
      <c r="H4" s="5" t="n">
        <v>1375421</v>
      </c>
    </row>
    <row r="5">
      <c r="A5" s="4" t="inlineStr">
        <is>
          <t>Revenues | $</t>
        </is>
      </c>
      <c r="G5" s="7" t="n">
        <v>4030829000</v>
      </c>
      <c r="H5" s="7" t="n">
        <v>3211116000</v>
      </c>
      <c r="I5" s="7" t="n">
        <v>2739189000</v>
      </c>
    </row>
    <row r="6">
      <c r="A6" s="4" t="inlineStr">
        <is>
          <t>Amortization of customer incentive asset | $</t>
        </is>
      </c>
      <c r="G6" s="5" t="n">
        <v>44162000</v>
      </c>
      <c r="H6" s="5" t="n">
        <v>39090000</v>
      </c>
      <c r="I6" s="5" t="n">
        <v>33100000</v>
      </c>
    </row>
    <row r="7">
      <c r="A7" s="4" t="inlineStr">
        <is>
          <t>Accelerated amortization of the customer incentive asset | $</t>
        </is>
      </c>
      <c r="I7" s="5" t="n">
        <v>6400000</v>
      </c>
    </row>
    <row r="8">
      <c r="A8" s="4" t="inlineStr">
        <is>
          <t>Fair value of warrant liability | $</t>
        </is>
      </c>
      <c r="G8" s="7" t="n">
        <v>0</v>
      </c>
      <c r="H8" s="5" t="n">
        <v>31500000</v>
      </c>
    </row>
    <row r="9">
      <c r="A9" s="4" t="inlineStr">
        <is>
          <t>Warrant A [Member]</t>
        </is>
      </c>
    </row>
    <row r="10">
      <c r="A10" s="3" t="inlineStr">
        <is>
          <t>Class Of Warrant Or Right [Line Items]</t>
        </is>
      </c>
    </row>
    <row r="11">
      <c r="A11" s="4" t="inlineStr">
        <is>
          <t>Right to acquire outstanding common shares</t>
        </is>
      </c>
      <c r="G11" s="4" t="inlineStr">
        <is>
          <t>up to 20% of our outstanding common shares, as of the date of the agreements</t>
        </is>
      </c>
    </row>
    <row r="12">
      <c r="A12" s="4" t="inlineStr">
        <is>
          <t>Exercise price of warrants exercisable | $ / shares</t>
        </is>
      </c>
      <c r="F12" s="8" t="n">
        <v>37.34</v>
      </c>
    </row>
    <row r="13">
      <c r="A13" s="4" t="inlineStr">
        <is>
          <t>Warrant for number of shares fully vested</t>
        </is>
      </c>
      <c r="F13" s="5" t="n">
        <v>7500000</v>
      </c>
    </row>
    <row r="14">
      <c r="A14" s="4" t="inlineStr">
        <is>
          <t>Warrants exercised in number of transaction | Transaction</t>
        </is>
      </c>
      <c r="F14" s="5" t="n">
        <v>2</v>
      </c>
    </row>
    <row r="15">
      <c r="A15" s="4" t="inlineStr">
        <is>
          <t>Warrant liability unrealized losses | $</t>
        </is>
      </c>
      <c r="G15" s="7" t="n">
        <v>100000</v>
      </c>
      <c r="H15" s="7" t="n">
        <v>71100000</v>
      </c>
      <c r="I15" s="7" t="n">
        <v>75100000</v>
      </c>
    </row>
    <row r="16">
      <c r="A16" s="4" t="inlineStr">
        <is>
          <t>Common Stock [Member]</t>
        </is>
      </c>
    </row>
    <row r="17">
      <c r="A17" s="3" t="inlineStr">
        <is>
          <t>Class Of Warrant Or Right [Line Items]</t>
        </is>
      </c>
    </row>
    <row r="18">
      <c r="A18" s="4" t="inlineStr">
        <is>
          <t>Issuance of shares related to settlement of warrant</t>
        </is>
      </c>
      <c r="D18" s="5" t="n">
        <v>1375421</v>
      </c>
    </row>
    <row r="19">
      <c r="A19" s="4" t="inlineStr">
        <is>
          <t>Warrants exercised through cashless issuance of shares</t>
        </is>
      </c>
      <c r="C19" s="5" t="n">
        <v>1210741</v>
      </c>
    </row>
    <row r="20">
      <c r="A20" s="4" t="inlineStr">
        <is>
          <t>Warrants exercised through cashless issuance of shares</t>
        </is>
      </c>
      <c r="B20" s="5" t="n">
        <v>187411</v>
      </c>
      <c r="C20" s="5" t="n">
        <v>69709</v>
      </c>
    </row>
    <row r="21">
      <c r="A21" s="4" t="inlineStr">
        <is>
          <t>Warrant B [Member]</t>
        </is>
      </c>
    </row>
    <row r="22">
      <c r="A22" s="3" t="inlineStr">
        <is>
          <t>Class Of Warrant Or Right [Line Items]</t>
        </is>
      </c>
    </row>
    <row r="23">
      <c r="A23" s="4" t="inlineStr">
        <is>
          <t>Exercise price of warrants exercisable | $ / shares</t>
        </is>
      </c>
      <c r="F23" s="8" t="n">
        <v>37.34</v>
      </c>
    </row>
    <row r="24">
      <c r="A24" s="4" t="inlineStr">
        <is>
          <t>Additional warrant to acquire outstanding shares</t>
        </is>
      </c>
      <c r="G24" s="4" t="inlineStr">
        <is>
          <t>up to an additional 10% of our outstanding common shares, as of the date of the agreements,</t>
        </is>
      </c>
    </row>
    <row r="25">
      <c r="A25" s="4" t="inlineStr">
        <is>
          <t>Additional warrant to buy number of shares vesting</t>
        </is>
      </c>
      <c r="F25" s="5" t="n">
        <v>3770000</v>
      </c>
    </row>
    <row r="26">
      <c r="A26" s="4" t="inlineStr">
        <is>
          <t>Vesting increments of Amazon warrants</t>
        </is>
      </c>
      <c r="F26" s="5" t="n">
        <v>37660</v>
      </c>
    </row>
    <row r="27">
      <c r="A27" s="4" t="inlineStr">
        <is>
          <t>Revenues | $</t>
        </is>
      </c>
      <c r="F27" s="7" t="n">
        <v>4200000</v>
      </c>
    </row>
    <row r="28">
      <c r="A28" s="4" t="inlineStr">
        <is>
          <t>Warrant vested</t>
        </is>
      </c>
      <c r="G28" s="5" t="n">
        <v>979160</v>
      </c>
    </row>
    <row r="29">
      <c r="A29" s="4" t="inlineStr">
        <is>
          <t>Additional warrant vesting year</t>
        </is>
      </c>
      <c r="G29" s="4" t="inlineStr">
        <is>
          <t>2023-05</t>
        </is>
      </c>
    </row>
    <row r="30">
      <c r="A30" s="4" t="inlineStr">
        <is>
          <t>Warrant C [Member]</t>
        </is>
      </c>
    </row>
    <row r="31">
      <c r="A31" s="3" t="inlineStr">
        <is>
          <t>Class Of Warrant Or Right [Line Items]</t>
        </is>
      </c>
    </row>
    <row r="32">
      <c r="A32" s="4" t="inlineStr">
        <is>
          <t>Right to acquire outstanding common shares</t>
        </is>
      </c>
      <c r="G32" s="4" t="inlineStr">
        <is>
          <t>up to an additional 9.9% of our outstanding common shares, as of the date of the agreements</t>
        </is>
      </c>
    </row>
    <row r="33">
      <c r="A33" s="4" t="inlineStr">
        <is>
          <t>Exercise price of warrants exercisable | $ / shares</t>
        </is>
      </c>
      <c r="E33" s="8" t="n">
        <v>52.67</v>
      </c>
    </row>
    <row r="34">
      <c r="A34" s="4" t="inlineStr">
        <is>
          <t>Vesting increments of Amazon warrants</t>
        </is>
      </c>
      <c r="E34" s="5" t="n">
        <v>45623</v>
      </c>
    </row>
    <row r="35">
      <c r="A35" s="4" t="inlineStr">
        <is>
          <t>Revenues | $</t>
        </is>
      </c>
      <c r="E35" s="7" t="n">
        <v>6900000</v>
      </c>
    </row>
    <row r="36">
      <c r="A36" s="4" t="inlineStr">
        <is>
          <t>Warrant vested</t>
        </is>
      </c>
      <c r="G36" s="5" t="n">
        <v>0</v>
      </c>
    </row>
    <row r="37">
      <c r="A37" s="4" t="inlineStr">
        <is>
          <t>Incremental warrant to buy number of shares vesting.</t>
        </is>
      </c>
      <c r="E37" s="5" t="n">
        <v>6660000</v>
      </c>
    </row>
    <row r="38">
      <c r="A38" s="4" t="inlineStr">
        <is>
          <t>Warrant vesting year</t>
        </is>
      </c>
      <c r="E38" s="4" t="inlineStr">
        <is>
          <t>2026-03</t>
        </is>
      </c>
    </row>
    <row r="39">
      <c r="A39" s="4" t="inlineStr">
        <is>
          <t>Maximum [Member]</t>
        </is>
      </c>
    </row>
    <row r="40">
      <c r="A40" s="3" t="inlineStr">
        <is>
          <t>Class Of Warrant Or Right [Line Items]</t>
        </is>
      </c>
    </row>
    <row r="41">
      <c r="A41" s="4" t="inlineStr">
        <is>
          <t>Warrant providing right to acquire outstanding common shares percentage</t>
        </is>
      </c>
      <c r="E41" s="4" t="inlineStr">
        <is>
          <t>14.90%</t>
        </is>
      </c>
    </row>
    <row r="42">
      <c r="A42" s="4" t="inlineStr">
        <is>
          <t>Maximum [Member] | Warrant A [Member]</t>
        </is>
      </c>
    </row>
    <row r="43">
      <c r="A43" s="3" t="inlineStr">
        <is>
          <t>Class Of Warrant Or Right [Line Items]</t>
        </is>
      </c>
    </row>
    <row r="44">
      <c r="A44" s="4" t="inlineStr">
        <is>
          <t>Warrant providing right to acquire outstanding common shares percentage</t>
        </is>
      </c>
      <c r="F44" s="4" t="inlineStr">
        <is>
          <t>20.00%</t>
        </is>
      </c>
    </row>
    <row r="45">
      <c r="A45" s="4" t="inlineStr">
        <is>
          <t>Maximum [Member] | Warrant B [Member]</t>
        </is>
      </c>
    </row>
    <row r="46">
      <c r="A46" s="3" t="inlineStr">
        <is>
          <t>Class Of Warrant Or Right [Line Items]</t>
        </is>
      </c>
    </row>
    <row r="47">
      <c r="A47" s="4" t="inlineStr">
        <is>
          <t>Percentage of additional warrant to acquire outstanding common shares</t>
        </is>
      </c>
      <c r="F47" s="4" t="inlineStr">
        <is>
          <t>10.00%</t>
        </is>
      </c>
    </row>
    <row r="48">
      <c r="A48" s="4" t="inlineStr">
        <is>
          <t>Revenues | $</t>
        </is>
      </c>
      <c r="F48" s="7" t="n">
        <v>420000000</v>
      </c>
    </row>
    <row r="49">
      <c r="A49" s="4" t="inlineStr">
        <is>
          <t>Maximum [Member] | Warrant C [Member]</t>
        </is>
      </c>
    </row>
    <row r="50">
      <c r="A50" s="3" t="inlineStr">
        <is>
          <t>Class Of Warrant Or Right [Line Items]</t>
        </is>
      </c>
    </row>
    <row r="51">
      <c r="A51" s="4" t="inlineStr">
        <is>
          <t>Warrant providing right to acquire outstanding common shares percentage</t>
        </is>
      </c>
      <c r="E51" s="4" t="inlineStr">
        <is>
          <t>9.90%</t>
        </is>
      </c>
    </row>
    <row r="52">
      <c r="A52" s="4" t="inlineStr">
        <is>
          <t>Revenues | $</t>
        </is>
      </c>
      <c r="E52" s="7" t="n">
        <v>1000000000</v>
      </c>
    </row>
    <row r="53">
      <c r="A53" s="4" t="inlineStr">
        <is>
          <t>Dry Leases [Member]</t>
        </is>
      </c>
    </row>
    <row r="54">
      <c r="A54" s="3" t="inlineStr">
        <is>
          <t>Class Of Warrant Or Right [Line Items]</t>
        </is>
      </c>
    </row>
    <row r="55">
      <c r="A55" s="4" t="inlineStr">
        <is>
          <t>Lease term</t>
        </is>
      </c>
      <c r="G55" s="4" t="inlineStr">
        <is>
          <t>10 years</t>
        </is>
      </c>
    </row>
    <row r="56">
      <c r="A56" s="4" t="inlineStr">
        <is>
          <t>Vesting of warrant</t>
        </is>
      </c>
      <c r="G56" s="4" t="inlineStr">
        <is>
          <t>There has been no vesting of Warrant B or C related to Dry Leases.</t>
        </is>
      </c>
    </row>
    <row r="57">
      <c r="A57" s="4" t="inlineStr">
        <is>
          <t>CMI Operation [Member]</t>
        </is>
      </c>
    </row>
    <row r="58">
      <c r="A58" s="3" t="inlineStr">
        <is>
          <t>Class Of Warrant Or Right [Line Items]</t>
        </is>
      </c>
    </row>
    <row r="59">
      <c r="A59" s="4" t="inlineStr">
        <is>
          <t>Lease term</t>
        </is>
      </c>
      <c r="E59" s="4" t="inlineStr">
        <is>
          <t>7 years</t>
        </is>
      </c>
      <c r="G59" s="4" t="inlineStr">
        <is>
          <t>7 years</t>
        </is>
      </c>
    </row>
    <row r="60">
      <c r="A60" s="4" t="inlineStr">
        <is>
          <t>Lease term option to extend</t>
        </is>
      </c>
      <c r="E60" s="4" t="inlineStr">
        <is>
          <t>true</t>
        </is>
      </c>
      <c r="G60" s="4" t="inlineStr">
        <is>
          <t>true</t>
        </is>
      </c>
    </row>
    <row r="61">
      <c r="A61" s="4" t="inlineStr">
        <is>
          <t>Lease term of extension</t>
        </is>
      </c>
      <c r="E61" s="4" t="inlineStr">
        <is>
          <t>10 years</t>
        </is>
      </c>
      <c r="G61" s="4" t="inlineStr">
        <is>
          <t>10 years</t>
        </is>
      </c>
    </row>
  </sheetData>
  <mergeCells count="3">
    <mergeCell ref="A1:A2"/>
    <mergeCell ref="B1:F1"/>
    <mergeCell ref="G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mazon - Summary of Customer Incentive Asset within Deferred Costs and Other Assets (Details) - USD ($) $ in Thousands</t>
        </is>
      </c>
      <c r="B1" s="2" t="inlineStr">
        <is>
          <t>12 Months Ended</t>
        </is>
      </c>
    </row>
    <row r="2">
      <c r="B2" s="2" t="inlineStr">
        <is>
          <t>Dec. 31, 2021</t>
        </is>
      </c>
      <c r="C2" s="2" t="inlineStr">
        <is>
          <t>Dec. 31, 2020</t>
        </is>
      </c>
      <c r="D2" s="2" t="inlineStr">
        <is>
          <t>Dec. 31, 2019</t>
        </is>
      </c>
    </row>
    <row r="3">
      <c r="A3" s="3" t="inlineStr">
        <is>
          <t>Warrants And Rights Note Disclosure [Abstract]</t>
        </is>
      </c>
    </row>
    <row r="4">
      <c r="A4" s="4" t="inlineStr">
        <is>
          <t>Beginning balance</t>
        </is>
      </c>
      <c r="B4" s="7" t="n">
        <v>125276</v>
      </c>
      <c r="C4" s="7" t="n">
        <v>152534</v>
      </c>
    </row>
    <row r="5">
      <c r="A5" s="4" t="inlineStr">
        <is>
          <t>Initial value for vested portion of warrant</t>
        </is>
      </c>
      <c r="B5" s="5" t="n">
        <v>15063</v>
      </c>
      <c r="C5" s="5" t="n">
        <v>11832</v>
      </c>
    </row>
    <row r="6">
      <c r="A6" s="4" t="inlineStr">
        <is>
          <t>Amortization of customer incentive asset</t>
        </is>
      </c>
      <c r="B6" s="5" t="n">
        <v>-44162</v>
      </c>
      <c r="C6" s="5" t="n">
        <v>-39090</v>
      </c>
      <c r="D6" s="7" t="n">
        <v>-33100</v>
      </c>
    </row>
    <row r="7">
      <c r="A7" s="4" t="inlineStr">
        <is>
          <t>Ending balance</t>
        </is>
      </c>
      <c r="B7" s="7" t="n">
        <v>96177</v>
      </c>
      <c r="C7" s="7" t="n">
        <v>125276</v>
      </c>
      <c r="D7" s="7" t="n">
        <v>15253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59" customWidth="1" min="1" max="1"/>
    <col width="61" customWidth="1" min="2" max="2"/>
    <col width="16" customWidth="1" min="3" max="3"/>
    <col width="14" customWidth="1" min="4" max="4"/>
  </cols>
  <sheetData>
    <row r="1">
      <c r="A1" s="1" t="inlineStr">
        <is>
          <t>Debt - Debt Obligations (Details) - USD ($) $ in Thousands</t>
        </is>
      </c>
      <c r="C1" s="2" t="inlineStr">
        <is>
          <t>12 Months Ended</t>
        </is>
      </c>
    </row>
    <row r="2">
      <c r="C2" s="2" t="inlineStr">
        <is>
          <t>Dec. 31, 2021</t>
        </is>
      </c>
      <c r="D2" s="2" t="inlineStr">
        <is>
          <t>Dec. 31, 2020</t>
        </is>
      </c>
    </row>
    <row r="3">
      <c r="A3" s="3" t="inlineStr">
        <is>
          <t>Debt Instrument [Line Items]</t>
        </is>
      </c>
    </row>
    <row r="4">
      <c r="A4" s="4" t="inlineStr">
        <is>
          <t>Total principal amount of debt</t>
        </is>
      </c>
      <c r="C4" s="7" t="n">
        <v>2172058</v>
      </c>
      <c r="D4" s="7" t="n">
        <v>2348364</v>
      </c>
    </row>
    <row r="5">
      <c r="A5" s="4" t="inlineStr">
        <is>
          <t>Less: unamortized debt discount and issuance costs</t>
        </is>
      </c>
      <c r="C5" s="5" t="n">
        <v>-54174</v>
      </c>
      <c r="D5" s="5" t="n">
        <v>-79905</v>
      </c>
    </row>
    <row r="6">
      <c r="A6" s="4" t="inlineStr">
        <is>
          <t>Total debt</t>
        </is>
      </c>
      <c r="C6" s="5" t="n">
        <v>2117884</v>
      </c>
      <c r="D6" s="5" t="n">
        <v>2268459</v>
      </c>
    </row>
    <row r="7">
      <c r="A7" s="4" t="inlineStr">
        <is>
          <t>Less current portion of debt</t>
        </is>
      </c>
      <c r="C7" s="5" t="n">
        <v>-508285</v>
      </c>
      <c r="D7" s="5" t="n">
        <v>-276990</v>
      </c>
    </row>
    <row r="8">
      <c r="A8" s="4" t="inlineStr">
        <is>
          <t>Long-term debt</t>
        </is>
      </c>
      <c r="C8" s="5" t="n">
        <v>1609599</v>
      </c>
      <c r="D8" s="5" t="n">
        <v>1991469</v>
      </c>
    </row>
    <row r="9">
      <c r="A9" s="4" t="inlineStr">
        <is>
          <t>Ex-Im Guaranteed Notes [Member]</t>
        </is>
      </c>
    </row>
    <row r="10">
      <c r="A10" s="3" t="inlineStr">
        <is>
          <t>Debt Instrument [Line Items]</t>
        </is>
      </c>
    </row>
    <row r="11">
      <c r="A11" s="4" t="inlineStr">
        <is>
          <t>Ex-Im Guaranteed Notes</t>
        </is>
      </c>
      <c r="C11" s="7" t="n">
        <v>231921</v>
      </c>
      <c r="D11" s="7" t="n">
        <v>307223</v>
      </c>
    </row>
    <row r="12">
      <c r="A12" s="4" t="inlineStr">
        <is>
          <t>Interest Rates</t>
        </is>
      </c>
      <c r="B12" s="4" t="inlineStr">
        <is>
          <t>[1]</t>
        </is>
      </c>
      <c r="C12" s="4" t="inlineStr">
        <is>
          <t>1.91%</t>
        </is>
      </c>
      <c r="D12" s="4" t="inlineStr">
        <is>
          <t>1.90%</t>
        </is>
      </c>
    </row>
    <row r="13">
      <c r="A13" s="4" t="inlineStr">
        <is>
          <t>Ex-Im Guaranteed Notes [Member] | Minimum [Member]</t>
        </is>
      </c>
    </row>
    <row r="14">
      <c r="A14" s="3" t="inlineStr">
        <is>
          <t>Debt Instrument [Line Items]</t>
        </is>
      </c>
    </row>
    <row r="15">
      <c r="A15" s="4" t="inlineStr">
        <is>
          <t>Range of Maturity Dates</t>
        </is>
      </c>
      <c r="C15" s="4" t="inlineStr">
        <is>
          <t>2024</t>
        </is>
      </c>
    </row>
    <row r="16">
      <c r="A16" s="4" t="inlineStr">
        <is>
          <t>Ex-Im Guaranteed Notes [Member] | Maximum [Member]</t>
        </is>
      </c>
    </row>
    <row r="17">
      <c r="A17" s="3" t="inlineStr">
        <is>
          <t>Debt Instrument [Line Items]</t>
        </is>
      </c>
    </row>
    <row r="18">
      <c r="A18" s="4" t="inlineStr">
        <is>
          <t>Range of Maturity Dates</t>
        </is>
      </c>
      <c r="C18" s="4" t="inlineStr">
        <is>
          <t>2025</t>
        </is>
      </c>
    </row>
    <row r="19">
      <c r="A19" s="4" t="inlineStr">
        <is>
          <t>Term Loans [Member]</t>
        </is>
      </c>
    </row>
    <row r="20">
      <c r="A20" s="3" t="inlineStr">
        <is>
          <t>Debt Instrument [Line Items]</t>
        </is>
      </c>
    </row>
    <row r="21">
      <c r="A21" s="4" t="inlineStr">
        <is>
          <t>Term loans</t>
        </is>
      </c>
      <c r="C21" s="7" t="n">
        <v>967481</v>
      </c>
      <c r="D21" s="7" t="n">
        <v>1229739</v>
      </c>
    </row>
    <row r="22">
      <c r="A22" s="4" t="inlineStr">
        <is>
          <t>Interest Rates</t>
        </is>
      </c>
      <c r="B22" s="4" t="inlineStr">
        <is>
          <t>[1]</t>
        </is>
      </c>
      <c r="C22" s="4" t="inlineStr">
        <is>
          <t>3.80%</t>
        </is>
      </c>
      <c r="D22" s="4" t="inlineStr">
        <is>
          <t>3.94%</t>
        </is>
      </c>
    </row>
    <row r="23">
      <c r="A23" s="4" t="inlineStr">
        <is>
          <t>Term Loans [Member] | Minimum [Member]</t>
        </is>
      </c>
    </row>
    <row r="24">
      <c r="A24" s="3" t="inlineStr">
        <is>
          <t>Debt Instrument [Line Items]</t>
        </is>
      </c>
    </row>
    <row r="25">
      <c r="A25" s="4" t="inlineStr">
        <is>
          <t>Range of Maturity Dates</t>
        </is>
      </c>
      <c r="C25" s="4" t="inlineStr">
        <is>
          <t>2022</t>
        </is>
      </c>
    </row>
    <row r="26">
      <c r="A26" s="4" t="inlineStr">
        <is>
          <t>Term Loans [Member] | Maximum [Member]</t>
        </is>
      </c>
    </row>
    <row r="27">
      <c r="A27" s="3" t="inlineStr">
        <is>
          <t>Debt Instrument [Line Items]</t>
        </is>
      </c>
    </row>
    <row r="28">
      <c r="A28" s="4" t="inlineStr">
        <is>
          <t>Range of Maturity Dates</t>
        </is>
      </c>
      <c r="C28" s="4" t="inlineStr">
        <is>
          <t>2030</t>
        </is>
      </c>
    </row>
    <row r="29">
      <c r="A29" s="4" t="inlineStr">
        <is>
          <t>Private Placement Facility [Member]</t>
        </is>
      </c>
    </row>
    <row r="30">
      <c r="A30" s="3" t="inlineStr">
        <is>
          <t>Debt Instrument [Line Items]</t>
        </is>
      </c>
    </row>
    <row r="31">
      <c r="A31" s="4" t="inlineStr">
        <is>
          <t>Private Placement Facility</t>
        </is>
      </c>
      <c r="C31" s="7" t="n">
        <v>81689</v>
      </c>
      <c r="D31" s="7" t="n">
        <v>98070</v>
      </c>
    </row>
    <row r="32">
      <c r="A32" s="4" t="inlineStr">
        <is>
          <t>Interest Rates</t>
        </is>
      </c>
      <c r="B32" s="4" t="inlineStr">
        <is>
          <t>[1]</t>
        </is>
      </c>
      <c r="C32" s="4" t="inlineStr">
        <is>
          <t>3.44%</t>
        </is>
      </c>
      <c r="D32" s="4" t="inlineStr">
        <is>
          <t>3.33%</t>
        </is>
      </c>
    </row>
    <row r="33">
      <c r="A33" s="4" t="inlineStr">
        <is>
          <t>Private Placement Facility [Member] | Minimum [Member]</t>
        </is>
      </c>
    </row>
    <row r="34">
      <c r="A34" s="3" t="inlineStr">
        <is>
          <t>Debt Instrument [Line Items]</t>
        </is>
      </c>
    </row>
    <row r="35">
      <c r="A35" s="4" t="inlineStr">
        <is>
          <t>Range of Maturity Dates</t>
        </is>
      </c>
      <c r="C35" s="4" t="inlineStr">
        <is>
          <t>2025</t>
        </is>
      </c>
    </row>
    <row r="36">
      <c r="A36" s="4" t="inlineStr">
        <is>
          <t>Private Placement Facility [Member] | Maximum [Member]</t>
        </is>
      </c>
    </row>
    <row r="37">
      <c r="A37" s="3" t="inlineStr">
        <is>
          <t>Debt Instrument [Line Items]</t>
        </is>
      </c>
    </row>
    <row r="38">
      <c r="A38" s="4" t="inlineStr">
        <is>
          <t>Range of Maturity Dates</t>
        </is>
      </c>
      <c r="C38" s="4" t="inlineStr">
        <is>
          <t>2026</t>
        </is>
      </c>
    </row>
    <row r="39">
      <c r="A39" s="4" t="inlineStr">
        <is>
          <t>Convertible Notes [Member]</t>
        </is>
      </c>
    </row>
    <row r="40">
      <c r="A40" s="3" t="inlineStr">
        <is>
          <t>Debt Instrument [Line Items]</t>
        </is>
      </c>
    </row>
    <row r="41">
      <c r="A41" s="4" t="inlineStr">
        <is>
          <t>Notes payable</t>
        </is>
      </c>
      <c r="C41" s="7" t="n">
        <v>513500</v>
      </c>
      <c r="D41" s="7" t="n">
        <v>513500</v>
      </c>
    </row>
    <row r="42">
      <c r="A42" s="4" t="inlineStr">
        <is>
          <t>Interest Rates</t>
        </is>
      </c>
      <c r="B42" s="4" t="inlineStr">
        <is>
          <t>[1]</t>
        </is>
      </c>
      <c r="C42" s="4" t="inlineStr">
        <is>
          <t>2.04%</t>
        </is>
      </c>
      <c r="D42" s="4" t="inlineStr">
        <is>
          <t>2.04%</t>
        </is>
      </c>
    </row>
    <row r="43">
      <c r="A43" s="4" t="inlineStr">
        <is>
          <t>Convertible Notes [Member] | Minimum [Member]</t>
        </is>
      </c>
    </row>
    <row r="44">
      <c r="A44" s="3" t="inlineStr">
        <is>
          <t>Debt Instrument [Line Items]</t>
        </is>
      </c>
    </row>
    <row r="45">
      <c r="A45" s="4" t="inlineStr">
        <is>
          <t>Range of Maturity Dates</t>
        </is>
      </c>
      <c r="C45" s="4" t="inlineStr">
        <is>
          <t>2022</t>
        </is>
      </c>
    </row>
    <row r="46">
      <c r="A46" s="4" t="inlineStr">
        <is>
          <t>Convertible Notes [Member] | Maximum [Member]</t>
        </is>
      </c>
    </row>
    <row r="47">
      <c r="A47" s="3" t="inlineStr">
        <is>
          <t>Debt Instrument [Line Items]</t>
        </is>
      </c>
    </row>
    <row r="48">
      <c r="A48" s="4" t="inlineStr">
        <is>
          <t>Range of Maturity Dates</t>
        </is>
      </c>
      <c r="C48" s="4" t="inlineStr">
        <is>
          <t>2024</t>
        </is>
      </c>
    </row>
    <row r="49">
      <c r="A49" s="4" t="inlineStr">
        <is>
          <t>Promissory Note [Member]</t>
        </is>
      </c>
    </row>
    <row r="50">
      <c r="A50" s="3" t="inlineStr">
        <is>
          <t>Debt Instrument [Line Items]</t>
        </is>
      </c>
    </row>
    <row r="51">
      <c r="A51" s="4" t="inlineStr">
        <is>
          <t>Notes payable</t>
        </is>
      </c>
      <c r="C51" s="7" t="n">
        <v>199832</v>
      </c>
      <c r="D51" s="7" t="n">
        <v>199832</v>
      </c>
    </row>
    <row r="52">
      <c r="A52" s="4" t="inlineStr">
        <is>
          <t>Range of Maturity Dates</t>
        </is>
      </c>
      <c r="C52" s="4" t="inlineStr">
        <is>
          <t>2030</t>
        </is>
      </c>
    </row>
    <row r="53">
      <c r="A53" s="4" t="inlineStr">
        <is>
          <t>Interest Rates</t>
        </is>
      </c>
      <c r="B53" s="4" t="inlineStr">
        <is>
          <t>[1]</t>
        </is>
      </c>
      <c r="C53" s="4" t="inlineStr">
        <is>
          <t>1.00%</t>
        </is>
      </c>
      <c r="D53" s="4" t="inlineStr">
        <is>
          <t>1.00%</t>
        </is>
      </c>
    </row>
    <row r="54">
      <c r="A54" s="4" t="inlineStr">
        <is>
          <t>Other Debt</t>
        </is>
      </c>
    </row>
    <row r="55">
      <c r="A55" s="3" t="inlineStr">
        <is>
          <t>Debt Instrument [Line Items]</t>
        </is>
      </c>
    </row>
    <row r="56">
      <c r="A56" s="4" t="inlineStr">
        <is>
          <t>Other debt</t>
        </is>
      </c>
      <c r="C56" s="7" t="n">
        <v>177635</v>
      </c>
      <c r="D56" s="7" t="n">
        <v>0</v>
      </c>
    </row>
    <row r="57">
      <c r="A57" s="4" t="inlineStr">
        <is>
          <t>Range of Maturity Dates</t>
        </is>
      </c>
      <c r="C57" s="4" t="inlineStr">
        <is>
          <t>2028</t>
        </is>
      </c>
    </row>
    <row r="58">
      <c r="A58" s="4" t="inlineStr">
        <is>
          <t>Interest Rates</t>
        </is>
      </c>
      <c r="B58" s="4" t="inlineStr">
        <is>
          <t>[1]</t>
        </is>
      </c>
      <c r="C58" s="4" t="inlineStr">
        <is>
          <t>2.94%</t>
        </is>
      </c>
    </row>
    <row r="59"/>
    <row r="60">
      <c r="A60" s="4" t="inlineStr">
        <is>
          <t>[1]</t>
        </is>
      </c>
      <c r="B60" s="4" t="inlineStr">
        <is>
          <t>Interest rates reflect weighted-average rates as of year-end</t>
        </is>
      </c>
    </row>
  </sheetData>
  <mergeCells count="3">
    <mergeCell ref="A1:B2"/>
    <mergeCell ref="A59:C59"/>
    <mergeCell ref="B60:C6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0" customWidth="1" min="1" max="1"/>
    <col width="21" customWidth="1" min="2" max="2"/>
  </cols>
  <sheetData>
    <row r="1">
      <c r="A1" s="1" t="inlineStr">
        <is>
          <t>Debt - Schedule of Term Loans (Details)</t>
        </is>
      </c>
      <c r="B1" s="2" t="inlineStr">
        <is>
          <t>12 Months Ended</t>
        </is>
      </c>
    </row>
    <row r="2">
      <c r="B2" s="2" t="inlineStr">
        <is>
          <t>Dec. 31, 2021USD ($)</t>
        </is>
      </c>
    </row>
    <row r="3">
      <c r="A3" s="3" t="inlineStr">
        <is>
          <t>Debt Instrument [Line Items]</t>
        </is>
      </c>
    </row>
    <row r="4">
      <c r="A4" s="4" t="inlineStr">
        <is>
          <t>Face</t>
        </is>
      </c>
      <c r="B4" s="7" t="n">
        <v>32800000</v>
      </c>
    </row>
    <row r="5">
      <c r="A5" s="4" t="inlineStr">
        <is>
          <t>First 2021 Term Loan</t>
        </is>
      </c>
    </row>
    <row r="6">
      <c r="A6" s="3" t="inlineStr">
        <is>
          <t>Debt Instrument [Line Items]</t>
        </is>
      </c>
    </row>
    <row r="7">
      <c r="A7" s="4" t="inlineStr">
        <is>
          <t>Issue</t>
        </is>
      </c>
      <c r="B7" s="4" t="inlineStr">
        <is>
          <t>2021-03</t>
        </is>
      </c>
    </row>
    <row r="8">
      <c r="A8" s="4" t="inlineStr">
        <is>
          <t>Face</t>
        </is>
      </c>
      <c r="B8" s="7" t="n">
        <v>16200000</v>
      </c>
    </row>
    <row r="9">
      <c r="A9" s="4" t="inlineStr">
        <is>
          <t>Original</t>
        </is>
      </c>
      <c r="B9" s="4" t="inlineStr">
        <is>
          <t>60 months</t>
        </is>
      </c>
    </row>
    <row r="10">
      <c r="A10" s="4" t="inlineStr">
        <is>
          <t>Fixed Interest</t>
        </is>
      </c>
      <c r="B10" s="4" t="inlineStr">
        <is>
          <t>0.93%</t>
        </is>
      </c>
    </row>
    <row r="11">
      <c r="A11" s="4" t="inlineStr">
        <is>
          <t>Second 2021 Term Loan</t>
        </is>
      </c>
    </row>
    <row r="12">
      <c r="A12" s="3" t="inlineStr">
        <is>
          <t>Debt Instrument [Line Items]</t>
        </is>
      </c>
    </row>
    <row r="13">
      <c r="A13" s="4" t="inlineStr">
        <is>
          <t>Issue</t>
        </is>
      </c>
      <c r="B13" s="4" t="inlineStr">
        <is>
          <t>2021-06</t>
        </is>
      </c>
    </row>
    <row r="14">
      <c r="A14" s="4" t="inlineStr">
        <is>
          <t>Face</t>
        </is>
      </c>
      <c r="B14" s="7" t="n">
        <v>7800000</v>
      </c>
    </row>
    <row r="15">
      <c r="A15" s="4" t="inlineStr">
        <is>
          <t>Original</t>
        </is>
      </c>
      <c r="B15" s="4" t="inlineStr">
        <is>
          <t>60 months</t>
        </is>
      </c>
    </row>
    <row r="16">
      <c r="A16" s="4" t="inlineStr">
        <is>
          <t>Fixed Interest</t>
        </is>
      </c>
      <c r="B16" s="4" t="inlineStr">
        <is>
          <t>0.91%</t>
        </is>
      </c>
    </row>
    <row r="17">
      <c r="A17" s="4" t="inlineStr">
        <is>
          <t>Third 2021 Term Loan</t>
        </is>
      </c>
    </row>
    <row r="18">
      <c r="A18" s="3" t="inlineStr">
        <is>
          <t>Debt Instrument [Line Items]</t>
        </is>
      </c>
    </row>
    <row r="19">
      <c r="A19" s="4" t="inlineStr">
        <is>
          <t>Issue</t>
        </is>
      </c>
      <c r="B19" s="4" t="inlineStr">
        <is>
          <t>2021-11</t>
        </is>
      </c>
    </row>
    <row r="20">
      <c r="A20" s="4" t="inlineStr">
        <is>
          <t>Face</t>
        </is>
      </c>
      <c r="B20" s="7" t="n">
        <v>8800000</v>
      </c>
    </row>
    <row r="21">
      <c r="A21" s="4" t="inlineStr">
        <is>
          <t>Original</t>
        </is>
      </c>
      <c r="B21" s="4" t="inlineStr">
        <is>
          <t>60 months</t>
        </is>
      </c>
    </row>
    <row r="22">
      <c r="A22" s="4" t="inlineStr">
        <is>
          <t>Fixed Interest</t>
        </is>
      </c>
      <c r="B22" s="4" t="inlineStr">
        <is>
          <t>1.4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8" customWidth="1" min="2" max="2"/>
  </cols>
  <sheetData>
    <row r="1">
      <c r="A1" s="1" t="inlineStr">
        <is>
          <t>Debt - Private Placement Facility - Additional Information (Details) - Private Placement Facility [Member]</t>
        </is>
      </c>
      <c r="B1" s="2" t="inlineStr">
        <is>
          <t>1 Months Ended</t>
        </is>
      </c>
    </row>
    <row r="2">
      <c r="B2" s="2" t="inlineStr">
        <is>
          <t>Sep. 30, 2017USD ($)FreighterAircraft</t>
        </is>
      </c>
    </row>
    <row r="3">
      <c r="A3" s="3" t="inlineStr">
        <is>
          <t>Debt Instrument [Line Items]</t>
        </is>
      </c>
    </row>
    <row r="4">
      <c r="A4" s="4" t="inlineStr">
        <is>
          <t>Debt facility amount | $</t>
        </is>
      </c>
      <c r="B4" s="7" t="n">
        <v>145800000</v>
      </c>
    </row>
    <row r="5">
      <c r="A5" s="4" t="inlineStr">
        <is>
          <t>Number of freighter aircraft dry leased | FreighterAircraft</t>
        </is>
      </c>
      <c r="B5" s="5" t="n">
        <v>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0" customWidth="1" min="2" max="2"/>
    <col width="21" customWidth="1" min="3" max="3"/>
    <col width="34" customWidth="1" min="4" max="4"/>
    <col width="21" customWidth="1" min="5" max="5"/>
    <col width="21" customWidth="1" min="6" max="6"/>
    <col width="21" customWidth="1" min="7" max="7"/>
  </cols>
  <sheetData>
    <row r="1">
      <c r="A1" s="1" t="inlineStr">
        <is>
          <t>Debt - Convertible Notes - Additional Information (Details) $ / shares in Units, $ in Thousands</t>
        </is>
      </c>
      <c r="B1" s="2" t="inlineStr">
        <is>
          <t>1 Months Ended</t>
        </is>
      </c>
      <c r="D1" s="2" t="inlineStr">
        <is>
          <t>12 Months Ended</t>
        </is>
      </c>
    </row>
    <row r="2">
      <c r="B2" s="2" t="inlineStr">
        <is>
          <t>May 31, 2017USD ($)</t>
        </is>
      </c>
      <c r="C2" s="2" t="inlineStr">
        <is>
          <t>Jun. 30, 2015USD ($)</t>
        </is>
      </c>
      <c r="D2" s="2" t="inlineStr">
        <is>
          <t>Dec. 31, 2021USD ($)Day$ / shares</t>
        </is>
      </c>
      <c r="E2" s="2" t="inlineStr">
        <is>
          <t>Dec. 31, 2017USD ($)</t>
        </is>
      </c>
      <c r="F2" s="2" t="inlineStr">
        <is>
          <t>Dec. 31, 2015USD ($)</t>
        </is>
      </c>
      <c r="G2" s="2" t="inlineStr">
        <is>
          <t>Dec. 31, 2020USD ($)</t>
        </is>
      </c>
    </row>
    <row r="3">
      <c r="A3" s="3" t="inlineStr">
        <is>
          <t>Debt Instrument [Line Items]</t>
        </is>
      </c>
    </row>
    <row r="4">
      <c r="A4" s="4" t="inlineStr">
        <is>
          <t>Refinanced enhanced equipment trust certificates (EETCs)</t>
        </is>
      </c>
      <c r="F4" s="7" t="n">
        <v>187800</v>
      </c>
    </row>
    <row r="5">
      <c r="A5" s="4" t="inlineStr">
        <is>
          <t>Aggregate amount of EETCs refinanced interest rate</t>
        </is>
      </c>
      <c r="F5" s="4" t="inlineStr">
        <is>
          <t>8.10%</t>
        </is>
      </c>
    </row>
    <row r="6">
      <c r="A6" s="4" t="inlineStr">
        <is>
          <t>Debt instrument, convertible, conversion price | $ / shares</t>
        </is>
      </c>
      <c r="D6" s="7" t="n">
        <v>1000</v>
      </c>
    </row>
    <row r="7">
      <c r="A7" s="4" t="inlineStr">
        <is>
          <t>Convertible Notes [Member]</t>
        </is>
      </c>
    </row>
    <row r="8">
      <c r="A8" s="3" t="inlineStr">
        <is>
          <t>Debt Instrument [Line Items]</t>
        </is>
      </c>
    </row>
    <row r="9">
      <c r="A9" s="4" t="inlineStr">
        <is>
          <t>Debt Instrument, repurchase percentage</t>
        </is>
      </c>
      <c r="D9" s="4" t="inlineStr">
        <is>
          <t>100.00%</t>
        </is>
      </c>
    </row>
    <row r="10">
      <c r="A10" s="4" t="inlineStr">
        <is>
          <t>Debt instrument, convertible, threshold trading days | Day</t>
        </is>
      </c>
      <c r="D10" s="5" t="n">
        <v>20</v>
      </c>
    </row>
    <row r="11">
      <c r="A11" s="4" t="inlineStr">
        <is>
          <t>Debt instrument, convertible, threshold consecutive trading days | Day</t>
        </is>
      </c>
      <c r="D11" s="5" t="n">
        <v>30</v>
      </c>
    </row>
    <row r="12">
      <c r="A12" s="4" t="inlineStr">
        <is>
          <t>Debt instrument, convertible, threshold percentage of stock price trigger</t>
        </is>
      </c>
      <c r="D12" s="4" t="inlineStr">
        <is>
          <t>130.00%</t>
        </is>
      </c>
    </row>
    <row r="13">
      <c r="A13" s="4" t="inlineStr">
        <is>
          <t>Debt instrument, convertible, threshold business days</t>
        </is>
      </c>
      <c r="D13" s="4" t="inlineStr">
        <is>
          <t>5 days</t>
        </is>
      </c>
    </row>
    <row r="14">
      <c r="A14" s="4" t="inlineStr">
        <is>
          <t>Debt instrument, convertible, threshold consecutive measurement period</t>
        </is>
      </c>
      <c r="D14" s="4" t="inlineStr">
        <is>
          <t>5 days</t>
        </is>
      </c>
    </row>
    <row r="15">
      <c r="A15" s="4" t="inlineStr">
        <is>
          <t>Debt instrument, convertible, conversion price | $ / shares</t>
        </is>
      </c>
      <c r="D15" s="7" t="n">
        <v>1000</v>
      </c>
    </row>
    <row r="16">
      <c r="A16" s="4" t="inlineStr">
        <is>
          <t>Debt instrument, convertible, threshold percentage of stock price trigger in measurement period</t>
        </is>
      </c>
      <c r="D16" s="4" t="inlineStr">
        <is>
          <t>98.00%</t>
        </is>
      </c>
    </row>
    <row r="17">
      <c r="A17" s="4" t="inlineStr">
        <is>
          <t>2017 Convertible Notes [Member]</t>
        </is>
      </c>
    </row>
    <row r="18">
      <c r="A18" s="3" t="inlineStr">
        <is>
          <t>Debt Instrument [Line Items]</t>
        </is>
      </c>
    </row>
    <row r="19">
      <c r="A19" s="4" t="inlineStr">
        <is>
          <t>Convertible notes aggregate principal amount</t>
        </is>
      </c>
      <c r="B19" s="7" t="n">
        <v>289000</v>
      </c>
      <c r="D19" s="7" t="n">
        <v>289000</v>
      </c>
      <c r="G19" s="7" t="n">
        <v>289000</v>
      </c>
    </row>
    <row r="20">
      <c r="A20" s="4" t="inlineStr">
        <is>
          <t>Convertible notes, date of maturity</t>
        </is>
      </c>
      <c r="B20" s="4" t="inlineStr">
        <is>
          <t>Jun. 1,
		2024</t>
        </is>
      </c>
    </row>
    <row r="21">
      <c r="A21" s="4" t="inlineStr">
        <is>
          <t>Debt instrument, conversion price | $ / shares</t>
        </is>
      </c>
      <c r="D21" s="8" t="n">
        <v>61.08</v>
      </c>
    </row>
    <row r="22">
      <c r="A22" s="4" t="inlineStr">
        <is>
          <t>Effective interest rate of debt</t>
        </is>
      </c>
      <c r="D22" s="4" t="inlineStr">
        <is>
          <t>6.14%</t>
        </is>
      </c>
    </row>
    <row r="23">
      <c r="A23" s="4" t="inlineStr">
        <is>
          <t>Debt issuance costs</t>
        </is>
      </c>
      <c r="D23" s="7" t="n">
        <v>7500</v>
      </c>
    </row>
    <row r="24">
      <c r="A24" s="4" t="inlineStr">
        <is>
          <t>Liability issuance costs</t>
        </is>
      </c>
      <c r="D24" s="5" t="n">
        <v>5700</v>
      </c>
    </row>
    <row r="25">
      <c r="A25" s="4" t="inlineStr">
        <is>
          <t>Equity issuance costs</t>
        </is>
      </c>
      <c r="D25" s="7" t="n">
        <v>1800</v>
      </c>
    </row>
    <row r="26">
      <c r="A26" s="4" t="inlineStr">
        <is>
          <t>2017 Convertible Notes [Member] | Warrants [Member]</t>
        </is>
      </c>
    </row>
    <row r="27">
      <c r="A27" s="3" t="inlineStr">
        <is>
          <t>Debt Instrument [Line Items]</t>
        </is>
      </c>
    </row>
    <row r="28">
      <c r="A28" s="4" t="inlineStr">
        <is>
          <t>Debt instrument, conversion price | $ / shares</t>
        </is>
      </c>
      <c r="D28" s="8" t="n">
        <v>92.2</v>
      </c>
    </row>
    <row r="29">
      <c r="A29" s="4" t="inlineStr">
        <is>
          <t>2017 Convertible Notes [Member] | Revolver [Member]</t>
        </is>
      </c>
    </row>
    <row r="30">
      <c r="A30" s="3" t="inlineStr">
        <is>
          <t>Debt Instrument [Line Items]</t>
        </is>
      </c>
    </row>
    <row r="31">
      <c r="A31" s="4" t="inlineStr">
        <is>
          <t>Repayment line of credit outstanding balance</t>
        </is>
      </c>
      <c r="E31" s="7" t="n">
        <v>150000</v>
      </c>
    </row>
    <row r="32">
      <c r="A32" s="4" t="inlineStr">
        <is>
          <t>2015 Convertible Notes [Member]</t>
        </is>
      </c>
    </row>
    <row r="33">
      <c r="A33" s="3" t="inlineStr">
        <is>
          <t>Debt Instrument [Line Items]</t>
        </is>
      </c>
    </row>
    <row r="34">
      <c r="A34" s="4" t="inlineStr">
        <is>
          <t>Convertible notes aggregate principal amount</t>
        </is>
      </c>
      <c r="C34" s="7" t="n">
        <v>224500</v>
      </c>
      <c r="D34" s="7" t="n">
        <v>224500</v>
      </c>
      <c r="G34" s="7" t="n">
        <v>224500</v>
      </c>
    </row>
    <row r="35">
      <c r="A35" s="4" t="inlineStr">
        <is>
          <t>Convertible notes, date of maturity</t>
        </is>
      </c>
      <c r="C35" s="4" t="inlineStr">
        <is>
          <t>Jun. 1,
		2022</t>
        </is>
      </c>
    </row>
    <row r="36">
      <c r="A36" s="4" t="inlineStr">
        <is>
          <t>Debt instrument, conversion price | $ / shares</t>
        </is>
      </c>
      <c r="D36" s="8" t="n">
        <v>74.05</v>
      </c>
    </row>
    <row r="37">
      <c r="A37" s="4" t="inlineStr">
        <is>
          <t>Effective interest rate of debt</t>
        </is>
      </c>
      <c r="D37" s="4" t="inlineStr">
        <is>
          <t>6.44%</t>
        </is>
      </c>
    </row>
    <row r="38">
      <c r="A38" s="4" t="inlineStr">
        <is>
          <t>Debt issuance costs</t>
        </is>
      </c>
      <c r="D38" s="7" t="n">
        <v>6800</v>
      </c>
    </row>
    <row r="39">
      <c r="A39" s="4" t="inlineStr">
        <is>
          <t>Liability issuance costs</t>
        </is>
      </c>
      <c r="D39" s="5" t="n">
        <v>5200</v>
      </c>
    </row>
    <row r="40">
      <c r="A40" s="4" t="inlineStr">
        <is>
          <t>Equity issuance costs</t>
        </is>
      </c>
      <c r="D40" s="7" t="n">
        <v>1600</v>
      </c>
    </row>
    <row r="41">
      <c r="A41" s="4" t="inlineStr">
        <is>
          <t>2015 Convertible Notes [Member] | Warrants [Member]</t>
        </is>
      </c>
    </row>
    <row r="42">
      <c r="A42" s="3" t="inlineStr">
        <is>
          <t>Debt Instrument [Line Items]</t>
        </is>
      </c>
    </row>
    <row r="43">
      <c r="A43" s="4" t="inlineStr">
        <is>
          <t>Debt instrument, conversion price | $ / shares</t>
        </is>
      </c>
      <c r="D43" s="8" t="n">
        <v>95.01000000000001</v>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24" customWidth="1" min="2" max="2"/>
  </cols>
  <sheetData>
    <row r="1">
      <c r="A1" s="1" t="inlineStr">
        <is>
          <t>Debt - Certain Key Terms for Convertible Note (Details)</t>
        </is>
      </c>
      <c r="B1" s="2" t="inlineStr">
        <is>
          <t>12 Months Ended</t>
        </is>
      </c>
    </row>
    <row r="2">
      <c r="B2" s="2" t="inlineStr">
        <is>
          <t>Dec. 31, 2021$ / shares</t>
        </is>
      </c>
    </row>
    <row r="3">
      <c r="A3" s="4" t="inlineStr">
        <is>
          <t>2015 Convertible Notes [Member]</t>
        </is>
      </c>
    </row>
    <row r="4">
      <c r="A4" s="3" t="inlineStr">
        <is>
          <t>Debt Instrument [Line Items]</t>
        </is>
      </c>
    </row>
    <row r="5">
      <c r="A5" s="4" t="inlineStr">
        <is>
          <t>Fixed interest rate</t>
        </is>
      </c>
      <c r="B5" s="4" t="inlineStr">
        <is>
          <t>2.25%</t>
        </is>
      </c>
    </row>
    <row r="6">
      <c r="A6" s="4" t="inlineStr">
        <is>
          <t>Earliest conversion date</t>
        </is>
      </c>
      <c r="B6" s="4" t="inlineStr">
        <is>
          <t>Sep. 1,
		2021</t>
        </is>
      </c>
    </row>
    <row r="7">
      <c r="A7" s="4" t="inlineStr">
        <is>
          <t>Initial conversion price per share</t>
        </is>
      </c>
      <c r="B7" s="8" t="n">
        <v>74.05</v>
      </c>
    </row>
    <row r="8">
      <c r="A8" s="4" t="inlineStr">
        <is>
          <t>Conversion rate (shares for each $1,000 of principal)</t>
        </is>
      </c>
      <c r="B8" s="9" t="n">
        <v>13.5036</v>
      </c>
    </row>
    <row r="9">
      <c r="A9" s="4" t="inlineStr">
        <is>
          <t>2017 Convertible Notes [Member]</t>
        </is>
      </c>
    </row>
    <row r="10">
      <c r="A10" s="3" t="inlineStr">
        <is>
          <t>Debt Instrument [Line Items]</t>
        </is>
      </c>
    </row>
    <row r="11">
      <c r="A11" s="4" t="inlineStr">
        <is>
          <t>Fixed interest rate</t>
        </is>
      </c>
      <c r="B11" s="4" t="inlineStr">
        <is>
          <t>1.88%</t>
        </is>
      </c>
    </row>
    <row r="12">
      <c r="A12" s="4" t="inlineStr">
        <is>
          <t>Earliest conversion date</t>
        </is>
      </c>
      <c r="B12" s="4" t="inlineStr">
        <is>
          <t>Sep. 1,
		2023</t>
        </is>
      </c>
    </row>
    <row r="13">
      <c r="A13" s="4" t="inlineStr">
        <is>
          <t>Initial conversion price per share</t>
        </is>
      </c>
      <c r="B13" s="8" t="n">
        <v>61.08</v>
      </c>
    </row>
    <row r="14">
      <c r="A14" s="4" t="inlineStr">
        <is>
          <t>Conversion rate (shares for each $1,000 of principal)</t>
        </is>
      </c>
      <c r="B14" s="9" t="n">
        <v>16.371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3" customWidth="1" min="1" max="1"/>
    <col width="13" customWidth="1" min="2" max="2"/>
    <col width="22" customWidth="1" min="3" max="3"/>
    <col width="24" customWidth="1" min="4" max="4"/>
    <col width="36" customWidth="1" min="5" max="5"/>
    <col width="46" customWidth="1" min="6" max="6"/>
    <col width="27" customWidth="1" min="7" max="7"/>
  </cols>
  <sheetData>
    <row r="1">
      <c r="A1" s="1" t="inlineStr">
        <is>
          <t>Consolidated Statements of Stockholders' Equity - USD ($) $ in Thousands</t>
        </is>
      </c>
      <c r="B1" s="2" t="inlineStr">
        <is>
          <t>Total</t>
        </is>
      </c>
      <c r="C1" s="2" t="inlineStr">
        <is>
          <t>Common Stock [Member]</t>
        </is>
      </c>
      <c r="D1" s="2" t="inlineStr">
        <is>
          <t>Treasury Stock [Member]</t>
        </is>
      </c>
      <c r="E1" s="2" t="inlineStr">
        <is>
          <t>Additional Paid-In Capital [Member]</t>
        </is>
      </c>
      <c r="F1" s="2" t="inlineStr">
        <is>
          <t>Accumulated Other Comprehensive Loss [Member]</t>
        </is>
      </c>
      <c r="G1" s="2" t="inlineStr">
        <is>
          <t>Retained Earnings [Member]</t>
        </is>
      </c>
    </row>
    <row r="2">
      <c r="A2" s="4" t="inlineStr">
        <is>
          <t>Beginning Balance at Dec. 31, 2018</t>
        </is>
      </c>
      <c r="B2" s="7" t="n">
        <v>2067964</v>
      </c>
      <c r="C2" s="7" t="n">
        <v>306</v>
      </c>
      <c r="D2" s="7" t="n">
        <v>-204501</v>
      </c>
      <c r="E2" s="7" t="n">
        <v>736035</v>
      </c>
      <c r="F2" s="7" t="n">
        <v>-3832</v>
      </c>
      <c r="G2" s="7" t="n">
        <v>1539956</v>
      </c>
    </row>
    <row r="3">
      <c r="A3" s="4" t="inlineStr">
        <is>
          <t>Net Income (Loss)</t>
        </is>
      </c>
      <c r="B3" s="5" t="n">
        <v>-293113</v>
      </c>
      <c r="C3" s="5" t="n">
        <v>0</v>
      </c>
      <c r="D3" s="5" t="n">
        <v>0</v>
      </c>
      <c r="E3" s="5" t="n">
        <v>0</v>
      </c>
      <c r="F3" s="5" t="n">
        <v>0</v>
      </c>
      <c r="G3" s="5" t="n">
        <v>-293113</v>
      </c>
    </row>
    <row r="4">
      <c r="A4" s="4" t="inlineStr">
        <is>
          <t>Other comprehensive income</t>
        </is>
      </c>
      <c r="B4" s="5" t="n">
        <v>1014</v>
      </c>
      <c r="C4" s="5" t="n">
        <v>0</v>
      </c>
      <c r="D4" s="5" t="n">
        <v>0</v>
      </c>
      <c r="E4" s="5" t="n">
        <v>0</v>
      </c>
      <c r="F4" s="5" t="n">
        <v>1014</v>
      </c>
      <c r="G4" s="5" t="n">
        <v>0</v>
      </c>
    </row>
    <row r="5">
      <c r="A5" s="4" t="inlineStr">
        <is>
          <t>Stock-based compensation</t>
        </is>
      </c>
      <c r="B5" s="5" t="n">
        <v>25189</v>
      </c>
      <c r="C5" s="5" t="n">
        <v>0</v>
      </c>
      <c r="D5" s="5" t="n">
        <v>0</v>
      </c>
      <c r="E5" s="5" t="n">
        <v>25189</v>
      </c>
      <c r="F5" s="5" t="n">
        <v>0</v>
      </c>
      <c r="G5" s="5" t="n">
        <v>0</v>
      </c>
    </row>
    <row r="6">
      <c r="A6" s="4" t="inlineStr">
        <is>
          <t>Issuance of warrants</t>
        </is>
      </c>
      <c r="B6" s="5" t="n">
        <v>495</v>
      </c>
      <c r="C6" s="5" t="n">
        <v>0</v>
      </c>
      <c r="D6" s="5" t="n">
        <v>0</v>
      </c>
      <c r="E6" s="5" t="n">
        <v>495</v>
      </c>
      <c r="F6" s="5" t="n">
        <v>0</v>
      </c>
      <c r="G6" s="5" t="n">
        <v>0</v>
      </c>
    </row>
    <row r="7">
      <c r="A7" s="4" t="inlineStr">
        <is>
          <t>Treasury shares withheld for payment of taxes</t>
        </is>
      </c>
      <c r="B7" s="5" t="n">
        <v>-9370</v>
      </c>
      <c r="C7" s="5" t="n">
        <v>0</v>
      </c>
      <c r="D7" s="5" t="n">
        <v>-9370</v>
      </c>
      <c r="E7" s="5" t="n">
        <v>0</v>
      </c>
      <c r="F7" s="5" t="n">
        <v>0</v>
      </c>
      <c r="G7" s="5" t="n">
        <v>0</v>
      </c>
    </row>
    <row r="8">
      <c r="A8" s="4" t="inlineStr">
        <is>
          <t>Issuance of shares of restricted stock</t>
        </is>
      </c>
      <c r="B8" s="5" t="n">
        <v>0</v>
      </c>
      <c r="C8" s="5" t="n">
        <v>4</v>
      </c>
      <c r="D8" s="5" t="n">
        <v>0</v>
      </c>
      <c r="E8" s="5" t="n">
        <v>-4</v>
      </c>
      <c r="F8" s="5" t="n">
        <v>0</v>
      </c>
      <c r="G8" s="5" t="n">
        <v>0</v>
      </c>
    </row>
    <row r="9">
      <c r="A9" s="4" t="inlineStr">
        <is>
          <t>Ending Balance at Dec. 31, 2019</t>
        </is>
      </c>
      <c r="B9" s="5" t="n">
        <v>1792179</v>
      </c>
      <c r="C9" s="5" t="n">
        <v>310</v>
      </c>
      <c r="D9" s="5" t="n">
        <v>-213871</v>
      </c>
      <c r="E9" s="5" t="n">
        <v>761715</v>
      </c>
      <c r="F9" s="5" t="n">
        <v>-2818</v>
      </c>
      <c r="G9" s="5" t="n">
        <v>1246843</v>
      </c>
    </row>
    <row r="10">
      <c r="A10" s="4" t="inlineStr">
        <is>
          <t>Net Income (Loss)</t>
        </is>
      </c>
      <c r="B10" s="5" t="n">
        <v>360286</v>
      </c>
      <c r="C10" s="5" t="n">
        <v>0</v>
      </c>
      <c r="D10" s="5" t="n">
        <v>0</v>
      </c>
      <c r="E10" s="5" t="n">
        <v>0</v>
      </c>
      <c r="F10" s="5" t="n">
        <v>0</v>
      </c>
      <c r="G10" s="5" t="n">
        <v>360286</v>
      </c>
    </row>
    <row r="11">
      <c r="A11" s="4" t="inlineStr">
        <is>
          <t>Other comprehensive income</t>
        </is>
      </c>
      <c r="B11" s="5" t="n">
        <v>914</v>
      </c>
      <c r="C11" s="5" t="n">
        <v>0</v>
      </c>
      <c r="D11" s="5" t="n">
        <v>0</v>
      </c>
      <c r="E11" s="5" t="n">
        <v>0</v>
      </c>
      <c r="F11" s="5" t="n">
        <v>914</v>
      </c>
      <c r="G11" s="5" t="n">
        <v>0</v>
      </c>
    </row>
    <row r="12">
      <c r="A12" s="4" t="inlineStr">
        <is>
          <t>Stock-based compensation</t>
        </is>
      </c>
      <c r="B12" s="5" t="n">
        <v>21997</v>
      </c>
      <c r="C12" s="5" t="n">
        <v>0</v>
      </c>
      <c r="D12" s="5" t="n">
        <v>0</v>
      </c>
      <c r="E12" s="5" t="n">
        <v>21997</v>
      </c>
      <c r="F12" s="5" t="n">
        <v>0</v>
      </c>
      <c r="G12" s="5" t="n">
        <v>0</v>
      </c>
    </row>
    <row r="13">
      <c r="A13" s="4" t="inlineStr">
        <is>
          <t>Issuance of warrants</t>
        </is>
      </c>
      <c r="B13" s="5" t="n">
        <v>40636</v>
      </c>
      <c r="C13" s="5" t="n">
        <v>0</v>
      </c>
      <c r="D13" s="5" t="n">
        <v>0</v>
      </c>
      <c r="E13" s="5" t="n">
        <v>40636</v>
      </c>
      <c r="F13" s="5" t="n">
        <v>0</v>
      </c>
      <c r="G13" s="5" t="n">
        <v>0</v>
      </c>
    </row>
    <row r="14">
      <c r="A14" s="4" t="inlineStr">
        <is>
          <t>Treasury shares withheld for payment of taxes</t>
        </is>
      </c>
      <c r="B14" s="5" t="n">
        <v>-4018</v>
      </c>
      <c r="C14" s="5" t="n">
        <v>0</v>
      </c>
      <c r="D14" s="5" t="n">
        <v>-4018</v>
      </c>
      <c r="E14" s="5" t="n">
        <v>0</v>
      </c>
      <c r="F14" s="5" t="n">
        <v>0</v>
      </c>
      <c r="G14" s="5" t="n">
        <v>0</v>
      </c>
    </row>
    <row r="15">
      <c r="A15" s="4" t="inlineStr">
        <is>
          <t>Issuance of shares related to settlement of warrant</t>
        </is>
      </c>
      <c r="B15" s="5" t="n">
        <v>49545</v>
      </c>
      <c r="C15" s="5" t="n">
        <v>14</v>
      </c>
      <c r="D15" s="5" t="n">
        <v>0</v>
      </c>
      <c r="E15" s="5" t="n">
        <v>49531</v>
      </c>
      <c r="F15" s="5" t="n">
        <v>0</v>
      </c>
      <c r="G15" s="5" t="n">
        <v>0</v>
      </c>
    </row>
    <row r="16">
      <c r="A16" s="4" t="inlineStr">
        <is>
          <t>Issuance of shares of restricted stock</t>
        </is>
      </c>
      <c r="B16" s="5" t="n">
        <v>0</v>
      </c>
      <c r="C16" s="5" t="n">
        <v>5</v>
      </c>
      <c r="D16" s="5" t="n">
        <v>0</v>
      </c>
      <c r="E16" s="5" t="n">
        <v>-5</v>
      </c>
      <c r="F16" s="5" t="n">
        <v>0</v>
      </c>
      <c r="G16" s="5" t="n">
        <v>0</v>
      </c>
    </row>
    <row r="17">
      <c r="A17" s="4" t="inlineStr">
        <is>
          <t>Ending Balance at Dec. 31, 2020</t>
        </is>
      </c>
      <c r="B17" s="5" t="n">
        <v>2261539</v>
      </c>
      <c r="C17" s="5" t="n">
        <v>329</v>
      </c>
      <c r="D17" s="5" t="n">
        <v>-217889</v>
      </c>
      <c r="E17" s="5" t="n">
        <v>873874</v>
      </c>
      <c r="F17" s="5" t="n">
        <v>-1904</v>
      </c>
      <c r="G17" s="5" t="n">
        <v>1607129</v>
      </c>
    </row>
    <row r="18">
      <c r="A18" s="4" t="inlineStr">
        <is>
          <t>Net Income (Loss)</t>
        </is>
      </c>
      <c r="B18" s="5" t="n">
        <v>493317</v>
      </c>
      <c r="C18" s="5" t="n">
        <v>0</v>
      </c>
      <c r="D18" s="5" t="n">
        <v>0</v>
      </c>
      <c r="E18" s="5" t="n">
        <v>0</v>
      </c>
      <c r="F18" s="5" t="n">
        <v>0</v>
      </c>
      <c r="G18" s="5" t="n">
        <v>493317</v>
      </c>
    </row>
    <row r="19">
      <c r="A19" s="4" t="inlineStr">
        <is>
          <t>Other comprehensive income</t>
        </is>
      </c>
      <c r="B19" s="5" t="n">
        <v>1393</v>
      </c>
      <c r="C19" s="5" t="n">
        <v>0</v>
      </c>
      <c r="D19" s="5" t="n">
        <v>0</v>
      </c>
      <c r="E19" s="5" t="n">
        <v>0</v>
      </c>
      <c r="F19" s="5" t="n">
        <v>1393</v>
      </c>
      <c r="G19" s="5" t="n">
        <v>0</v>
      </c>
    </row>
    <row r="20">
      <c r="A20" s="4" t="inlineStr">
        <is>
          <t>Stock-based compensation</t>
        </is>
      </c>
      <c r="B20" s="5" t="n">
        <v>14014</v>
      </c>
      <c r="C20" s="5" t="n">
        <v>0</v>
      </c>
      <c r="D20" s="5" t="n">
        <v>0</v>
      </c>
      <c r="E20" s="5" t="n">
        <v>14014</v>
      </c>
      <c r="F20" s="5" t="n">
        <v>0</v>
      </c>
      <c r="G20" s="5" t="n">
        <v>0</v>
      </c>
    </row>
    <row r="21">
      <c r="A21" s="4" t="inlineStr">
        <is>
          <t>Issuance of warrants</t>
        </is>
      </c>
      <c r="B21" s="5" t="n">
        <v>15063</v>
      </c>
      <c r="C21" s="5" t="n">
        <v>0</v>
      </c>
      <c r="D21" s="5" t="n">
        <v>0</v>
      </c>
      <c r="E21" s="5" t="n">
        <v>15063</v>
      </c>
      <c r="F21" s="5" t="n">
        <v>0</v>
      </c>
      <c r="G21" s="5" t="n">
        <v>0</v>
      </c>
    </row>
    <row r="22">
      <c r="A22" s="4" t="inlineStr">
        <is>
          <t>Treasury shares withheld for payment of taxes</t>
        </is>
      </c>
      <c r="B22" s="5" t="n">
        <v>-7572</v>
      </c>
      <c r="C22" s="5" t="n">
        <v>0</v>
      </c>
      <c r="D22" s="5" t="n">
        <v>-7572</v>
      </c>
      <c r="E22" s="5" t="n">
        <v>0</v>
      </c>
      <c r="F22" s="5" t="n">
        <v>0</v>
      </c>
      <c r="G22" s="5" t="n">
        <v>0</v>
      </c>
    </row>
    <row r="23">
      <c r="A23" s="4" t="inlineStr">
        <is>
          <t>Issuance of shares related to settlement of warrant</t>
        </is>
      </c>
      <c r="B23" s="5" t="n">
        <v>31583</v>
      </c>
      <c r="C23" s="5" t="n">
        <v>15</v>
      </c>
      <c r="D23" s="5" t="n">
        <v>0</v>
      </c>
      <c r="E23" s="5" t="n">
        <v>31568</v>
      </c>
      <c r="F23" s="5" t="n">
        <v>0</v>
      </c>
      <c r="G23" s="5" t="n">
        <v>0</v>
      </c>
    </row>
    <row r="24">
      <c r="A24" s="4" t="inlineStr">
        <is>
          <t>Issuance of shares of restricted stock</t>
        </is>
      </c>
      <c r="B24" s="5" t="n">
        <v>0</v>
      </c>
      <c r="C24" s="5" t="n">
        <v>3</v>
      </c>
      <c r="D24" s="5" t="n">
        <v>0</v>
      </c>
      <c r="E24" s="5" t="n">
        <v>-3</v>
      </c>
      <c r="F24" s="5" t="n">
        <v>0</v>
      </c>
      <c r="G24" s="5" t="n">
        <v>0</v>
      </c>
    </row>
    <row r="25">
      <c r="A25" s="4" t="inlineStr">
        <is>
          <t>Ending Balance at Dec. 31, 2021</t>
        </is>
      </c>
      <c r="B25" s="7" t="n">
        <v>2809337</v>
      </c>
      <c r="C25" s="7" t="n">
        <v>347</v>
      </c>
      <c r="D25" s="7" t="n">
        <v>-225461</v>
      </c>
      <c r="E25" s="7" t="n">
        <v>934516</v>
      </c>
      <c r="F25" s="7" t="n">
        <v>-511</v>
      </c>
      <c r="G25" s="7" t="n">
        <v>210044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4" customWidth="1" min="2" max="2"/>
  </cols>
  <sheetData>
    <row r="1">
      <c r="A1" s="1" t="inlineStr">
        <is>
          <t>Debt - Certain Key Terms for Convertible Note (Parenthetical) (Details)</t>
        </is>
      </c>
      <c r="B1" s="2" t="inlineStr">
        <is>
          <t>Dec. 31, 2021$ / shares</t>
        </is>
      </c>
    </row>
    <row r="2">
      <c r="A2" s="3" t="inlineStr">
        <is>
          <t>Debt Disclosure [Abstract]</t>
        </is>
      </c>
    </row>
    <row r="3">
      <c r="A3" s="4" t="inlineStr">
        <is>
          <t>Debt instrument, convertible, conversion price</t>
        </is>
      </c>
      <c r="B3" s="7" t="n">
        <v>1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51" customWidth="1" min="2" max="2"/>
    <col width="13" customWidth="1" min="3" max="3"/>
  </cols>
  <sheetData>
    <row r="1">
      <c r="A1" s="1" t="inlineStr">
        <is>
          <t>Debt - Summary of Convertible Note Hedges and Related Warrants (Details) $ / shares in Units, $ in Thousands</t>
        </is>
      </c>
      <c r="B1" s="2" t="inlineStr">
        <is>
          <t>12 Months Ended</t>
        </is>
      </c>
    </row>
    <row r="2">
      <c r="B2" s="2" t="inlineStr">
        <is>
          <t>Dec. 31, 2021USD ($)$ / sharesshares</t>
        </is>
      </c>
    </row>
    <row r="3">
      <c r="A3" s="4" t="inlineStr">
        <is>
          <t>2015 Convertible Notes [Member]</t>
        </is>
      </c>
    </row>
    <row r="4">
      <c r="A4" s="3" t="inlineStr">
        <is>
          <t>Debt Instrument [Line Items]</t>
        </is>
      </c>
    </row>
    <row r="5">
      <c r="A5" s="4" t="inlineStr">
        <is>
          <t>Number of shares | shares</t>
        </is>
      </c>
      <c r="B5" s="5" t="n">
        <v>3031558</v>
      </c>
      <c r="C5" s="4" t="inlineStr">
        <is>
          <t>[1]</t>
        </is>
      </c>
    </row>
    <row r="6">
      <c r="A6" s="4" t="inlineStr">
        <is>
          <t>Initial price per share | $ / shares</t>
        </is>
      </c>
      <c r="B6" s="8" t="n">
        <v>74.05</v>
      </c>
    </row>
    <row r="7">
      <c r="A7" s="4" t="inlineStr">
        <is>
          <t>Cost of hedge | $</t>
        </is>
      </c>
      <c r="B7" s="7" t="n">
        <v>52903</v>
      </c>
    </row>
    <row r="8">
      <c r="A8" s="4" t="inlineStr">
        <is>
          <t>2017 Convertible Notes [Member]</t>
        </is>
      </c>
    </row>
    <row r="9">
      <c r="A9" s="3" t="inlineStr">
        <is>
          <t>Debt Instrument [Line Items]</t>
        </is>
      </c>
    </row>
    <row r="10">
      <c r="A10" s="4" t="inlineStr">
        <is>
          <t>Number of shares | shares</t>
        </is>
      </c>
      <c r="B10" s="5" t="n">
        <v>4731306</v>
      </c>
      <c r="C10" s="4" t="inlineStr">
        <is>
          <t>[1]</t>
        </is>
      </c>
    </row>
    <row r="11">
      <c r="A11" s="4" t="inlineStr">
        <is>
          <t>Initial price per share | $ / shares</t>
        </is>
      </c>
      <c r="B11" s="8" t="n">
        <v>61.08</v>
      </c>
    </row>
    <row r="12">
      <c r="A12" s="4" t="inlineStr">
        <is>
          <t>Cost of hedge | $</t>
        </is>
      </c>
      <c r="B12" s="7" t="n">
        <v>70140</v>
      </c>
    </row>
    <row r="13">
      <c r="A13" s="4" t="inlineStr">
        <is>
          <t>Warrants [Member] | 2015 Convertible Notes [Member]</t>
        </is>
      </c>
    </row>
    <row r="14">
      <c r="A14" s="3" t="inlineStr">
        <is>
          <t>Debt Instrument [Line Items]</t>
        </is>
      </c>
    </row>
    <row r="15">
      <c r="A15" s="4" t="inlineStr">
        <is>
          <t>Number of shares | shares</t>
        </is>
      </c>
      <c r="B15" s="5" t="n">
        <v>3031558</v>
      </c>
      <c r="C15" s="4" t="inlineStr">
        <is>
          <t>[1]</t>
        </is>
      </c>
    </row>
    <row r="16">
      <c r="A16" s="4" t="inlineStr">
        <is>
          <t>Initial price per share | $ / shares</t>
        </is>
      </c>
      <c r="B16" s="8" t="n">
        <v>95.01000000000001</v>
      </c>
    </row>
    <row r="17">
      <c r="A17" s="4" t="inlineStr">
        <is>
          <t>Proceeds from sale of warrants | $</t>
        </is>
      </c>
      <c r="B17" s="7" t="n">
        <v>36290</v>
      </c>
    </row>
    <row r="18">
      <c r="A18" s="4" t="inlineStr">
        <is>
          <t>Warrants [Member] | 2017 Convertible Notes [Member]</t>
        </is>
      </c>
    </row>
    <row r="19">
      <c r="A19" s="3" t="inlineStr">
        <is>
          <t>Debt Instrument [Line Items]</t>
        </is>
      </c>
    </row>
    <row r="20">
      <c r="A20" s="4" t="inlineStr">
        <is>
          <t>Number of shares | shares</t>
        </is>
      </c>
      <c r="B20" s="5" t="n">
        <v>4731306</v>
      </c>
      <c r="C20" s="4" t="inlineStr">
        <is>
          <t>[1]</t>
        </is>
      </c>
    </row>
    <row r="21">
      <c r="A21" s="4" t="inlineStr">
        <is>
          <t>Initial price per share | $ / shares</t>
        </is>
      </c>
      <c r="B21" s="8" t="n">
        <v>92.2</v>
      </c>
    </row>
    <row r="22">
      <c r="A22" s="4" t="inlineStr">
        <is>
          <t>Proceeds from sale of warrants | $</t>
        </is>
      </c>
      <c r="B22" s="7" t="n">
        <v>38148</v>
      </c>
    </row>
    <row r="23"/>
    <row r="24">
      <c r="A24" s="4" t="inlineStr">
        <is>
          <t>[1]</t>
        </is>
      </c>
      <c r="B24" s="4" t="inlineStr">
        <is>
          <t>Subject to adjustment for certain specified events</t>
        </is>
      </c>
    </row>
  </sheetData>
  <mergeCells count="5">
    <mergeCell ref="A1:A2"/>
    <mergeCell ref="B1:C1"/>
    <mergeCell ref="B2:C2"/>
    <mergeCell ref="A23:C23"/>
    <mergeCell ref="B24:C2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2" customWidth="1" min="1" max="1"/>
    <col width="75" customWidth="1" min="2" max="2"/>
    <col width="16" customWidth="1" min="3" max="3"/>
    <col width="14" customWidth="1" min="4" max="4"/>
    <col width="13" customWidth="1" min="5" max="5"/>
    <col width="14" customWidth="1" min="6" max="6"/>
  </cols>
  <sheetData>
    <row r="1">
      <c r="A1" s="1" t="inlineStr">
        <is>
          <t>Debt - Schedule of Convertible Notes (Details) - USD ($) $ in Thousands</t>
        </is>
      </c>
      <c r="C1" s="2" t="inlineStr">
        <is>
          <t>12 Months Ended</t>
        </is>
      </c>
    </row>
    <row r="2">
      <c r="C2" s="2" t="inlineStr">
        <is>
          <t>Dec. 31, 2021</t>
        </is>
      </c>
      <c r="D2" s="2" t="inlineStr">
        <is>
          <t>Dec. 31, 2020</t>
        </is>
      </c>
      <c r="E2" s="2" t="inlineStr">
        <is>
          <t>May 31, 2017</t>
        </is>
      </c>
      <c r="F2" s="2" t="inlineStr">
        <is>
          <t>Jun. 30, 2015</t>
        </is>
      </c>
    </row>
    <row r="3">
      <c r="A3" s="3" t="inlineStr">
        <is>
          <t>Debt Instrument [Line Items]</t>
        </is>
      </c>
    </row>
    <row r="4">
      <c r="A4" s="4" t="inlineStr">
        <is>
          <t>Less: debt discount, net of amortization</t>
        </is>
      </c>
      <c r="C4" s="7" t="n">
        <v>-54174</v>
      </c>
    </row>
    <row r="5">
      <c r="A5" s="4" t="inlineStr">
        <is>
          <t>2015 Convertible Notes [Member]</t>
        </is>
      </c>
    </row>
    <row r="6">
      <c r="A6" s="3" t="inlineStr">
        <is>
          <t>Debt Instrument [Line Items]</t>
        </is>
      </c>
    </row>
    <row r="7">
      <c r="A7" s="4" t="inlineStr">
        <is>
          <t>Remaining life in months</t>
        </is>
      </c>
      <c r="C7" s="4" t="inlineStr">
        <is>
          <t>5 months</t>
        </is>
      </c>
      <c r="D7" s="4" t="inlineStr">
        <is>
          <t>17 months</t>
        </is>
      </c>
    </row>
    <row r="8">
      <c r="A8" s="4" t="inlineStr">
        <is>
          <t>Gross proceeds</t>
        </is>
      </c>
      <c r="C8" s="7" t="n">
        <v>224500</v>
      </c>
      <c r="D8" s="7" t="n">
        <v>224500</v>
      </c>
      <c r="F8" s="7" t="n">
        <v>224500</v>
      </c>
    </row>
    <row r="9">
      <c r="A9" s="4" t="inlineStr">
        <is>
          <t>Less: debt discount, net of amortization</t>
        </is>
      </c>
      <c r="C9" s="5" t="n">
        <v>-3861</v>
      </c>
      <c r="D9" s="5" t="n">
        <v>-12716</v>
      </c>
    </row>
    <row r="10">
      <c r="A10" s="4" t="inlineStr">
        <is>
          <t>Less: debt issuance cost, net of amortization</t>
        </is>
      </c>
      <c r="C10" s="5" t="n">
        <v>-352</v>
      </c>
      <c r="D10" s="5" t="n">
        <v>-1172</v>
      </c>
    </row>
    <row r="11">
      <c r="A11" s="4" t="inlineStr">
        <is>
          <t>Net carrying amount</t>
        </is>
      </c>
      <c r="C11" s="5" t="n">
        <v>220287</v>
      </c>
      <c r="D11" s="5" t="n">
        <v>210612</v>
      </c>
    </row>
    <row r="12">
      <c r="A12" s="4" t="inlineStr">
        <is>
          <t>Equity component</t>
        </is>
      </c>
      <c r="B12" s="4" t="inlineStr">
        <is>
          <t>[1]</t>
        </is>
      </c>
      <c r="C12" s="7" t="n">
        <v>52903</v>
      </c>
      <c r="D12" s="7" t="n">
        <v>52903</v>
      </c>
    </row>
    <row r="13">
      <c r="A13" s="4" t="inlineStr">
        <is>
          <t>2017 Convertible Notes [Member]</t>
        </is>
      </c>
    </row>
    <row r="14">
      <c r="A14" s="3" t="inlineStr">
        <is>
          <t>Debt Instrument [Line Items]</t>
        </is>
      </c>
    </row>
    <row r="15">
      <c r="A15" s="4" t="inlineStr">
        <is>
          <t>Remaining life in months</t>
        </is>
      </c>
      <c r="C15" s="4" t="inlineStr">
        <is>
          <t>29 months</t>
        </is>
      </c>
      <c r="D15" s="4" t="inlineStr">
        <is>
          <t>41 months</t>
        </is>
      </c>
    </row>
    <row r="16">
      <c r="A16" s="4" t="inlineStr">
        <is>
          <t>Gross proceeds</t>
        </is>
      </c>
      <c r="C16" s="7" t="n">
        <v>289000</v>
      </c>
      <c r="D16" s="7" t="n">
        <v>289000</v>
      </c>
      <c r="E16" s="7" t="n">
        <v>289000</v>
      </c>
    </row>
    <row r="17">
      <c r="A17" s="4" t="inlineStr">
        <is>
          <t>Less: debt discount, net of amortization</t>
        </is>
      </c>
      <c r="C17" s="5" t="n">
        <v>-27605</v>
      </c>
      <c r="D17" s="5" t="n">
        <v>-37886</v>
      </c>
    </row>
    <row r="18">
      <c r="A18" s="4" t="inlineStr">
        <is>
          <t>Less: debt issuance cost, net of amortization</t>
        </is>
      </c>
      <c r="C18" s="5" t="n">
        <v>-2109</v>
      </c>
      <c r="D18" s="5" t="n">
        <v>-2923</v>
      </c>
    </row>
    <row r="19">
      <c r="A19" s="4" t="inlineStr">
        <is>
          <t>Net carrying amount</t>
        </is>
      </c>
      <c r="C19" s="5" t="n">
        <v>259286</v>
      </c>
      <c r="D19" s="5" t="n">
        <v>248191</v>
      </c>
    </row>
    <row r="20">
      <c r="A20" s="4" t="inlineStr">
        <is>
          <t>Equity component</t>
        </is>
      </c>
      <c r="B20" s="4" t="inlineStr">
        <is>
          <t>[1]</t>
        </is>
      </c>
      <c r="C20" s="7" t="n">
        <v>70140</v>
      </c>
      <c r="D20" s="7" t="n">
        <v>70140</v>
      </c>
    </row>
    <row r="21"/>
    <row r="22">
      <c r="A22" s="4" t="inlineStr">
        <is>
          <t>[1]</t>
        </is>
      </c>
      <c r="B22" s="4" t="inlineStr">
        <is>
          <t>Included in Additional paid-in capital on the consolidated balance sheets.</t>
        </is>
      </c>
    </row>
  </sheetData>
  <mergeCells count="4">
    <mergeCell ref="A1:B2"/>
    <mergeCell ref="C1:D1"/>
    <mergeCell ref="A21:E21"/>
    <mergeCell ref="B22:E2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mary of Interest Expense Recognized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Total interest expense recognized</t>
        </is>
      </c>
      <c r="B4" s="7" t="n">
        <v>107492</v>
      </c>
      <c r="C4" s="7" t="n">
        <v>114635</v>
      </c>
      <c r="D4" s="7" t="n">
        <v>120330</v>
      </c>
    </row>
    <row r="5">
      <c r="A5" s="4" t="inlineStr">
        <is>
          <t>Convertible Notes [Member]</t>
        </is>
      </c>
    </row>
    <row r="6">
      <c r="A6" s="3" t="inlineStr">
        <is>
          <t>Debt Instrument [Line Items]</t>
        </is>
      </c>
    </row>
    <row r="7">
      <c r="A7" s="4" t="inlineStr">
        <is>
          <t>Contractual interest coupon</t>
        </is>
      </c>
      <c r="B7" s="5" t="n">
        <v>10470</v>
      </c>
      <c r="C7" s="5" t="n">
        <v>10470</v>
      </c>
      <c r="D7" s="5" t="n">
        <v>10470</v>
      </c>
    </row>
    <row r="8">
      <c r="A8" s="4" t="inlineStr">
        <is>
          <t>Amortization of debt discount</t>
        </is>
      </c>
      <c r="B8" s="5" t="n">
        <v>19132</v>
      </c>
      <c r="C8" s="5" t="n">
        <v>17971</v>
      </c>
      <c r="D8" s="5" t="n">
        <v>16880</v>
      </c>
    </row>
    <row r="9">
      <c r="A9" s="4" t="inlineStr">
        <is>
          <t>Amortization of debt issuance costs</t>
        </is>
      </c>
      <c r="B9" s="5" t="n">
        <v>1634</v>
      </c>
      <c r="C9" s="5" t="n">
        <v>1569</v>
      </c>
      <c r="D9" s="5" t="n">
        <v>1509</v>
      </c>
    </row>
    <row r="10">
      <c r="A10" s="4" t="inlineStr">
        <is>
          <t>Total interest expense recognized</t>
        </is>
      </c>
      <c r="B10" s="7" t="n">
        <v>31236</v>
      </c>
      <c r="C10" s="7" t="n">
        <v>30010</v>
      </c>
      <c r="D10" s="7" t="n">
        <v>2885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8" customWidth="1" min="2" max="2"/>
    <col width="16" customWidth="1" min="3" max="3"/>
  </cols>
  <sheetData>
    <row r="1">
      <c r="A1" s="1" t="inlineStr">
        <is>
          <t>Debt - Revolving Credit Facility - Additional Information (Details) - USD ($)</t>
        </is>
      </c>
      <c r="B1" s="2" t="inlineStr">
        <is>
          <t>12 Months Ended</t>
        </is>
      </c>
    </row>
    <row r="2">
      <c r="B2" s="2" t="inlineStr">
        <is>
          <t>Dec. 31, 2021</t>
        </is>
      </c>
      <c r="C2" s="2" t="inlineStr">
        <is>
          <t>Dec. 31, 2016</t>
        </is>
      </c>
    </row>
    <row r="3">
      <c r="A3" s="3" t="inlineStr">
        <is>
          <t>Debt Instrument [Line Items]</t>
        </is>
      </c>
    </row>
    <row r="4">
      <c r="A4" s="4" t="inlineStr">
        <is>
          <t>Debt instrument face amount</t>
        </is>
      </c>
      <c r="B4" s="7" t="n">
        <v>32800000</v>
      </c>
    </row>
    <row r="5">
      <c r="A5" s="4" t="inlineStr">
        <is>
          <t>Revolver [Member]</t>
        </is>
      </c>
    </row>
    <row r="6">
      <c r="A6" s="3" t="inlineStr">
        <is>
          <t>Debt Instrument [Line Items]</t>
        </is>
      </c>
    </row>
    <row r="7">
      <c r="A7" s="4" t="inlineStr">
        <is>
          <t>Term of revolving credit facility</t>
        </is>
      </c>
      <c r="B7" s="4" t="inlineStr">
        <is>
          <t>4 years</t>
        </is>
      </c>
      <c r="C7" s="4" t="inlineStr">
        <is>
          <t>3 years</t>
        </is>
      </c>
    </row>
    <row r="8">
      <c r="A8" s="4" t="inlineStr">
        <is>
          <t>Borrowing capacity</t>
        </is>
      </c>
      <c r="B8" s="7" t="n">
        <v>250000000</v>
      </c>
      <c r="C8" s="7" t="n">
        <v>200000000</v>
      </c>
    </row>
    <row r="9">
      <c r="A9" s="4" t="inlineStr">
        <is>
          <t>Revolver collateral</t>
        </is>
      </c>
      <c r="B9" s="4" t="inlineStr">
        <is>
          <t>several 747-400 and 767-300 aircraft</t>
        </is>
      </c>
    </row>
    <row r="10">
      <c r="A10" s="4" t="inlineStr">
        <is>
          <t>Revolver interest rate description</t>
        </is>
      </c>
      <c r="B10" s="4" t="inlineStr">
        <is>
          <t>SOFR plus a margin of 1.63% per annum</t>
        </is>
      </c>
    </row>
    <row r="11">
      <c r="A11" s="4" t="inlineStr">
        <is>
          <t>Interest rate of undrawn portion</t>
        </is>
      </c>
      <c r="B11" s="4" t="inlineStr">
        <is>
          <t>0.35%</t>
        </is>
      </c>
    </row>
    <row r="12">
      <c r="A12" s="4" t="inlineStr">
        <is>
          <t>Outstanding balance</t>
        </is>
      </c>
      <c r="B12" s="7" t="n">
        <v>0</v>
      </c>
    </row>
    <row r="13">
      <c r="A13" s="4" t="inlineStr">
        <is>
          <t>Unused availability</t>
        </is>
      </c>
      <c r="B13" s="5" t="n">
        <v>231600000</v>
      </c>
    </row>
    <row r="14">
      <c r="A14" s="4" t="inlineStr">
        <is>
          <t>Payroll support funding</t>
        </is>
      </c>
      <c r="B14" s="7" t="n">
        <v>250000000</v>
      </c>
    </row>
    <row r="15">
      <c r="A15" s="4" t="inlineStr">
        <is>
          <t>Revolver [Member] | Debt Instrument Face Amount for First $125 Million [Million]</t>
        </is>
      </c>
    </row>
    <row r="16">
      <c r="A16" s="3" t="inlineStr">
        <is>
          <t>Debt Instrument [Line Items]</t>
        </is>
      </c>
    </row>
    <row r="17">
      <c r="A17" s="4" t="inlineStr">
        <is>
          <t>Percentage of additional bears interest after fifth anniversary</t>
        </is>
      </c>
      <c r="B17" s="4" t="inlineStr">
        <is>
          <t>1.63%</t>
        </is>
      </c>
    </row>
    <row r="18">
      <c r="A18" s="4" t="inlineStr">
        <is>
          <t>Revolver [Member] | Utilization Greater than $125 Million [Member]</t>
        </is>
      </c>
    </row>
    <row r="19">
      <c r="A19" s="3" t="inlineStr">
        <is>
          <t>Debt Instrument [Line Items]</t>
        </is>
      </c>
    </row>
    <row r="20">
      <c r="A20" s="4" t="inlineStr">
        <is>
          <t>Percentage of additional bears interest after fifth anniversary</t>
        </is>
      </c>
      <c r="B20" s="4" t="inlineStr">
        <is>
          <t>1.88%</t>
        </is>
      </c>
    </row>
    <row r="21">
      <c r="A21" s="4" t="inlineStr">
        <is>
          <t>Revolver [Member] | 1.63% [Member]</t>
        </is>
      </c>
    </row>
    <row r="22">
      <c r="A22" s="3" t="inlineStr">
        <is>
          <t>Debt Instrument [Line Items]</t>
        </is>
      </c>
    </row>
    <row r="23">
      <c r="A23" s="4" t="inlineStr">
        <is>
          <t>Debt instrument face amount</t>
        </is>
      </c>
      <c r="B23" s="7" t="n">
        <v>125000000</v>
      </c>
    </row>
    <row r="24">
      <c r="A24" s="4" t="inlineStr">
        <is>
          <t>Revolver [Member] | 1.88% [Member]</t>
        </is>
      </c>
    </row>
    <row r="25">
      <c r="A25" s="3" t="inlineStr">
        <is>
          <t>Debt Instrument [Line Items]</t>
        </is>
      </c>
    </row>
    <row r="26">
      <c r="A26" s="4" t="inlineStr">
        <is>
          <t>Debt instrument face amount</t>
        </is>
      </c>
      <c r="B26" s="7" t="n">
        <v>1250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Other Debt - Additional Information (Details) - Seven Four Seven Eight F Term Loan - USD ($) $ in Millions</t>
        </is>
      </c>
      <c r="B1" s="2" t="inlineStr">
        <is>
          <t>1 Months Ended</t>
        </is>
      </c>
    </row>
    <row r="2">
      <c r="B2" s="2" t="inlineStr">
        <is>
          <t>Nov. 30, 2021</t>
        </is>
      </c>
      <c r="C2" s="2" t="inlineStr">
        <is>
          <t>Oct. 31, 2021</t>
        </is>
      </c>
    </row>
    <row r="3">
      <c r="A3" s="3" t="inlineStr">
        <is>
          <t>Debt Instrument [Line Items]</t>
        </is>
      </c>
    </row>
    <row r="4">
      <c r="A4" s="4" t="inlineStr">
        <is>
          <t>Proceeds from other debt</t>
        </is>
      </c>
      <c r="B4" s="7" t="n">
        <v>90</v>
      </c>
      <c r="C4" s="7" t="n">
        <v>90</v>
      </c>
    </row>
    <row r="5">
      <c r="A5" s="4" t="inlineStr">
        <is>
          <t>Original</t>
        </is>
      </c>
      <c r="B5" s="4" t="inlineStr">
        <is>
          <t>84 months</t>
        </is>
      </c>
      <c r="C5" s="4" t="inlineStr">
        <is>
          <t>83 months</t>
        </is>
      </c>
    </row>
    <row r="6">
      <c r="A6" s="4" t="inlineStr">
        <is>
          <t>Fixed Interest</t>
        </is>
      </c>
      <c r="B6" s="4" t="inlineStr">
        <is>
          <t>2.98%</t>
        </is>
      </c>
      <c r="C6" s="4" t="inlineStr">
        <is>
          <t>2.90%</t>
        </is>
      </c>
    </row>
    <row r="7">
      <c r="A7" s="4" t="inlineStr">
        <is>
          <t>Repayments of other long-term debt</t>
        </is>
      </c>
      <c r="B7" s="7" t="n">
        <v>50</v>
      </c>
      <c r="C7" s="6" t="n">
        <v>50.4</v>
      </c>
    </row>
    <row r="8">
      <c r="A8" s="4" t="inlineStr">
        <is>
          <t>Loss on early extinguishment of debt</t>
        </is>
      </c>
      <c r="B8" s="6" t="n">
        <v>3.3</v>
      </c>
      <c r="C8" s="6" t="n">
        <v>2.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Cash Payments for Debt (Details) - USD ($) $ in Thousands</t>
        </is>
      </c>
      <c r="B1" s="2" t="inlineStr">
        <is>
          <t>Dec. 31, 2021</t>
        </is>
      </c>
      <c r="C1" s="2" t="inlineStr">
        <is>
          <t>Dec. 31, 2020</t>
        </is>
      </c>
    </row>
    <row r="2">
      <c r="A2" s="3" t="inlineStr">
        <is>
          <t>Long Term Debt By Maturity [Abstract]</t>
        </is>
      </c>
    </row>
    <row r="3">
      <c r="A3" s="4" t="inlineStr">
        <is>
          <t>2022</t>
        </is>
      </c>
      <c r="B3" s="7" t="n">
        <v>518178</v>
      </c>
    </row>
    <row r="4">
      <c r="A4" s="4" t="inlineStr">
        <is>
          <t>2023</t>
        </is>
      </c>
      <c r="B4" s="5" t="n">
        <v>415865</v>
      </c>
    </row>
    <row r="5">
      <c r="A5" s="4" t="inlineStr">
        <is>
          <t>2024</t>
        </is>
      </c>
      <c r="B5" s="5" t="n">
        <v>528521</v>
      </c>
    </row>
    <row r="6">
      <c r="A6" s="4" t="inlineStr">
        <is>
          <t>2025</t>
        </is>
      </c>
      <c r="B6" s="5" t="n">
        <v>126421</v>
      </c>
    </row>
    <row r="7">
      <c r="A7" s="4" t="inlineStr">
        <is>
          <t>2026</t>
        </is>
      </c>
      <c r="B7" s="5" t="n">
        <v>100260</v>
      </c>
    </row>
    <row r="8">
      <c r="A8" s="4" t="inlineStr">
        <is>
          <t>Thereafter</t>
        </is>
      </c>
      <c r="B8" s="5" t="n">
        <v>482813</v>
      </c>
    </row>
    <row r="9">
      <c r="A9" s="4" t="inlineStr">
        <is>
          <t>Total debt cash payments</t>
        </is>
      </c>
      <c r="B9" s="5" t="n">
        <v>2172058</v>
      </c>
    </row>
    <row r="10">
      <c r="A10" s="4" t="inlineStr">
        <is>
          <t>Less: unamortized debt discount and issuance costs</t>
        </is>
      </c>
      <c r="B10" s="5" t="n">
        <v>-54174</v>
      </c>
    </row>
    <row r="11">
      <c r="A11" s="4" t="inlineStr">
        <is>
          <t>Total debt</t>
        </is>
      </c>
      <c r="B11" s="7" t="n">
        <v>2117884</v>
      </c>
      <c r="C11" s="7" t="n">
        <v>226845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Guarantees - Summary of Rental Expen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Aircraft and engines</t>
        </is>
      </c>
      <c r="B4" s="7" t="n">
        <v>67745</v>
      </c>
      <c r="C4" s="7" t="n">
        <v>96865</v>
      </c>
      <c r="D4" s="7" t="n">
        <v>155639</v>
      </c>
    </row>
    <row r="5">
      <c r="A5" s="4" t="inlineStr">
        <is>
          <t>Purchased capacity, office, vehicles and other</t>
        </is>
      </c>
      <c r="B5" s="7" t="n">
        <v>23308</v>
      </c>
      <c r="C5" s="7" t="n">
        <v>18708</v>
      </c>
      <c r="D5" s="7" t="n">
        <v>3457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80" customWidth="1" min="3" max="3"/>
  </cols>
  <sheetData>
    <row r="1">
      <c r="A1" s="1" t="inlineStr">
        <is>
          <t>Leases and Guarantees - Additional Information (Details) $ in Millions</t>
        </is>
      </c>
      <c r="B1" s="2" t="inlineStr">
        <is>
          <t>3 Months Ended</t>
        </is>
      </c>
      <c r="C1" s="2" t="inlineStr">
        <is>
          <t>12 Months Ended</t>
        </is>
      </c>
    </row>
    <row r="2">
      <c r="B2" s="2" t="inlineStr">
        <is>
          <t>Dec. 31, 2019USD ($)</t>
        </is>
      </c>
      <c r="C2" s="2" t="inlineStr">
        <is>
          <t>Dec. 31, 2021LeasedAircraft</t>
        </is>
      </c>
    </row>
    <row r="3">
      <c r="A3" s="3" t="inlineStr">
        <is>
          <t>Lessee Lease Description [Line Items]</t>
        </is>
      </c>
    </row>
    <row r="4">
      <c r="A4" s="4" t="inlineStr">
        <is>
          <t>Number of aircraft</t>
        </is>
      </c>
      <c r="C4" s="5" t="n">
        <v>14</v>
      </c>
    </row>
    <row r="5">
      <c r="A5" s="4" t="inlineStr">
        <is>
          <t>Number of aircraft operated under operating lease</t>
        </is>
      </c>
      <c r="C5" s="5" t="n">
        <v>7</v>
      </c>
    </row>
    <row r="6">
      <c r="A6" s="4" t="inlineStr">
        <is>
          <t>Lessee, operating lease, description</t>
        </is>
      </c>
      <c r="C6" s="4" t="inlineStr">
        <is>
          <t>As of December 31, 2021, we lease 14 aircraft, of which 7 are operating leases.  Lease expirations for our leased aircraft range from March 2022 to June 2032.  In addition, we lease a variety of office space, airport station locations, warehouse space, vehicles and equipment, with lease expirations ranging from January 2022 to March 2036.</t>
        </is>
      </c>
    </row>
    <row r="7">
      <c r="A7" s="4" t="inlineStr">
        <is>
          <t>Impairment charge on operating lease right-of-use assets and finance lease assets related to 747-400 freighter fleet | $</t>
        </is>
      </c>
      <c r="B7" s="6" t="n">
        <v>272.5</v>
      </c>
    </row>
    <row r="8">
      <c r="A8" s="4" t="inlineStr">
        <is>
          <t>Minimum [Member]</t>
        </is>
      </c>
    </row>
    <row r="9">
      <c r="A9" s="3" t="inlineStr">
        <is>
          <t>Lessee Lease Description [Line Items]</t>
        </is>
      </c>
    </row>
    <row r="10">
      <c r="A10" s="4" t="inlineStr">
        <is>
          <t>Operating lease expiration period</t>
        </is>
      </c>
      <c r="C10" s="4" t="inlineStr">
        <is>
          <t>2022-03</t>
        </is>
      </c>
    </row>
    <row r="11">
      <c r="A11" s="4" t="inlineStr">
        <is>
          <t>Maximum [Member]</t>
        </is>
      </c>
    </row>
    <row r="12">
      <c r="A12" s="3" t="inlineStr">
        <is>
          <t>Lessee Lease Description [Line Items]</t>
        </is>
      </c>
    </row>
    <row r="13">
      <c r="A13" s="4" t="inlineStr">
        <is>
          <t>Operating lease expiration period</t>
        </is>
      </c>
      <c r="C13" s="4" t="inlineStr">
        <is>
          <t>2032-06</t>
        </is>
      </c>
    </row>
    <row r="14">
      <c r="A14" s="4" t="inlineStr">
        <is>
          <t>Office Space, Airport Station Locations, Warehouse Space, Vehicles and Equipment [Member] | Minimum [Member]</t>
        </is>
      </c>
    </row>
    <row r="15">
      <c r="A15" s="3" t="inlineStr">
        <is>
          <t>Lessee Lease Description [Line Items]</t>
        </is>
      </c>
    </row>
    <row r="16">
      <c r="A16" s="4" t="inlineStr">
        <is>
          <t>Operating lease expiration period</t>
        </is>
      </c>
      <c r="C16" s="4" t="inlineStr">
        <is>
          <t>2022-01</t>
        </is>
      </c>
    </row>
    <row r="17">
      <c r="A17" s="4" t="inlineStr">
        <is>
          <t>Office Space, Airport Station Locations, Warehouse Space, Vehicles and Equipment [Member] | Maximum [Member]</t>
        </is>
      </c>
    </row>
    <row r="18">
      <c r="A18" s="3" t="inlineStr">
        <is>
          <t>Lessee Lease Description [Line Items]</t>
        </is>
      </c>
    </row>
    <row r="19">
      <c r="A19" s="4" t="inlineStr">
        <is>
          <t>Operating lease expiration period</t>
        </is>
      </c>
      <c r="C19" s="4" t="inlineStr">
        <is>
          <t>2036-03</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and Guarantees - Summary of Lease-Related Assets and Liabilities Recorded on Consolidated Balance Sheet (Details) - USD ($) $ in Thousands</t>
        </is>
      </c>
      <c r="B1" s="2" t="inlineStr">
        <is>
          <t>Dec. 31, 2021</t>
        </is>
      </c>
      <c r="C1" s="2" t="inlineStr">
        <is>
          <t>Dec. 31, 2020</t>
        </is>
      </c>
    </row>
    <row r="2">
      <c r="A2" s="3" t="inlineStr">
        <is>
          <t>Leases [Abstract]</t>
        </is>
      </c>
    </row>
    <row r="3">
      <c r="A3" s="4" t="inlineStr">
        <is>
          <t>Operating lease right-of-use assets</t>
        </is>
      </c>
      <c r="B3" s="7" t="n">
        <v>138744</v>
      </c>
      <c r="C3" s="7" t="n">
        <v>255805</v>
      </c>
    </row>
    <row r="4">
      <c r="A4" s="4" t="inlineStr">
        <is>
          <t>Finance lease assets</t>
        </is>
      </c>
      <c r="B4" s="7" t="n">
        <v>149459</v>
      </c>
      <c r="C4" s="7" t="n">
        <v>46024</v>
      </c>
    </row>
    <row r="5">
      <c r="A5" s="4" t="inlineStr">
        <is>
          <t>Finance Lease, Right-of-Use Asset, Statement of Financial Position [Extensible List]</t>
        </is>
      </c>
      <c r="B5" s="4" t="inlineStr">
        <is>
          <t>Property Plant And Equipment Net</t>
        </is>
      </c>
      <c r="C5" s="4" t="inlineStr">
        <is>
          <t>Property Plant And Equipment Net</t>
        </is>
      </c>
    </row>
    <row r="6">
      <c r="A6" s="4" t="inlineStr">
        <is>
          <t>Less: Accumulated amortization on finance lease assets</t>
        </is>
      </c>
      <c r="B6" s="7" t="n">
        <v>-15295</v>
      </c>
      <c r="C6" s="7" t="n">
        <v>-7607</v>
      </c>
    </row>
    <row r="7">
      <c r="A7" s="4" t="inlineStr">
        <is>
          <t>Total lease assets</t>
        </is>
      </c>
      <c r="B7" s="5" t="n">
        <v>272908</v>
      </c>
      <c r="C7" s="5" t="n">
        <v>294222</v>
      </c>
    </row>
    <row r="8">
      <c r="A8" s="4" t="inlineStr">
        <is>
          <t>Operating lease liabilities</t>
        </is>
      </c>
      <c r="B8" s="7" t="n">
        <v>55383</v>
      </c>
      <c r="C8" s="7" t="n">
        <v>157732</v>
      </c>
    </row>
    <row r="9">
      <c r="A9" s="4" t="inlineStr">
        <is>
          <t>Operating Lease, Liability, Current, Statement of Financial Position [Extensible List]</t>
        </is>
      </c>
      <c r="B9" s="4" t="inlineStr">
        <is>
          <t>Operating Lease, Liability, Current, Statement of Financial Position [Extensible List]</t>
        </is>
      </c>
      <c r="C9" s="4" t="inlineStr">
        <is>
          <t>Operating Lease, Liability, Current, Statement of Financial Position [Extensible List]</t>
        </is>
      </c>
    </row>
    <row r="10">
      <c r="A10" s="4" t="inlineStr">
        <is>
          <t>Finance lease liabilities</t>
        </is>
      </c>
      <c r="B10" s="7" t="n">
        <v>131525</v>
      </c>
      <c r="C10" s="7" t="n">
        <v>21700</v>
      </c>
    </row>
    <row r="11">
      <c r="A11" s="4" t="inlineStr">
        <is>
          <t>Finance Lease, Liability, Current, Statement of Financial Position [Extensible List]</t>
        </is>
      </c>
      <c r="B11" s="4" t="inlineStr">
        <is>
          <t>Current portion of long-term debt and finance leases</t>
        </is>
      </c>
      <c r="C11" s="4" t="inlineStr">
        <is>
          <t>Current portion of long-term debt and finance leases</t>
        </is>
      </c>
    </row>
    <row r="12">
      <c r="A12" s="4" t="inlineStr">
        <is>
          <t>Operating lease liabilities</t>
        </is>
      </c>
      <c r="B12" s="7" t="n">
        <v>166022</v>
      </c>
      <c r="C12" s="7" t="n">
        <v>318850</v>
      </c>
    </row>
    <row r="13">
      <c r="A13" s="4" t="inlineStr">
        <is>
          <t>Operating Lease, Liability, Noncurrent, Statement of Financial Position [Extensible List]</t>
        </is>
      </c>
      <c r="B13" s="4" t="inlineStr">
        <is>
          <t>Operating lease liabilities</t>
        </is>
      </c>
      <c r="C13" s="4" t="inlineStr">
        <is>
          <t>Operating lease liabilities</t>
        </is>
      </c>
    </row>
    <row r="14">
      <c r="A14" s="4" t="inlineStr">
        <is>
          <t>Finance lease liabilities</t>
        </is>
      </c>
      <c r="B14" s="7" t="n">
        <v>45477</v>
      </c>
      <c r="C14" s="7" t="n">
        <v>28982</v>
      </c>
    </row>
    <row r="15">
      <c r="A15" s="4" t="inlineStr">
        <is>
          <t>Finance Lease, Liability, Noncurrent, Statement of Financial Position [Extensible List]</t>
        </is>
      </c>
      <c r="B15" s="4" t="inlineStr">
        <is>
          <t>Long-term debt and finance leases</t>
        </is>
      </c>
      <c r="C15" s="4" t="inlineStr">
        <is>
          <t>Long-term debt and finance leases</t>
        </is>
      </c>
    </row>
    <row r="16">
      <c r="A16" s="4" t="inlineStr">
        <is>
          <t>Total lease liabilities</t>
        </is>
      </c>
      <c r="B16" s="7" t="n">
        <v>398407</v>
      </c>
      <c r="C16" s="7" t="n">
        <v>5272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Stockholders' Equity (Parentheticals)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Treasury shares withheld for payment of taxes</t>
        </is>
      </c>
      <c r="B4" s="5" t="n">
        <v>131922</v>
      </c>
      <c r="C4" s="5" t="n">
        <v>182270</v>
      </c>
      <c r="D4" s="5" t="n">
        <v>185688</v>
      </c>
    </row>
    <row r="5">
      <c r="A5" s="4" t="inlineStr">
        <is>
          <t>Issuance of shares of restricted stock</t>
        </is>
      </c>
      <c r="B5" s="5" t="n">
        <v>342466</v>
      </c>
      <c r="C5" s="5" t="n">
        <v>453270</v>
      </c>
      <c r="D5" s="5" t="n">
        <v>466271</v>
      </c>
    </row>
    <row r="6">
      <c r="A6" s="4" t="inlineStr">
        <is>
          <t>Issuance of shares related to settlement of warrant</t>
        </is>
      </c>
      <c r="B6" s="5" t="n">
        <v>1467861</v>
      </c>
      <c r="C6" s="5" t="n">
        <v>137542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and Guarantees - Summary of Weighted Average Remaining Lease Term and Discount Rate (Details)</t>
        </is>
      </c>
      <c r="B1" s="2" t="inlineStr">
        <is>
          <t>Dec. 31, 2021</t>
        </is>
      </c>
      <c r="C1" s="2" t="inlineStr">
        <is>
          <t>Dec. 31, 2020</t>
        </is>
      </c>
    </row>
    <row r="2">
      <c r="A2" s="3" t="inlineStr">
        <is>
          <t>Weighted Average Remaining Lease Term in years</t>
        </is>
      </c>
    </row>
    <row r="3">
      <c r="A3" s="4" t="inlineStr">
        <is>
          <t>Operating Leases</t>
        </is>
      </c>
      <c r="B3" s="4" t="inlineStr">
        <is>
          <t>5 years 7 days</t>
        </is>
      </c>
      <c r="C3" s="4" t="inlineStr">
        <is>
          <t>4 years 4 months 2 days</t>
        </is>
      </c>
    </row>
    <row r="4">
      <c r="A4" s="4" t="inlineStr">
        <is>
          <t>Finance Leases</t>
        </is>
      </c>
      <c r="B4" s="4" t="inlineStr">
        <is>
          <t>3 years 2 months 8 days</t>
        </is>
      </c>
      <c r="C4" s="4" t="inlineStr">
        <is>
          <t>6 years 7 months 17 days</t>
        </is>
      </c>
    </row>
    <row r="5">
      <c r="A5" s="3" t="inlineStr">
        <is>
          <t>Weighted Average Discount Rate</t>
        </is>
      </c>
    </row>
    <row r="6">
      <c r="A6" s="4" t="inlineStr">
        <is>
          <t>Operating Leases</t>
        </is>
      </c>
      <c r="B6" s="4" t="inlineStr">
        <is>
          <t>3.95%</t>
        </is>
      </c>
      <c r="C6" s="4" t="inlineStr">
        <is>
          <t>4.22%</t>
        </is>
      </c>
    </row>
    <row r="7">
      <c r="A7" s="4" t="inlineStr">
        <is>
          <t>Finance Leases</t>
        </is>
      </c>
      <c r="B7" s="4" t="inlineStr">
        <is>
          <t>6.66%</t>
        </is>
      </c>
      <c r="C7" s="4" t="inlineStr">
        <is>
          <t>13.84%</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Guarantees - Summary of Lease Costs for Finance and Operating Leases (Details) - USD ($) $ in Thousands</t>
        </is>
      </c>
      <c r="B1" s="2" t="inlineStr">
        <is>
          <t>12 Months Ended</t>
        </is>
      </c>
    </row>
    <row r="2">
      <c r="B2" s="2" t="inlineStr">
        <is>
          <t>Dec. 31, 2021</t>
        </is>
      </c>
      <c r="C2" s="2" t="inlineStr">
        <is>
          <t>Dec. 31, 2020</t>
        </is>
      </c>
    </row>
    <row r="3">
      <c r="A3" s="3" t="inlineStr">
        <is>
          <t>Leases [Abstract]</t>
        </is>
      </c>
    </row>
    <row r="4">
      <c r="A4" s="4" t="inlineStr">
        <is>
          <t>Fixed operating lease costs</t>
        </is>
      </c>
      <c r="B4" s="7" t="n">
        <v>62616</v>
      </c>
      <c r="C4" s="7" t="n">
        <v>86013</v>
      </c>
    </row>
    <row r="5">
      <c r="A5" s="4" t="inlineStr">
        <is>
          <t>Variable operating lease costs</t>
        </is>
      </c>
      <c r="B5" s="5" t="n">
        <v>26731</v>
      </c>
      <c r="C5" s="5" t="n">
        <v>28492</v>
      </c>
    </row>
    <row r="6">
      <c r="A6" s="3" t="inlineStr">
        <is>
          <t>Finance lease costs:</t>
        </is>
      </c>
    </row>
    <row r="7">
      <c r="A7" s="4" t="inlineStr">
        <is>
          <t>Amortization of leased assets</t>
        </is>
      </c>
      <c r="B7" s="5" t="n">
        <v>9289</v>
      </c>
      <c r="C7" s="5" t="n">
        <v>3224</v>
      </c>
    </row>
    <row r="8">
      <c r="A8" s="4" t="inlineStr">
        <is>
          <t>Interest on lease liabilities</t>
        </is>
      </c>
      <c r="B8" s="5" t="n">
        <v>8052</v>
      </c>
      <c r="C8" s="5" t="n">
        <v>5640</v>
      </c>
    </row>
    <row r="9">
      <c r="A9" s="4" t="inlineStr">
        <is>
          <t>Total lease cost</t>
        </is>
      </c>
      <c r="B9" s="7" t="n">
        <v>106688</v>
      </c>
      <c r="C9" s="7" t="n">
        <v>12336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Guarantees - Schedule of Supplemental Cash Flow Information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or operating leases</t>
        </is>
      </c>
      <c r="B4" s="7" t="n">
        <v>126785</v>
      </c>
      <c r="C4" s="7" t="n">
        <v>161645</v>
      </c>
    </row>
    <row r="5">
      <c r="A5" s="4" t="inlineStr">
        <is>
          <t>Operating cash flows for finance leases</t>
        </is>
      </c>
      <c r="B5" s="5" t="n">
        <v>7804</v>
      </c>
      <c r="C5" s="5" t="n">
        <v>5619</v>
      </c>
    </row>
    <row r="6">
      <c r="A6" s="4" t="inlineStr">
        <is>
          <t>Financing cash flows for finance leases</t>
        </is>
      </c>
      <c r="B6" s="7" t="n">
        <v>152541</v>
      </c>
      <c r="C6" s="7" t="n">
        <v>650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Guarantees - Schedule of Maturities of Lease Liabilities (Details) - USD ($) $ in Thousands</t>
        </is>
      </c>
      <c r="B1" s="2" t="inlineStr">
        <is>
          <t>Dec. 31, 2021</t>
        </is>
      </c>
      <c r="C1" s="2" t="inlineStr">
        <is>
          <t>Dec. 31, 2020</t>
        </is>
      </c>
    </row>
    <row r="2">
      <c r="A2" s="3" t="inlineStr">
        <is>
          <t>Operating Leases [Abstract]</t>
        </is>
      </c>
    </row>
    <row r="3">
      <c r="A3" s="4" t="inlineStr">
        <is>
          <t>Operating Leases, 2021</t>
        </is>
      </c>
      <c r="B3" s="7" t="n">
        <v>62909</v>
      </c>
    </row>
    <row r="4">
      <c r="A4" s="4" t="inlineStr">
        <is>
          <t>Operating Leases, 2022</t>
        </is>
      </c>
      <c r="B4" s="5" t="n">
        <v>60097</v>
      </c>
    </row>
    <row r="5">
      <c r="A5" s="4" t="inlineStr">
        <is>
          <t>Operating Leases, 2023</t>
        </is>
      </c>
      <c r="B5" s="5" t="n">
        <v>56955</v>
      </c>
    </row>
    <row r="6">
      <c r="A6" s="4" t="inlineStr">
        <is>
          <t>Operating Leases, 2024</t>
        </is>
      </c>
      <c r="B6" s="5" t="n">
        <v>17597</v>
      </c>
    </row>
    <row r="7">
      <c r="A7" s="4" t="inlineStr">
        <is>
          <t>Operating Leases, 2025</t>
        </is>
      </c>
      <c r="B7" s="5" t="n">
        <v>11351</v>
      </c>
    </row>
    <row r="8">
      <c r="A8" s="4" t="inlineStr">
        <is>
          <t>Operating Leases, Thereafter</t>
        </is>
      </c>
      <c r="B8" s="5" t="n">
        <v>34019</v>
      </c>
    </row>
    <row r="9">
      <c r="A9" s="4" t="inlineStr">
        <is>
          <t>Operating Leases, Total minimum rental payments</t>
        </is>
      </c>
      <c r="B9" s="5" t="n">
        <v>242928</v>
      </c>
    </row>
    <row r="10">
      <c r="A10" s="4" t="inlineStr">
        <is>
          <t>Operating Leases, Less: imputed interest</t>
        </is>
      </c>
      <c r="B10" s="5" t="n">
        <v>21523</v>
      </c>
    </row>
    <row r="11">
      <c r="A11" s="4" t="inlineStr">
        <is>
          <t>Operating Leases</t>
        </is>
      </c>
      <c r="B11" s="5" t="n">
        <v>221405</v>
      </c>
    </row>
    <row r="12">
      <c r="A12" s="3" t="inlineStr">
        <is>
          <t>Finance Leases [Abstract]</t>
        </is>
      </c>
    </row>
    <row r="13">
      <c r="A13" s="4" t="inlineStr">
        <is>
          <t>Finance Leases, 2021</t>
        </is>
      </c>
      <c r="B13" s="5" t="n">
        <v>138400</v>
      </c>
    </row>
    <row r="14">
      <c r="A14" s="4" t="inlineStr">
        <is>
          <t>Finance Leases, 2022</t>
        </is>
      </c>
      <c r="B14" s="5" t="n">
        <v>8772</v>
      </c>
    </row>
    <row r="15">
      <c r="A15" s="4" t="inlineStr">
        <is>
          <t>Finance Leases, 2023</t>
        </is>
      </c>
      <c r="B15" s="5" t="n">
        <v>9229</v>
      </c>
    </row>
    <row r="16">
      <c r="A16" s="4" t="inlineStr">
        <is>
          <t>Finance Leases, 2024</t>
        </is>
      </c>
      <c r="B16" s="5" t="n">
        <v>9228</v>
      </c>
    </row>
    <row r="17">
      <c r="A17" s="4" t="inlineStr">
        <is>
          <t>Finance Leases, 2025</t>
        </is>
      </c>
      <c r="B17" s="5" t="n">
        <v>9218</v>
      </c>
    </row>
    <row r="18">
      <c r="A18" s="4" t="inlineStr">
        <is>
          <t>Finance Leases, Thereafter</t>
        </is>
      </c>
      <c r="B18" s="5" t="n">
        <v>39468</v>
      </c>
    </row>
    <row r="19">
      <c r="A19" s="4" t="inlineStr">
        <is>
          <t>Finance Leases, Total minimum rental payments</t>
        </is>
      </c>
      <c r="B19" s="5" t="n">
        <v>214315</v>
      </c>
    </row>
    <row r="20">
      <c r="A20" s="4" t="inlineStr">
        <is>
          <t>Finance Leases, Less: imputed interest</t>
        </is>
      </c>
      <c r="B20" s="5" t="n">
        <v>37313</v>
      </c>
    </row>
    <row r="21">
      <c r="A21" s="4" t="inlineStr">
        <is>
          <t>Finance Leases</t>
        </is>
      </c>
      <c r="B21" s="5" t="n">
        <v>177002</v>
      </c>
    </row>
    <row r="22">
      <c r="A22" s="3" t="inlineStr">
        <is>
          <t>Total [Abstract]</t>
        </is>
      </c>
    </row>
    <row r="23">
      <c r="A23" s="4" t="inlineStr">
        <is>
          <t>2022</t>
        </is>
      </c>
      <c r="B23" s="5" t="n">
        <v>201309</v>
      </c>
    </row>
    <row r="24">
      <c r="A24" s="4" t="inlineStr">
        <is>
          <t>2023</t>
        </is>
      </c>
      <c r="B24" s="5" t="n">
        <v>68869</v>
      </c>
    </row>
    <row r="25">
      <c r="A25" s="4" t="inlineStr">
        <is>
          <t>2024</t>
        </is>
      </c>
      <c r="B25" s="5" t="n">
        <v>66184</v>
      </c>
    </row>
    <row r="26">
      <c r="A26" s="4" t="inlineStr">
        <is>
          <t>2025</t>
        </is>
      </c>
      <c r="B26" s="5" t="n">
        <v>26825</v>
      </c>
    </row>
    <row r="27">
      <c r="A27" s="4" t="inlineStr">
        <is>
          <t>2026</t>
        </is>
      </c>
      <c r="B27" s="5" t="n">
        <v>20569</v>
      </c>
    </row>
    <row r="28">
      <c r="A28" s="4" t="inlineStr">
        <is>
          <t>Thereafter</t>
        </is>
      </c>
      <c r="B28" s="5" t="n">
        <v>73487</v>
      </c>
    </row>
    <row r="29">
      <c r="A29" s="4" t="inlineStr">
        <is>
          <t>Total minimum rental payments</t>
        </is>
      </c>
      <c r="B29" s="5" t="n">
        <v>457243</v>
      </c>
    </row>
    <row r="30">
      <c r="A30" s="4" t="inlineStr">
        <is>
          <t>Less: imputed interest</t>
        </is>
      </c>
      <c r="B30" s="5" t="n">
        <v>58836</v>
      </c>
    </row>
    <row r="31">
      <c r="A31" s="4" t="inlineStr">
        <is>
          <t>Total lease liabilities</t>
        </is>
      </c>
      <c r="B31" s="7" t="n">
        <v>398407</v>
      </c>
      <c r="C31" s="7" t="n">
        <v>52726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and Guarantees - Summary of Contractual Amount of Minimum Receipts Excluding Taxes Under Dry Leases (Details) - Dry Leases [Member] $ in Thousands</t>
        </is>
      </c>
      <c r="B1" s="2" t="inlineStr">
        <is>
          <t>Dec. 31, 2021USD ($)</t>
        </is>
      </c>
    </row>
    <row r="2">
      <c r="A2" s="3" t="inlineStr">
        <is>
          <t>Lessor Lease Description [Line Items]</t>
        </is>
      </c>
    </row>
    <row r="3">
      <c r="A3" s="4" t="inlineStr">
        <is>
          <t>2022</t>
        </is>
      </c>
      <c r="B3" s="7" t="n">
        <v>157349</v>
      </c>
    </row>
    <row r="4">
      <c r="A4" s="4" t="inlineStr">
        <is>
          <t>2023</t>
        </is>
      </c>
      <c r="B4" s="5" t="n">
        <v>123698</v>
      </c>
    </row>
    <row r="5">
      <c r="A5" s="4" t="inlineStr">
        <is>
          <t>2024</t>
        </is>
      </c>
      <c r="B5" s="5" t="n">
        <v>81676</v>
      </c>
    </row>
    <row r="6">
      <c r="A6" s="4" t="inlineStr">
        <is>
          <t>2025</t>
        </is>
      </c>
      <c r="B6" s="5" t="n">
        <v>81119</v>
      </c>
    </row>
    <row r="7">
      <c r="A7" s="4" t="inlineStr">
        <is>
          <t>2026</t>
        </is>
      </c>
      <c r="B7" s="5" t="n">
        <v>80588</v>
      </c>
    </row>
    <row r="8">
      <c r="A8" s="4" t="inlineStr">
        <is>
          <t>Thereafter</t>
        </is>
      </c>
      <c r="B8" s="5" t="n">
        <v>134289</v>
      </c>
    </row>
    <row r="9">
      <c r="A9" s="4" t="inlineStr">
        <is>
          <t>Total minimum lease receipts</t>
        </is>
      </c>
      <c r="B9" s="7" t="n">
        <v>65871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Benefit from)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C4" s="7" t="n">
        <v>-71</v>
      </c>
    </row>
    <row r="5">
      <c r="A5" s="4" t="inlineStr">
        <is>
          <t>State and local</t>
        </is>
      </c>
      <c r="B5" s="7" t="n">
        <v>1111</v>
      </c>
      <c r="C5" s="5" t="n">
        <v>680</v>
      </c>
      <c r="D5" s="7" t="n">
        <v>22</v>
      </c>
    </row>
    <row r="6">
      <c r="A6" s="4" t="inlineStr">
        <is>
          <t>Foreign</t>
        </is>
      </c>
      <c r="B6" s="5" t="n">
        <v>564</v>
      </c>
      <c r="C6" s="5" t="n">
        <v>2249</v>
      </c>
      <c r="D6" s="5" t="n">
        <v>886</v>
      </c>
    </row>
    <row r="7">
      <c r="A7" s="4" t="inlineStr">
        <is>
          <t>Total current expense</t>
        </is>
      </c>
      <c r="B7" s="5" t="n">
        <v>1675</v>
      </c>
      <c r="C7" s="5" t="n">
        <v>2858</v>
      </c>
      <c r="D7" s="5" t="n">
        <v>908</v>
      </c>
    </row>
    <row r="8">
      <c r="A8" s="3" t="inlineStr">
        <is>
          <t>Deferred:</t>
        </is>
      </c>
    </row>
    <row r="9">
      <c r="A9" s="4" t="inlineStr">
        <is>
          <t>Federal</t>
        </is>
      </c>
      <c r="B9" s="5" t="n">
        <v>136327</v>
      </c>
      <c r="C9" s="5" t="n">
        <v>116263</v>
      </c>
      <c r="D9" s="5" t="n">
        <v>-172038</v>
      </c>
    </row>
    <row r="10">
      <c r="A10" s="4" t="inlineStr">
        <is>
          <t>State and local</t>
        </is>
      </c>
      <c r="B10" s="5" t="n">
        <v>5317</v>
      </c>
      <c r="C10" s="5" t="n">
        <v>8346</v>
      </c>
      <c r="D10" s="5" t="n">
        <v>-8908</v>
      </c>
    </row>
    <row r="11">
      <c r="A11" s="4" t="inlineStr">
        <is>
          <t>Foreign</t>
        </is>
      </c>
      <c r="B11" s="5" t="n">
        <v>10755</v>
      </c>
      <c r="C11" s="5" t="n">
        <v>8989</v>
      </c>
      <c r="D11" s="5" t="n">
        <v>393</v>
      </c>
    </row>
    <row r="12">
      <c r="A12" s="4" t="inlineStr">
        <is>
          <t>Total deferred expense (benefit)</t>
        </is>
      </c>
      <c r="B12" s="5" t="n">
        <v>152399</v>
      </c>
      <c r="C12" s="5" t="n">
        <v>133598</v>
      </c>
      <c r="D12" s="5" t="n">
        <v>-180553</v>
      </c>
    </row>
    <row r="13">
      <c r="A13" s="4" t="inlineStr">
        <is>
          <t>Total income tax expense (benefit)</t>
        </is>
      </c>
      <c r="B13" s="7" t="n">
        <v>154074</v>
      </c>
      <c r="C13" s="7" t="n">
        <v>136456</v>
      </c>
      <c r="D13" s="7" t="n">
        <v>-17964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Earnings (Loss) before Income Taxes (Details) - USD ($) $ in Thousands</t>
        </is>
      </c>
      <c r="B1" s="2" t="inlineStr">
        <is>
          <t>12 Months Ended</t>
        </is>
      </c>
    </row>
    <row r="2">
      <c r="B2" s="2" t="inlineStr">
        <is>
          <t>Dec. 31, 2021</t>
        </is>
      </c>
      <c r="C2" s="2" t="inlineStr">
        <is>
          <t>Dec. 31, 2020</t>
        </is>
      </c>
      <c r="D2" s="2" t="inlineStr">
        <is>
          <t>Dec. 31, 2019</t>
        </is>
      </c>
    </row>
    <row r="3">
      <c r="A3" s="3" t="inlineStr">
        <is>
          <t>Domestic and foreign earnings before income taxes</t>
        </is>
      </c>
    </row>
    <row r="4">
      <c r="A4" s="4" t="inlineStr">
        <is>
          <t>Domestic</t>
        </is>
      </c>
      <c r="B4" s="7" t="n">
        <v>611008</v>
      </c>
      <c r="C4" s="7" t="n">
        <v>443087</v>
      </c>
      <c r="D4" s="7" t="n">
        <v>-510739</v>
      </c>
    </row>
    <row r="5">
      <c r="A5" s="4" t="inlineStr">
        <is>
          <t>Foreign</t>
        </is>
      </c>
      <c r="B5" s="5" t="n">
        <v>36383</v>
      </c>
      <c r="C5" s="5" t="n">
        <v>53655</v>
      </c>
      <c r="D5" s="5" t="n">
        <v>37981</v>
      </c>
    </row>
    <row r="6">
      <c r="A6" s="4" t="inlineStr">
        <is>
          <t>Income (loss) before income taxes</t>
        </is>
      </c>
      <c r="B6" s="7" t="n">
        <v>647391</v>
      </c>
      <c r="C6" s="7" t="n">
        <v>496742</v>
      </c>
      <c r="D6" s="7" t="n">
        <v>-47275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35"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U.S. federal corporate income tax rate</t>
        </is>
      </c>
      <c r="B4" s="4" t="inlineStr">
        <is>
          <t>21.00%</t>
        </is>
      </c>
      <c r="C4" s="4" t="inlineStr">
        <is>
          <t>21.00%</t>
        </is>
      </c>
      <c r="D4" s="4" t="inlineStr">
        <is>
          <t>21.00%</t>
        </is>
      </c>
    </row>
    <row r="5">
      <c r="A5" s="4" t="inlineStr">
        <is>
          <t>Foreign NOLs for HK and Singapore net of unrecognized tax benefits</t>
        </is>
      </c>
      <c r="B5" s="6" t="n">
        <v>564.6</v>
      </c>
      <c r="C5" s="6" t="n">
        <v>622.1</v>
      </c>
    </row>
    <row r="6">
      <c r="A6" s="4" t="inlineStr">
        <is>
          <t>Aircraft leasing incentive program participation expire date</t>
        </is>
      </c>
      <c r="B6" s="4" t="inlineStr">
        <is>
          <t>Jul. 31,
		2023</t>
        </is>
      </c>
    </row>
    <row r="7">
      <c r="A7" s="4" t="inlineStr">
        <is>
          <t>Valuation allowance</t>
        </is>
      </c>
      <c r="B7" s="6" t="n">
        <v>23.2</v>
      </c>
      <c r="C7" s="10" t="n">
        <v>24.1</v>
      </c>
    </row>
    <row r="8">
      <c r="A8" s="4" t="inlineStr">
        <is>
          <t>Adjustment to the valuation allowance</t>
        </is>
      </c>
      <c r="B8" s="10" t="n">
        <v>0.9</v>
      </c>
      <c r="C8" s="10" t="n">
        <v>0.4</v>
      </c>
      <c r="D8" s="6" t="n">
        <v>5.4</v>
      </c>
    </row>
    <row r="9">
      <c r="A9" s="4" t="inlineStr">
        <is>
          <t>Tax-related interest benefit</t>
        </is>
      </c>
      <c r="B9" s="5" t="n">
        <v>0</v>
      </c>
      <c r="C9" s="10" t="n">
        <v>0.1</v>
      </c>
      <c r="D9" s="7" t="n">
        <v>0</v>
      </c>
    </row>
    <row r="10">
      <c r="A10" s="4" t="inlineStr">
        <is>
          <t>Cumulative liability for tax-related interest</t>
        </is>
      </c>
      <c r="B10" s="5" t="n">
        <v>0</v>
      </c>
      <c r="C10" s="5" t="n">
        <v>0</v>
      </c>
    </row>
    <row r="11">
      <c r="A11" s="4" t="inlineStr">
        <is>
          <t>U.S. Federal [Member]</t>
        </is>
      </c>
    </row>
    <row r="12">
      <c r="A12" s="3" t="inlineStr">
        <is>
          <t>Income Taxes [Line Items]</t>
        </is>
      </c>
    </row>
    <row r="13">
      <c r="A13" s="4" t="inlineStr">
        <is>
          <t>U.S. net operating losses</t>
        </is>
      </c>
      <c r="B13" s="7" t="n">
        <v>1600</v>
      </c>
      <c r="C13" s="7" t="n">
        <v>1800</v>
      </c>
    </row>
    <row r="14">
      <c r="A14" s="4" t="inlineStr">
        <is>
          <t>NOL Expirations</t>
        </is>
      </c>
      <c r="B14" s="4" t="inlineStr">
        <is>
          <t>2037</t>
        </is>
      </c>
    </row>
    <row r="15">
      <c r="A15" s="4" t="inlineStr">
        <is>
          <t>Income tax year subject to examination</t>
        </is>
      </c>
      <c r="B15" s="4" t="inlineStr">
        <is>
          <t>2016 2017 2018 2019 2020</t>
        </is>
      </c>
    </row>
    <row r="16">
      <c r="A16" s="4" t="inlineStr">
        <is>
          <t>Foreign [Member] | Singapore [Member]</t>
        </is>
      </c>
    </row>
    <row r="17">
      <c r="A17" s="3" t="inlineStr">
        <is>
          <t>Income Taxes [Line Items]</t>
        </is>
      </c>
    </row>
    <row r="18">
      <c r="A18" s="4" t="inlineStr">
        <is>
          <t>Income tax year subject to examination</t>
        </is>
      </c>
      <c r="B18" s="4" t="inlineStr">
        <is>
          <t>2015 2016 2017 2018 2019 2020 2021</t>
        </is>
      </c>
    </row>
    <row r="19">
      <c r="A19" s="4" t="inlineStr">
        <is>
          <t>Foreign [Member] | Hong Kong [Member]</t>
        </is>
      </c>
    </row>
    <row r="20">
      <c r="A20" s="3" t="inlineStr">
        <is>
          <t>Income Taxes [Line Items]</t>
        </is>
      </c>
    </row>
    <row r="21">
      <c r="A21" s="4" t="inlineStr">
        <is>
          <t>Income tax year subject to examination</t>
        </is>
      </c>
      <c r="B21" s="4" t="inlineStr">
        <is>
          <t>2015 2016 2017 2018 2019 2020 2021</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1</t>
        </is>
      </c>
      <c r="C2" s="2" t="inlineStr">
        <is>
          <t>Dec. 31, 2020</t>
        </is>
      </c>
      <c r="D2" s="2" t="inlineStr">
        <is>
          <t>Dec. 31, 2019</t>
        </is>
      </c>
    </row>
    <row r="3">
      <c r="A3" s="3" t="inlineStr">
        <is>
          <t>Reconciliation of differences between the U.S. federal statutory income tax rate and the effective income tax rates</t>
        </is>
      </c>
    </row>
    <row r="4">
      <c r="A4" s="4" t="inlineStr">
        <is>
          <t>U.S. federal statutory income tax rate</t>
        </is>
      </c>
      <c r="B4" s="4" t="inlineStr">
        <is>
          <t>21.00%</t>
        </is>
      </c>
      <c r="C4" s="4" t="inlineStr">
        <is>
          <t>21.00%</t>
        </is>
      </c>
      <c r="D4" s="4" t="inlineStr">
        <is>
          <t>21.00%</t>
        </is>
      </c>
    </row>
    <row r="5">
      <c r="A5" s="4" t="inlineStr">
        <is>
          <t>State and local taxes based on income, net of federal benefit</t>
        </is>
      </c>
      <c r="B5" s="4" t="inlineStr">
        <is>
          <t>1.00%</t>
        </is>
      </c>
      <c r="C5" s="4" t="inlineStr">
        <is>
          <t>0.80%</t>
        </is>
      </c>
      <c r="D5" s="4" t="inlineStr">
        <is>
          <t>1.00%</t>
        </is>
      </c>
    </row>
    <row r="6">
      <c r="A6" s="4" t="inlineStr">
        <is>
          <t>Change in deferred foreign and state tax rates</t>
        </is>
      </c>
      <c r="B6" s="4" t="inlineStr">
        <is>
          <t>0.50%</t>
        </is>
      </c>
      <c r="C6" s="4" t="inlineStr">
        <is>
          <t>0.60%</t>
        </is>
      </c>
      <c r="D6" s="4" t="inlineStr">
        <is>
          <t>0.20%</t>
        </is>
      </c>
    </row>
    <row r="7">
      <c r="A7" s="4" t="inlineStr">
        <is>
          <t>Customer incentive</t>
        </is>
      </c>
      <c r="C7" s="4" t="inlineStr">
        <is>
          <t>3.00%</t>
        </is>
      </c>
      <c r="D7" s="4" t="inlineStr">
        <is>
          <t>3.30%</t>
        </is>
      </c>
    </row>
    <row r="8">
      <c r="A8" s="4" t="inlineStr">
        <is>
          <t>Nondeductible compensation</t>
        </is>
      </c>
      <c r="B8" s="4" t="inlineStr">
        <is>
          <t>0.80%</t>
        </is>
      </c>
      <c r="C8" s="4" t="inlineStr">
        <is>
          <t>1.20%</t>
        </is>
      </c>
      <c r="D8" s="4" t="inlineStr">
        <is>
          <t>(1.10%)</t>
        </is>
      </c>
    </row>
    <row r="9">
      <c r="A9" s="4" t="inlineStr">
        <is>
          <t>Other nondeductible expenses</t>
        </is>
      </c>
      <c r="B9" s="4" t="inlineStr">
        <is>
          <t>0.30%</t>
        </is>
      </c>
      <c r="C9" s="4" t="inlineStr">
        <is>
          <t>0.80%</t>
        </is>
      </c>
      <c r="D9" s="4" t="inlineStr">
        <is>
          <t>(0.30%)</t>
        </is>
      </c>
    </row>
    <row r="10">
      <c r="A10" s="4" t="inlineStr">
        <is>
          <t>Favorable resolution of income tax examinations</t>
        </is>
      </c>
      <c r="D10" s="4" t="inlineStr">
        <is>
          <t>12.60%</t>
        </is>
      </c>
    </row>
    <row r="11">
      <c r="A11" s="4" t="inlineStr">
        <is>
          <t>Tax effect of foreign operations</t>
        </is>
      </c>
      <c r="B11" s="4" t="inlineStr">
        <is>
          <t>(0.50%)</t>
        </is>
      </c>
      <c r="C11" s="4" t="inlineStr">
        <is>
          <t>(1.20%)</t>
        </is>
      </c>
      <c r="D11" s="4" t="inlineStr">
        <is>
          <t>1.80%</t>
        </is>
      </c>
    </row>
    <row r="12">
      <c r="A12" s="4" t="inlineStr">
        <is>
          <t>Other</t>
        </is>
      </c>
      <c r="B12" s="4" t="inlineStr">
        <is>
          <t>0.70%</t>
        </is>
      </c>
      <c r="C12" s="4" t="inlineStr">
        <is>
          <t>1.30%</t>
        </is>
      </c>
      <c r="D12" s="4" t="inlineStr">
        <is>
          <t>(0.50%)</t>
        </is>
      </c>
    </row>
    <row r="13">
      <c r="A13" s="4" t="inlineStr">
        <is>
          <t>Effective income tax expense (benefit) rate</t>
        </is>
      </c>
      <c r="B13" s="4" t="inlineStr">
        <is>
          <t>23.80%</t>
        </is>
      </c>
      <c r="C13" s="4" t="inlineStr">
        <is>
          <t>27.50%</t>
        </is>
      </c>
      <c r="D13" s="4" t="inlineStr">
        <is>
          <t>38.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1</t>
        </is>
      </c>
      <c r="C1" s="2" t="inlineStr">
        <is>
          <t>Dec. 31, 2020</t>
        </is>
      </c>
    </row>
    <row r="2">
      <c r="A2" s="3" t="inlineStr">
        <is>
          <t>Deferred tax assets:</t>
        </is>
      </c>
    </row>
    <row r="3">
      <c r="A3" s="4" t="inlineStr">
        <is>
          <t>Net operating loss carryforwards and credits</t>
        </is>
      </c>
      <c r="B3" s="7" t="n">
        <v>411071</v>
      </c>
      <c r="C3" s="7" t="n">
        <v>468585</v>
      </c>
    </row>
    <row r="4">
      <c r="A4" s="4" t="inlineStr">
        <is>
          <t>Accrued compensation</t>
        </is>
      </c>
      <c r="B4" s="5" t="n">
        <v>38085</v>
      </c>
      <c r="C4" s="5" t="n">
        <v>24880</v>
      </c>
    </row>
    <row r="5">
      <c r="A5" s="4" t="inlineStr">
        <is>
          <t>Aircraft and other leases</t>
        </is>
      </c>
      <c r="B5" s="5" t="n">
        <v>60850</v>
      </c>
      <c r="C5" s="5" t="n">
        <v>111819</v>
      </c>
    </row>
    <row r="6">
      <c r="A6" s="4" t="inlineStr">
        <is>
          <t>Deferred grant income</t>
        </is>
      </c>
      <c r="C6" s="5" t="n">
        <v>9019</v>
      </c>
    </row>
    <row r="7">
      <c r="A7" s="4" t="inlineStr">
        <is>
          <t>Long-term debt</t>
        </is>
      </c>
      <c r="B7" s="5" t="n">
        <v>599</v>
      </c>
      <c r="C7" s="5" t="n">
        <v>926</v>
      </c>
    </row>
    <row r="8">
      <c r="A8" s="4" t="inlineStr">
        <is>
          <t>Obsolescence reserve</t>
        </is>
      </c>
      <c r="B8" s="5" t="n">
        <v>9086</v>
      </c>
      <c r="C8" s="5" t="n">
        <v>7531</v>
      </c>
    </row>
    <row r="9">
      <c r="A9" s="4" t="inlineStr">
        <is>
          <t>Stock-based compensation</t>
        </is>
      </c>
      <c r="B9" s="5" t="n">
        <v>1947</v>
      </c>
      <c r="C9" s="5" t="n">
        <v>1814</v>
      </c>
    </row>
    <row r="10">
      <c r="A10" s="4" t="inlineStr">
        <is>
          <t>Other</t>
        </is>
      </c>
      <c r="B10" s="5" t="n">
        <v>577</v>
      </c>
      <c r="C10" s="5" t="n">
        <v>1332</v>
      </c>
    </row>
    <row r="11">
      <c r="A11" s="4" t="inlineStr">
        <is>
          <t>Total deferred tax assets</t>
        </is>
      </c>
      <c r="B11" s="5" t="n">
        <v>522215</v>
      </c>
      <c r="C11" s="5" t="n">
        <v>625906</v>
      </c>
    </row>
    <row r="12">
      <c r="A12" s="4" t="inlineStr">
        <is>
          <t>Valuation allowance</t>
        </is>
      </c>
      <c r="B12" s="5" t="n">
        <v>-23185</v>
      </c>
      <c r="C12" s="5" t="n">
        <v>-24070</v>
      </c>
    </row>
    <row r="13">
      <c r="A13" s="4" t="inlineStr">
        <is>
          <t>Net deferred tax assets</t>
        </is>
      </c>
      <c r="B13" s="5" t="n">
        <v>499030</v>
      </c>
      <c r="C13" s="5" t="n">
        <v>601836</v>
      </c>
    </row>
    <row r="14">
      <c r="A14" s="3" t="inlineStr">
        <is>
          <t>Deferred tax liabilities:</t>
        </is>
      </c>
    </row>
    <row r="15">
      <c r="A15" s="4" t="inlineStr">
        <is>
          <t>Fixed assets</t>
        </is>
      </c>
      <c r="B15" s="5" t="n">
        <v>-767273</v>
      </c>
      <c r="C15" s="5" t="n">
        <v>-691015</v>
      </c>
    </row>
    <row r="16">
      <c r="A16" s="4" t="inlineStr">
        <is>
          <t>Customer incentive</t>
        </is>
      </c>
      <c r="B16" s="5" t="n">
        <v>-5094</v>
      </c>
      <c r="C16" s="5" t="n">
        <v>-8888</v>
      </c>
    </row>
    <row r="17">
      <c r="A17" s="4" t="inlineStr">
        <is>
          <t>Deferred maintenance</t>
        </is>
      </c>
      <c r="B17" s="5" t="n">
        <v>-39712</v>
      </c>
      <c r="C17" s="5" t="n">
        <v>-42005</v>
      </c>
    </row>
    <row r="18">
      <c r="A18" s="4" t="inlineStr">
        <is>
          <t>Goodwill and other intangibles</t>
        </is>
      </c>
      <c r="B18" s="5" t="n">
        <v>-10626</v>
      </c>
      <c r="C18" s="5" t="n">
        <v>-6235</v>
      </c>
    </row>
    <row r="19">
      <c r="A19" s="4" t="inlineStr">
        <is>
          <t>Operating lease right-of-use assets</t>
        </is>
      </c>
      <c r="B19" s="5" t="n">
        <v>-30459</v>
      </c>
      <c r="C19" s="5" t="n">
        <v>-56346</v>
      </c>
    </row>
    <row r="20">
      <c r="A20" s="4" t="inlineStr">
        <is>
          <t>Total deferred tax liabilities</t>
        </is>
      </c>
      <c r="B20" s="5" t="n">
        <v>-853164</v>
      </c>
      <c r="C20" s="5" t="n">
        <v>-804489</v>
      </c>
    </row>
    <row r="21">
      <c r="A21" s="3" t="inlineStr">
        <is>
          <t>Deferred taxes included within following balance sheet line items:</t>
        </is>
      </c>
    </row>
    <row r="22">
      <c r="A22" s="4" t="inlineStr">
        <is>
          <t>Deferred taxes</t>
        </is>
      </c>
      <c r="B22" s="5" t="n">
        <v>-354798</v>
      </c>
      <c r="C22" s="5" t="n">
        <v>-203586</v>
      </c>
    </row>
    <row r="23">
      <c r="A23" s="4" t="inlineStr">
        <is>
          <t>Deferred costs and other assets</t>
        </is>
      </c>
      <c r="B23" s="5" t="n">
        <v>664</v>
      </c>
      <c r="C23" s="5" t="n">
        <v>933</v>
      </c>
    </row>
    <row r="24">
      <c r="A24" s="4" t="inlineStr">
        <is>
          <t>Net deferred tax assets (liabilities)</t>
        </is>
      </c>
      <c r="B24" s="7" t="n">
        <v>-354134</v>
      </c>
      <c r="C24" s="7" t="n">
        <v>-20265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 [Abstract]</t>
        </is>
      </c>
    </row>
    <row r="4">
      <c r="A4" s="4" t="inlineStr">
        <is>
          <t>Basis of Presentation</t>
        </is>
      </c>
      <c r="B4" s="4" t="inlineStr">
        <is>
          <t xml:space="preserve">1. Basis of Presentation Our consolidated financial statements include the accounts of the holding company, Atlas Air Worldwide Holdings, Inc. (“AAWW”), and its consolidated subsidiaries. AAWW is the parent company of our principal operating subsidiary, Atlas Air, Inc. (“Atlas”), and several subsidiaries related to our dry leasing services (collectively referred to as “Titan”). AAWW also has a 51% equity interest and 75% voting interest in Polar Air Cargo Worldwide, Inc. (“Polar”). We record our share of Polar’s results under the equity method of accounting. Intercompany accounts and transactions have been eliminated. We account for investments in entities under the equity method of accounting when we hold between 20% and 50% ownership in the entity and exercise significant influence or when we are not the primary beneficiary of a variable interest entity. “we,” “us,” “our,” and the “Company” mean AAWW and all entities included in its consolidated financial statements. We provide outsourced aircraft and aviation operating services throughout the world, serving Africa, Asia, Australia, Europe, the Middle East, North America and South America through: (i) contractual service arrangements, including those through which we provide aircraft to customers and value-added services, including crew, maintenance and insurance (“ACMI”), crew, maintenance and insurance, but not the aircraft (“CMI”) and cargo and passenger charter services (“Charter”); and (ii) dry leasing aircraft and engines (“Dry Leasing” or “Dry Lease”). Certain reclassifications have been made to prior periods in the notes to the consolidated financial statements to conform to the current year’s presentation of segments (see Note 13 for further discussion). Except for per share data, all dollar amounts are in thousands unless otherwise not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Income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7" t="n">
        <v>27440</v>
      </c>
      <c r="C4" s="7" t="n">
        <v>22383</v>
      </c>
      <c r="D4" s="7" t="n">
        <v>74275</v>
      </c>
    </row>
    <row r="5">
      <c r="A5" s="4" t="inlineStr">
        <is>
          <t>Additions for tax positions related to the current year</t>
        </is>
      </c>
      <c r="B5" s="5" t="n">
        <v>1650</v>
      </c>
      <c r="C5" s="5" t="n">
        <v>4971</v>
      </c>
      <c r="D5" s="5" t="n">
        <v>1414</v>
      </c>
    </row>
    <row r="6">
      <c r="A6" s="4" t="inlineStr">
        <is>
          <t>Additions for tax positions related to prior years</t>
        </is>
      </c>
      <c r="B6" s="5" t="n">
        <v>566</v>
      </c>
      <c r="C6" s="5" t="n">
        <v>127</v>
      </c>
    </row>
    <row r="7">
      <c r="A7" s="4" t="inlineStr">
        <is>
          <t>Reductions for tax positions related to prior years</t>
        </is>
      </c>
      <c r="B7" s="5" t="n">
        <v>-132</v>
      </c>
      <c r="C7" s="5" t="n">
        <v>-41</v>
      </c>
      <c r="D7" s="5" t="n">
        <v>-53306</v>
      </c>
    </row>
    <row r="8">
      <c r="A8" s="4" t="inlineStr">
        <is>
          <t>Ending balance</t>
        </is>
      </c>
      <c r="B8" s="7" t="n">
        <v>29524</v>
      </c>
      <c r="C8" s="7" t="n">
        <v>27440</v>
      </c>
      <c r="D8" s="7" t="n">
        <v>2238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inancial Instruments - Summary of Carrying Value, Estimated Fair Value and Classification of Financial Instruments (Details) - USD ($) $ in Thousands</t>
        </is>
      </c>
      <c r="C1" s="2" t="inlineStr">
        <is>
          <t>Dec. 31, 2021</t>
        </is>
      </c>
      <c r="D1" s="2" t="inlineStr">
        <is>
          <t>Dec. 31, 2020</t>
        </is>
      </c>
      <c r="E1" s="2" t="inlineStr">
        <is>
          <t>Dec. 31, 2019</t>
        </is>
      </c>
    </row>
    <row r="2">
      <c r="A2" s="3" t="inlineStr">
        <is>
          <t>Assets</t>
        </is>
      </c>
    </row>
    <row r="3">
      <c r="A3" s="4" t="inlineStr">
        <is>
          <t>Restricted cash</t>
        </is>
      </c>
      <c r="C3" s="7" t="n">
        <v>10052</v>
      </c>
      <c r="D3" s="7" t="n">
        <v>10692</v>
      </c>
    </row>
    <row r="4">
      <c r="A4" s="3" t="inlineStr">
        <is>
          <t>Liabilities</t>
        </is>
      </c>
    </row>
    <row r="5">
      <c r="A5" s="4" t="inlineStr">
        <is>
          <t>Customer warrant</t>
        </is>
      </c>
      <c r="C5" s="5" t="n">
        <v>96177</v>
      </c>
      <c r="D5" s="5" t="n">
        <v>125276</v>
      </c>
      <c r="E5" s="7" t="n">
        <v>152534</v>
      </c>
    </row>
    <row r="6">
      <c r="A6" s="4" t="inlineStr">
        <is>
          <t>Reported Value Measurement</t>
        </is>
      </c>
    </row>
    <row r="7">
      <c r="A7" s="3" t="inlineStr">
        <is>
          <t>Assets</t>
        </is>
      </c>
    </row>
    <row r="8">
      <c r="A8" s="4" t="inlineStr">
        <is>
          <t>Cash and cash equivalents</t>
        </is>
      </c>
      <c r="C8" s="5" t="n">
        <v>910965</v>
      </c>
      <c r="D8" s="5" t="n">
        <v>845589</v>
      </c>
    </row>
    <row r="9">
      <c r="A9" s="4" t="inlineStr">
        <is>
          <t>Restricted cash</t>
        </is>
      </c>
      <c r="C9" s="5" t="n">
        <v>10052</v>
      </c>
      <c r="D9" s="5" t="n">
        <v>10692</v>
      </c>
    </row>
    <row r="10">
      <c r="A10" s="4" t="inlineStr">
        <is>
          <t>Financial instruments assets</t>
        </is>
      </c>
      <c r="C10" s="5" t="n">
        <v>921017</v>
      </c>
      <c r="D10" s="5" t="n">
        <v>856281</v>
      </c>
    </row>
    <row r="11">
      <c r="A11" s="3" t="inlineStr">
        <is>
          <t>Liabilities</t>
        </is>
      </c>
    </row>
    <row r="12">
      <c r="A12" s="4" t="inlineStr">
        <is>
          <t>Term loans and notes</t>
        </is>
      </c>
      <c r="C12" s="5" t="n">
        <v>1638311</v>
      </c>
      <c r="D12" s="5" t="n">
        <v>1809656</v>
      </c>
    </row>
    <row r="13">
      <c r="A13" s="4" t="inlineStr">
        <is>
          <t>Convertible notes</t>
        </is>
      </c>
      <c r="B13" s="4" t="inlineStr">
        <is>
          <t>[1]</t>
        </is>
      </c>
      <c r="C13" s="5" t="n">
        <v>479573</v>
      </c>
      <c r="D13" s="5" t="n">
        <v>458803</v>
      </c>
    </row>
    <row r="14">
      <c r="A14" s="4" t="inlineStr">
        <is>
          <t>Customer warrant</t>
        </is>
      </c>
      <c r="C14" s="5" t="n">
        <v>0</v>
      </c>
      <c r="D14" s="5" t="n">
        <v>31470</v>
      </c>
    </row>
    <row r="15">
      <c r="A15" s="4" t="inlineStr">
        <is>
          <t>Financial instruments liabilities</t>
        </is>
      </c>
      <c r="C15" s="5" t="n">
        <v>2117884</v>
      </c>
      <c r="D15" s="5" t="n">
        <v>2299929</v>
      </c>
    </row>
    <row r="16">
      <c r="A16" s="4" t="inlineStr">
        <is>
          <t>Estimate of Fair Value Measurement</t>
        </is>
      </c>
    </row>
    <row r="17">
      <c r="A17" s="3" t="inlineStr">
        <is>
          <t>Assets</t>
        </is>
      </c>
    </row>
    <row r="18">
      <c r="A18" s="4" t="inlineStr">
        <is>
          <t>Cash and cash equivalents</t>
        </is>
      </c>
      <c r="C18" s="5" t="n">
        <v>910965</v>
      </c>
      <c r="D18" s="5" t="n">
        <v>845589</v>
      </c>
    </row>
    <row r="19">
      <c r="A19" s="4" t="inlineStr">
        <is>
          <t>Restricted cash</t>
        </is>
      </c>
      <c r="C19" s="5" t="n">
        <v>10052</v>
      </c>
      <c r="D19" s="5" t="n">
        <v>10692</v>
      </c>
    </row>
    <row r="20">
      <c r="A20" s="4" t="inlineStr">
        <is>
          <t>Financial instruments assets</t>
        </is>
      </c>
      <c r="C20" s="5" t="n">
        <v>921017</v>
      </c>
      <c r="D20" s="5" t="n">
        <v>856281</v>
      </c>
    </row>
    <row r="21">
      <c r="A21" s="3" t="inlineStr">
        <is>
          <t>Liabilities</t>
        </is>
      </c>
    </row>
    <row r="22">
      <c r="A22" s="4" t="inlineStr">
        <is>
          <t>Term loans and notes</t>
        </is>
      </c>
      <c r="C22" s="5" t="n">
        <v>1690675</v>
      </c>
      <c r="D22" s="5" t="n">
        <v>1909942</v>
      </c>
    </row>
    <row r="23">
      <c r="A23" s="4" t="inlineStr">
        <is>
          <t>Convertible notes</t>
        </is>
      </c>
      <c r="B23" s="4" t="inlineStr">
        <is>
          <t>[1]</t>
        </is>
      </c>
      <c r="C23" s="5" t="n">
        <v>758424</v>
      </c>
      <c r="D23" s="5" t="n">
        <v>560975</v>
      </c>
    </row>
    <row r="24">
      <c r="A24" s="4" t="inlineStr">
        <is>
          <t>Customer warrant</t>
        </is>
      </c>
      <c r="C24" s="5" t="n">
        <v>0</v>
      </c>
      <c r="D24" s="5" t="n">
        <v>31470</v>
      </c>
    </row>
    <row r="25">
      <c r="A25" s="4" t="inlineStr">
        <is>
          <t>Financial instruments liabilities</t>
        </is>
      </c>
      <c r="C25" s="5" t="n">
        <v>2449099</v>
      </c>
      <c r="D25" s="5" t="n">
        <v>2502387</v>
      </c>
    </row>
    <row r="26">
      <c r="A26" s="4" t="inlineStr">
        <is>
          <t>Fair Value, Inputs, Level 1 [Member]</t>
        </is>
      </c>
    </row>
    <row r="27">
      <c r="A27" s="3" t="inlineStr">
        <is>
          <t>Assets</t>
        </is>
      </c>
    </row>
    <row r="28">
      <c r="A28" s="4" t="inlineStr">
        <is>
          <t>Cash and cash equivalents</t>
        </is>
      </c>
      <c r="C28" s="5" t="n">
        <v>910965</v>
      </c>
      <c r="D28" s="5" t="n">
        <v>845589</v>
      </c>
    </row>
    <row r="29">
      <c r="A29" s="4" t="inlineStr">
        <is>
          <t>Restricted cash</t>
        </is>
      </c>
      <c r="C29" s="5" t="n">
        <v>10052</v>
      </c>
      <c r="D29" s="5" t="n">
        <v>10692</v>
      </c>
    </row>
    <row r="30">
      <c r="A30" s="4" t="inlineStr">
        <is>
          <t>Financial instruments assets</t>
        </is>
      </c>
      <c r="C30" s="5" t="n">
        <v>921017</v>
      </c>
      <c r="D30" s="5" t="n">
        <v>856281</v>
      </c>
    </row>
    <row r="31">
      <c r="A31" s="3" t="inlineStr">
        <is>
          <t>Liabilities</t>
        </is>
      </c>
    </row>
    <row r="32">
      <c r="A32" s="4" t="inlineStr">
        <is>
          <t>Term loans and notes</t>
        </is>
      </c>
      <c r="C32" s="5" t="n">
        <v>0</v>
      </c>
      <c r="D32" s="5" t="n">
        <v>0</v>
      </c>
    </row>
    <row r="33">
      <c r="A33" s="4" t="inlineStr">
        <is>
          <t>Convertible notes</t>
        </is>
      </c>
      <c r="B33" s="4" t="inlineStr">
        <is>
          <t>[1]</t>
        </is>
      </c>
      <c r="C33" s="5" t="n">
        <v>758424</v>
      </c>
      <c r="D33" s="5" t="n">
        <v>560975</v>
      </c>
    </row>
    <row r="34">
      <c r="A34" s="4" t="inlineStr">
        <is>
          <t>Customer warrant</t>
        </is>
      </c>
      <c r="C34" s="5" t="n">
        <v>0</v>
      </c>
      <c r="D34" s="5" t="n">
        <v>0</v>
      </c>
    </row>
    <row r="35">
      <c r="A35" s="4" t="inlineStr">
        <is>
          <t>Financial instruments liabilities</t>
        </is>
      </c>
      <c r="C35" s="5" t="n">
        <v>758424</v>
      </c>
      <c r="D35" s="5" t="n">
        <v>560975</v>
      </c>
    </row>
    <row r="36">
      <c r="A36" s="4" t="inlineStr">
        <is>
          <t>Fair Value, Inputs, Level 2 [Member]</t>
        </is>
      </c>
    </row>
    <row r="37">
      <c r="A37" s="3" t="inlineStr">
        <is>
          <t>Assets</t>
        </is>
      </c>
    </row>
    <row r="38">
      <c r="A38" s="4" t="inlineStr">
        <is>
          <t>Cash and cash equivalents</t>
        </is>
      </c>
      <c r="C38" s="5" t="n">
        <v>0</v>
      </c>
      <c r="D38" s="5" t="n">
        <v>0</v>
      </c>
    </row>
    <row r="39">
      <c r="A39" s="4" t="inlineStr">
        <is>
          <t>Restricted cash</t>
        </is>
      </c>
      <c r="C39" s="5" t="n">
        <v>0</v>
      </c>
      <c r="D39" s="5" t="n">
        <v>0</v>
      </c>
    </row>
    <row r="40">
      <c r="A40" s="4" t="inlineStr">
        <is>
          <t>Financial instruments assets</t>
        </is>
      </c>
      <c r="C40" s="5" t="n">
        <v>0</v>
      </c>
      <c r="D40" s="5" t="n">
        <v>0</v>
      </c>
    </row>
    <row r="41">
      <c r="A41" s="3" t="inlineStr">
        <is>
          <t>Liabilities</t>
        </is>
      </c>
    </row>
    <row r="42">
      <c r="A42" s="4" t="inlineStr">
        <is>
          <t>Term loans and notes</t>
        </is>
      </c>
      <c r="C42" s="5" t="n">
        <v>0</v>
      </c>
      <c r="D42" s="5" t="n">
        <v>0</v>
      </c>
    </row>
    <row r="43">
      <c r="A43" s="4" t="inlineStr">
        <is>
          <t>Convertible notes</t>
        </is>
      </c>
      <c r="B43" s="4" t="inlineStr">
        <is>
          <t>[1]</t>
        </is>
      </c>
      <c r="C43" s="5" t="n">
        <v>0</v>
      </c>
      <c r="D43" s="5" t="n">
        <v>0</v>
      </c>
    </row>
    <row r="44">
      <c r="A44" s="4" t="inlineStr">
        <is>
          <t>Customer warrant</t>
        </is>
      </c>
      <c r="C44" s="5" t="n">
        <v>0</v>
      </c>
      <c r="D44" s="5" t="n">
        <v>31470</v>
      </c>
    </row>
    <row r="45">
      <c r="A45" s="4" t="inlineStr">
        <is>
          <t>Financial instruments liabilities</t>
        </is>
      </c>
      <c r="C45" s="5" t="n">
        <v>0</v>
      </c>
      <c r="D45" s="5" t="n">
        <v>31470</v>
      </c>
    </row>
    <row r="46">
      <c r="A46" s="4" t="inlineStr">
        <is>
          <t>Level 3 [Member]</t>
        </is>
      </c>
    </row>
    <row r="47">
      <c r="A47" s="3" t="inlineStr">
        <is>
          <t>Assets</t>
        </is>
      </c>
    </row>
    <row r="48">
      <c r="A48" s="4" t="inlineStr">
        <is>
          <t>Cash and cash equivalents</t>
        </is>
      </c>
      <c r="C48" s="5" t="n">
        <v>0</v>
      </c>
      <c r="D48" s="5" t="n">
        <v>0</v>
      </c>
    </row>
    <row r="49">
      <c r="A49" s="4" t="inlineStr">
        <is>
          <t>Restricted cash</t>
        </is>
      </c>
      <c r="C49" s="5" t="n">
        <v>0</v>
      </c>
      <c r="D49" s="5" t="n">
        <v>0</v>
      </c>
    </row>
    <row r="50">
      <c r="A50" s="4" t="inlineStr">
        <is>
          <t>Financial instruments assets</t>
        </is>
      </c>
      <c r="C50" s="5" t="n">
        <v>0</v>
      </c>
      <c r="D50" s="5" t="n">
        <v>0</v>
      </c>
    </row>
    <row r="51">
      <c r="A51" s="3" t="inlineStr">
        <is>
          <t>Liabilities</t>
        </is>
      </c>
    </row>
    <row r="52">
      <c r="A52" s="4" t="inlineStr">
        <is>
          <t>Term loans and notes</t>
        </is>
      </c>
      <c r="C52" s="5" t="n">
        <v>1690675</v>
      </c>
      <c r="D52" s="5" t="n">
        <v>1909942</v>
      </c>
    </row>
    <row r="53">
      <c r="A53" s="4" t="inlineStr">
        <is>
          <t>Convertible notes</t>
        </is>
      </c>
      <c r="B53" s="4" t="inlineStr">
        <is>
          <t>[1]</t>
        </is>
      </c>
      <c r="C53" s="5" t="n">
        <v>0</v>
      </c>
      <c r="D53" s="5" t="n">
        <v>0</v>
      </c>
    </row>
    <row r="54">
      <c r="A54" s="4" t="inlineStr">
        <is>
          <t>Customer warrant</t>
        </is>
      </c>
      <c r="C54" s="5" t="n">
        <v>0</v>
      </c>
      <c r="D54" s="5" t="n">
        <v>0</v>
      </c>
    </row>
    <row r="55">
      <c r="A55" s="4" t="inlineStr">
        <is>
          <t>Financial instruments liabilities</t>
        </is>
      </c>
      <c r="C55" s="7" t="n">
        <v>1690675</v>
      </c>
      <c r="D55" s="7" t="n">
        <v>1909942</v>
      </c>
    </row>
    <row r="56"/>
    <row r="57">
      <c r="A57" s="4" t="inlineStr">
        <is>
          <t>[1]</t>
        </is>
      </c>
      <c r="B57" s="4" t="inlineStr">
        <is>
          <t>Carrying value is net of debt discounts and debt issuance costs.  Hedge transactions associated with the Convertible Notes are reflected in additional paid-in capital (see Note 8).</t>
        </is>
      </c>
    </row>
  </sheetData>
  <mergeCells count="3">
    <mergeCell ref="A1:B1"/>
    <mergeCell ref="A56:D56"/>
    <mergeCell ref="B57:D5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s>
  <sheetData>
    <row r="1">
      <c r="A1" s="1" t="inlineStr">
        <is>
          <t>Segment Reporting - Additional Information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operating segments | Segment</t>
        </is>
      </c>
      <c r="B4" s="5" t="n">
        <v>2</v>
      </c>
    </row>
    <row r="5">
      <c r="A5" s="4" t="inlineStr">
        <is>
          <t>Number of reportable segments | Segment</t>
        </is>
      </c>
      <c r="B5" s="5" t="n">
        <v>2</v>
      </c>
    </row>
    <row r="6">
      <c r="A6" s="4" t="inlineStr">
        <is>
          <t>Operating Revenue | $</t>
        </is>
      </c>
      <c r="B6" s="7" t="n">
        <v>4030829</v>
      </c>
      <c r="C6" s="7" t="n">
        <v>3211116</v>
      </c>
      <c r="D6" s="7" t="n">
        <v>2739189</v>
      </c>
    </row>
    <row r="7">
      <c r="A7" s="4" t="inlineStr">
        <is>
          <t>DHL [Member]</t>
        </is>
      </c>
    </row>
    <row r="8">
      <c r="A8" s="3" t="inlineStr">
        <is>
          <t>Segment Reporting Information [Line Items]</t>
        </is>
      </c>
    </row>
    <row r="9">
      <c r="A9" s="4" t="inlineStr">
        <is>
          <t>Operating Revenue | $</t>
        </is>
      </c>
      <c r="B9" s="7" t="n">
        <v>672300</v>
      </c>
      <c r="C9" s="7" t="n">
        <v>563600</v>
      </c>
      <c r="D9" s="7" t="n">
        <v>3595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Operating Revenue and Direct Contribution For Our Reportable Business Segments (Details) - USD ($) $ in Thousands</t>
        </is>
      </c>
      <c r="B1" s="2" t="inlineStr">
        <is>
          <t>12 Months Ended</t>
        </is>
      </c>
    </row>
    <row r="2">
      <c r="B2" s="2" t="inlineStr">
        <is>
          <t>Dec. 31, 2021</t>
        </is>
      </c>
      <c r="C2" s="2" t="inlineStr">
        <is>
          <t>Dec. 31, 2020</t>
        </is>
      </c>
      <c r="D2" s="2" t="inlineStr">
        <is>
          <t>Dec. 31, 2019</t>
        </is>
      </c>
    </row>
    <row r="3">
      <c r="A3" s="3" t="inlineStr">
        <is>
          <t>Operating Revenue:</t>
        </is>
      </c>
    </row>
    <row r="4">
      <c r="A4" s="4" t="inlineStr">
        <is>
          <t>Customer incentive asset amortization</t>
        </is>
      </c>
      <c r="B4" s="7" t="n">
        <v>-44162</v>
      </c>
      <c r="C4" s="7" t="n">
        <v>-39090</v>
      </c>
      <c r="D4" s="7" t="n">
        <v>-33135</v>
      </c>
    </row>
    <row r="5">
      <c r="A5" s="4" t="inlineStr">
        <is>
          <t>Other</t>
        </is>
      </c>
      <c r="B5" s="5" t="n">
        <v>23025</v>
      </c>
      <c r="C5" s="5" t="n">
        <v>18626</v>
      </c>
      <c r="D5" s="5" t="n">
        <v>17913</v>
      </c>
    </row>
    <row r="6">
      <c r="A6" s="4" t="inlineStr">
        <is>
          <t>Total Operating Revenue</t>
        </is>
      </c>
      <c r="B6" s="5" t="n">
        <v>4030829</v>
      </c>
      <c r="C6" s="5" t="n">
        <v>3211116</v>
      </c>
      <c r="D6" s="5" t="n">
        <v>2739189</v>
      </c>
    </row>
    <row r="7">
      <c r="A7" s="3" t="inlineStr">
        <is>
          <t>Direct Contribution:</t>
        </is>
      </c>
    </row>
    <row r="8">
      <c r="A8" s="4" t="inlineStr">
        <is>
          <t>Total Direct Contribution for Reportable Segments</t>
        </is>
      </c>
      <c r="B8" s="5" t="n">
        <v>1063474</v>
      </c>
      <c r="C8" s="5" t="n">
        <v>780689</v>
      </c>
      <c r="D8" s="5" t="n">
        <v>438217</v>
      </c>
    </row>
    <row r="9">
      <c r="A9" s="4" t="inlineStr">
        <is>
          <t>Unallocated income and (expenses), net</t>
        </is>
      </c>
      <c r="B9" s="5" t="n">
        <v>-409721</v>
      </c>
      <c r="C9" s="5" t="n">
        <v>-201016</v>
      </c>
      <c r="D9" s="5" t="n">
        <v>-337434</v>
      </c>
    </row>
    <row r="10">
      <c r="A10" s="4" t="inlineStr">
        <is>
          <t>Loss on early extinguishment of debt</t>
        </is>
      </c>
      <c r="B10" s="5" t="n">
        <v>-6042</v>
      </c>
      <c r="C10" s="5" t="n">
        <v>-81</v>
      </c>
      <c r="D10" s="5" t="n">
        <v>-804</v>
      </c>
    </row>
    <row r="11">
      <c r="A11" s="4" t="inlineStr">
        <is>
          <t>Unrealized gain (loss) on financial instruments</t>
        </is>
      </c>
      <c r="B11" s="5" t="n">
        <v>-113</v>
      </c>
      <c r="C11" s="5" t="n">
        <v>-71053</v>
      </c>
      <c r="D11" s="5" t="n">
        <v>75109</v>
      </c>
    </row>
    <row r="12">
      <c r="A12" s="4" t="inlineStr">
        <is>
          <t>Special charge</t>
        </is>
      </c>
      <c r="B12" s="5" t="n">
        <v>0</v>
      </c>
      <c r="C12" s="5" t="n">
        <v>-16265</v>
      </c>
      <c r="D12" s="5" t="n">
        <v>-638373</v>
      </c>
    </row>
    <row r="13">
      <c r="A13" s="4" t="inlineStr">
        <is>
          <t>Transaction-related expenses</t>
        </is>
      </c>
      <c r="B13" s="5" t="n">
        <v>-1001</v>
      </c>
      <c r="C13" s="5" t="n">
        <v>-2780</v>
      </c>
      <c r="D13" s="5" t="n">
        <v>-4164</v>
      </c>
    </row>
    <row r="14">
      <c r="A14" s="4" t="inlineStr">
        <is>
          <t>Loss (gain) on disposal of aircraft</t>
        </is>
      </c>
      <c r="B14" s="5" t="n">
        <v>794</v>
      </c>
      <c r="C14" s="5" t="n">
        <v>7248</v>
      </c>
      <c r="D14" s="5" t="n">
        <v>-5309</v>
      </c>
    </row>
    <row r="15">
      <c r="A15" s="4" t="inlineStr">
        <is>
          <t>Income (loss) before income taxes</t>
        </is>
      </c>
      <c r="B15" s="5" t="n">
        <v>647391</v>
      </c>
      <c r="C15" s="5" t="n">
        <v>496742</v>
      </c>
      <c r="D15" s="5" t="n">
        <v>-472758</v>
      </c>
    </row>
    <row r="16">
      <c r="A16" s="4" t="inlineStr">
        <is>
          <t>Interest income</t>
        </is>
      </c>
      <c r="B16" s="5" t="n">
        <v>-723</v>
      </c>
      <c r="C16" s="5" t="n">
        <v>-1076</v>
      </c>
      <c r="D16" s="5" t="n">
        <v>-4296</v>
      </c>
    </row>
    <row r="17">
      <c r="A17" s="4" t="inlineStr">
        <is>
          <t>Interest expense</t>
        </is>
      </c>
      <c r="B17" s="5" t="n">
        <v>107492</v>
      </c>
      <c r="C17" s="5" t="n">
        <v>114635</v>
      </c>
      <c r="D17" s="5" t="n">
        <v>120330</v>
      </c>
    </row>
    <row r="18">
      <c r="A18" s="4" t="inlineStr">
        <is>
          <t>Capitalized interest</t>
        </is>
      </c>
      <c r="B18" s="5" t="n">
        <v>-8316</v>
      </c>
      <c r="C18" s="5" t="n">
        <v>-925</v>
      </c>
      <c r="D18" s="5" t="n">
        <v>-2274</v>
      </c>
    </row>
    <row r="19">
      <c r="A19" s="4" t="inlineStr">
        <is>
          <t>Loss on early extinguishment of debt</t>
        </is>
      </c>
      <c r="B19" s="5" t="n">
        <v>6042</v>
      </c>
      <c r="C19" s="5" t="n">
        <v>81</v>
      </c>
      <c r="D19" s="5" t="n">
        <v>804</v>
      </c>
    </row>
    <row r="20">
      <c r="A20" s="4" t="inlineStr">
        <is>
          <t>Unrealized loss (gain) on financial instruments</t>
        </is>
      </c>
      <c r="B20" s="5" t="n">
        <v>113</v>
      </c>
      <c r="C20" s="5" t="n">
        <v>71053</v>
      </c>
      <c r="D20" s="5" t="n">
        <v>-75109</v>
      </c>
    </row>
    <row r="21">
      <c r="A21" s="4" t="inlineStr">
        <is>
          <t>Other (income) expense, net</t>
        </is>
      </c>
      <c r="B21" s="5" t="n">
        <v>-40705</v>
      </c>
      <c r="C21" s="5" t="n">
        <v>-185742</v>
      </c>
      <c r="D21" s="5" t="n">
        <v>-27668</v>
      </c>
    </row>
    <row r="22">
      <c r="A22" s="4" t="inlineStr">
        <is>
          <t>Operating Income (Loss)</t>
        </is>
      </c>
      <c r="B22" s="5" t="n">
        <v>711294</v>
      </c>
      <c r="C22" s="5" t="n">
        <v>494768</v>
      </c>
      <c r="D22" s="5" t="n">
        <v>-460971</v>
      </c>
    </row>
    <row r="23">
      <c r="A23" s="4" t="inlineStr">
        <is>
          <t>Airline Operations [Member]</t>
        </is>
      </c>
    </row>
    <row r="24">
      <c r="A24" s="3" t="inlineStr">
        <is>
          <t>Operating Revenue:</t>
        </is>
      </c>
    </row>
    <row r="25">
      <c r="A25" s="4" t="inlineStr">
        <is>
          <t>Operating Revenue</t>
        </is>
      </c>
      <c r="B25" s="5" t="n">
        <v>3888601</v>
      </c>
      <c r="C25" s="5" t="n">
        <v>3066399</v>
      </c>
      <c r="D25" s="5" t="n">
        <v>2553630</v>
      </c>
    </row>
    <row r="26">
      <c r="A26" s="3" t="inlineStr">
        <is>
          <t>Direct Contribution:</t>
        </is>
      </c>
    </row>
    <row r="27">
      <c r="A27" s="4" t="inlineStr">
        <is>
          <t>Total Direct Contribution for Reportable Segments</t>
        </is>
      </c>
      <c r="B27" s="5" t="n">
        <v>1020887</v>
      </c>
      <c r="C27" s="5" t="n">
        <v>739619</v>
      </c>
      <c r="D27" s="5" t="n">
        <v>367831</v>
      </c>
    </row>
    <row r="28">
      <c r="A28" s="4" t="inlineStr">
        <is>
          <t>Dry Leasing [Member]</t>
        </is>
      </c>
    </row>
    <row r="29">
      <c r="A29" s="3" t="inlineStr">
        <is>
          <t>Operating Revenue:</t>
        </is>
      </c>
    </row>
    <row r="30">
      <c r="A30" s="4" t="inlineStr">
        <is>
          <t>Operating Revenue</t>
        </is>
      </c>
      <c r="B30" s="5" t="n">
        <v>163365</v>
      </c>
      <c r="C30" s="5" t="n">
        <v>165181</v>
      </c>
      <c r="D30" s="5" t="n">
        <v>200781</v>
      </c>
    </row>
    <row r="31">
      <c r="A31" s="3" t="inlineStr">
        <is>
          <t>Direct Contribution:</t>
        </is>
      </c>
    </row>
    <row r="32">
      <c r="A32" s="4" t="inlineStr">
        <is>
          <t>Total Direct Contribution for Reportable Segments</t>
        </is>
      </c>
      <c r="B32" s="7" t="n">
        <v>42587</v>
      </c>
      <c r="C32" s="7" t="n">
        <v>41070</v>
      </c>
      <c r="D32" s="7" t="n">
        <v>7038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Disaggregated Airline Operations Segment Revenue by Customer and Service Type (Details) - Airline Operations [Member]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Airline Operations Revenue</t>
        </is>
      </c>
      <c r="B4" s="7" t="n">
        <v>3888601</v>
      </c>
      <c r="C4" s="7" t="n">
        <v>3066399</v>
      </c>
      <c r="D4" s="7" t="n">
        <v>2553630</v>
      </c>
    </row>
    <row r="5">
      <c r="A5" s="4" t="inlineStr">
        <is>
          <t>Commercial Customers [Member]</t>
        </is>
      </c>
    </row>
    <row r="6">
      <c r="A6" s="3" t="inlineStr">
        <is>
          <t>Segment Reporting Information [Line Items]</t>
        </is>
      </c>
    </row>
    <row r="7">
      <c r="A7" s="4" t="inlineStr">
        <is>
          <t>Total Airline Operations Revenue</t>
        </is>
      </c>
      <c r="B7" s="5" t="n">
        <v>3465044</v>
      </c>
      <c r="C7" s="5" t="n">
        <v>2556032</v>
      </c>
      <c r="D7" s="5" t="n">
        <v>1878500</v>
      </c>
    </row>
    <row r="8">
      <c r="A8" s="4" t="inlineStr">
        <is>
          <t>AMC [Member]</t>
        </is>
      </c>
    </row>
    <row r="9">
      <c r="A9" s="3" t="inlineStr">
        <is>
          <t>Segment Reporting Information [Line Items]</t>
        </is>
      </c>
    </row>
    <row r="10">
      <c r="A10" s="4" t="inlineStr">
        <is>
          <t>Total Airline Operations Revenue</t>
        </is>
      </c>
      <c r="B10" s="5" t="n">
        <v>423557</v>
      </c>
      <c r="C10" s="5" t="n">
        <v>510367</v>
      </c>
      <c r="D10" s="5" t="n">
        <v>675130</v>
      </c>
    </row>
    <row r="11">
      <c r="A11" s="4" t="inlineStr">
        <is>
          <t>Cargo [Member]</t>
        </is>
      </c>
    </row>
    <row r="12">
      <c r="A12" s="3" t="inlineStr">
        <is>
          <t>Segment Reporting Information [Line Items]</t>
        </is>
      </c>
    </row>
    <row r="13">
      <c r="A13" s="4" t="inlineStr">
        <is>
          <t>Total Airline Operations Revenue</t>
        </is>
      </c>
      <c r="B13" s="5" t="n">
        <v>3581790</v>
      </c>
      <c r="C13" s="5" t="n">
        <v>2755752</v>
      </c>
      <c r="D13" s="5" t="n">
        <v>2137675</v>
      </c>
    </row>
    <row r="14">
      <c r="A14" s="4" t="inlineStr">
        <is>
          <t>Cargo [Member] | Commercial Customers [Member]</t>
        </is>
      </c>
    </row>
    <row r="15">
      <c r="A15" s="3" t="inlineStr">
        <is>
          <t>Segment Reporting Information [Line Items]</t>
        </is>
      </c>
    </row>
    <row r="16">
      <c r="A16" s="4" t="inlineStr">
        <is>
          <t>Total Airline Operations Revenue</t>
        </is>
      </c>
      <c r="B16" s="5" t="n">
        <v>3441881</v>
      </c>
      <c r="C16" s="5" t="n">
        <v>2538230</v>
      </c>
      <c r="D16" s="5" t="n">
        <v>1824440</v>
      </c>
    </row>
    <row r="17">
      <c r="A17" s="4" t="inlineStr">
        <is>
          <t>Cargo [Member] | AMC [Member]</t>
        </is>
      </c>
    </row>
    <row r="18">
      <c r="A18" s="3" t="inlineStr">
        <is>
          <t>Segment Reporting Information [Line Items]</t>
        </is>
      </c>
    </row>
    <row r="19">
      <c r="A19" s="4" t="inlineStr">
        <is>
          <t>Total Airline Operations Revenue</t>
        </is>
      </c>
      <c r="B19" s="5" t="n">
        <v>139909</v>
      </c>
      <c r="C19" s="5" t="n">
        <v>217522</v>
      </c>
      <c r="D19" s="5" t="n">
        <v>313235</v>
      </c>
    </row>
    <row r="20">
      <c r="A20" s="4" t="inlineStr">
        <is>
          <t>Passenger [Member]</t>
        </is>
      </c>
    </row>
    <row r="21">
      <c r="A21" s="3" t="inlineStr">
        <is>
          <t>Segment Reporting Information [Line Items]</t>
        </is>
      </c>
    </row>
    <row r="22">
      <c r="A22" s="4" t="inlineStr">
        <is>
          <t>Total Airline Operations Revenue</t>
        </is>
      </c>
      <c r="B22" s="5" t="n">
        <v>306811</v>
      </c>
      <c r="C22" s="5" t="n">
        <v>310647</v>
      </c>
      <c r="D22" s="5" t="n">
        <v>415955</v>
      </c>
    </row>
    <row r="23">
      <c r="A23" s="4" t="inlineStr">
        <is>
          <t>Passenger [Member] | Commercial Customers [Member]</t>
        </is>
      </c>
    </row>
    <row r="24">
      <c r="A24" s="3" t="inlineStr">
        <is>
          <t>Segment Reporting Information [Line Items]</t>
        </is>
      </c>
    </row>
    <row r="25">
      <c r="A25" s="4" t="inlineStr">
        <is>
          <t>Total Airline Operations Revenue</t>
        </is>
      </c>
      <c r="B25" s="5" t="n">
        <v>23163</v>
      </c>
      <c r="C25" s="5" t="n">
        <v>17802</v>
      </c>
      <c r="D25" s="5" t="n">
        <v>54060</v>
      </c>
    </row>
    <row r="26">
      <c r="A26" s="4" t="inlineStr">
        <is>
          <t>Passenger [Member] | AMC [Member]</t>
        </is>
      </c>
    </row>
    <row r="27">
      <c r="A27" s="3" t="inlineStr">
        <is>
          <t>Segment Reporting Information [Line Items]</t>
        </is>
      </c>
    </row>
    <row r="28">
      <c r="A28" s="4" t="inlineStr">
        <is>
          <t>Total Airline Operations Revenue</t>
        </is>
      </c>
      <c r="B28" s="7" t="n">
        <v>283648</v>
      </c>
      <c r="C28" s="7" t="n">
        <v>292845</v>
      </c>
      <c r="D28" s="7" t="n">
        <v>36189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Depreciation and Amortization by Reportable Business Segments (Details) - USD ($) $ in Thousands</t>
        </is>
      </c>
      <c r="B1" s="2" t="inlineStr">
        <is>
          <t>12 Months Ended</t>
        </is>
      </c>
    </row>
    <row r="2">
      <c r="B2" s="2" t="inlineStr">
        <is>
          <t>Dec. 31, 2021</t>
        </is>
      </c>
      <c r="C2" s="2" t="inlineStr">
        <is>
          <t>Dec. 31, 2020</t>
        </is>
      </c>
      <c r="D2" s="2" t="inlineStr">
        <is>
          <t>Dec. 31, 2019</t>
        </is>
      </c>
    </row>
    <row r="3">
      <c r="A3" s="3" t="inlineStr">
        <is>
          <t>Depreciation and amortization expense:</t>
        </is>
      </c>
    </row>
    <row r="4">
      <c r="A4" s="4" t="inlineStr">
        <is>
          <t>Depreciation and Amortization</t>
        </is>
      </c>
      <c r="B4" s="7" t="n">
        <v>281209</v>
      </c>
      <c r="C4" s="7" t="n">
        <v>257672</v>
      </c>
      <c r="D4" s="7" t="n">
        <v>251097</v>
      </c>
    </row>
    <row r="5">
      <c r="A5" s="4" t="inlineStr">
        <is>
          <t>Service [Member]</t>
        </is>
      </c>
    </row>
    <row r="6">
      <c r="A6" s="3" t="inlineStr">
        <is>
          <t>Depreciation and amortization expense:</t>
        </is>
      </c>
    </row>
    <row r="7">
      <c r="A7" s="4" t="inlineStr">
        <is>
          <t>Depreciation and Amortization</t>
        </is>
      </c>
      <c r="B7" s="5" t="n">
        <v>281209</v>
      </c>
      <c r="C7" s="5" t="n">
        <v>257672</v>
      </c>
      <c r="D7" s="5" t="n">
        <v>251097</v>
      </c>
    </row>
    <row r="8">
      <c r="A8" s="4" t="inlineStr">
        <is>
          <t>Unallocated Depreciation and Amortization</t>
        </is>
      </c>
      <c r="B8" s="5" t="n">
        <v>13361</v>
      </c>
      <c r="C8" s="5" t="n">
        <v>13662</v>
      </c>
      <c r="D8" s="5" t="n">
        <v>17252</v>
      </c>
    </row>
    <row r="9">
      <c r="A9" s="4" t="inlineStr">
        <is>
          <t>Service [Member] | Airline Operations [Member]</t>
        </is>
      </c>
    </row>
    <row r="10">
      <c r="A10" s="3" t="inlineStr">
        <is>
          <t>Depreciation and amortization expense:</t>
        </is>
      </c>
    </row>
    <row r="11">
      <c r="A11" s="4" t="inlineStr">
        <is>
          <t>Depreciation and Amortization</t>
        </is>
      </c>
      <c r="B11" s="5" t="n">
        <v>188251</v>
      </c>
      <c r="C11" s="5" t="n">
        <v>165769</v>
      </c>
      <c r="D11" s="5" t="n">
        <v>152461</v>
      </c>
    </row>
    <row r="12">
      <c r="A12" s="4" t="inlineStr">
        <is>
          <t>Service [Member] | Dry Leasing [Member]</t>
        </is>
      </c>
    </row>
    <row r="13">
      <c r="A13" s="3" t="inlineStr">
        <is>
          <t>Depreciation and amortization expense:</t>
        </is>
      </c>
    </row>
    <row r="14">
      <c r="A14" s="4" t="inlineStr">
        <is>
          <t>Depreciation and Amortization</t>
        </is>
      </c>
      <c r="B14" s="7" t="n">
        <v>79597</v>
      </c>
      <c r="C14" s="7" t="n">
        <v>78241</v>
      </c>
      <c r="D14" s="7" t="n">
        <v>8138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abor and Legal Proceedings - Additional Information (Details) - USD ($) $ in Millions</t>
        </is>
      </c>
      <c r="B1" s="2" t="inlineStr">
        <is>
          <t>12 Months Ended</t>
        </is>
      </c>
    </row>
    <row r="2">
      <c r="B2" s="2" t="inlineStr">
        <is>
          <t>Dec. 31, 2021</t>
        </is>
      </c>
      <c r="C2" s="2" t="inlineStr">
        <is>
          <t>Dec. 31, 2020</t>
        </is>
      </c>
    </row>
    <row r="3">
      <c r="A3" s="4" t="inlineStr">
        <is>
          <t>Brazilian Customs Claim [Member]</t>
        </is>
      </c>
    </row>
    <row r="4">
      <c r="A4" s="3" t="inlineStr">
        <is>
          <t>Loss Contingencies [Line Items]</t>
        </is>
      </c>
    </row>
    <row r="5">
      <c r="A5" s="4" t="inlineStr">
        <is>
          <t>Brazilian claims in the aggregate</t>
        </is>
      </c>
      <c r="B5" s="6" t="n">
        <v>3.6</v>
      </c>
    </row>
    <row r="6">
      <c r="A6" s="4" t="inlineStr">
        <is>
          <t>Amounts on deposit for Brazilian claims included in deferred costs and other assets</t>
        </is>
      </c>
      <c r="B6" s="6" t="n">
        <v>3.2</v>
      </c>
      <c r="C6" s="6" t="n">
        <v>3.3</v>
      </c>
    </row>
    <row r="7">
      <c r="A7" s="4" t="inlineStr">
        <is>
          <t>Atlas Pilots [Member]</t>
        </is>
      </c>
    </row>
    <row r="8">
      <c r="A8" s="3" t="inlineStr">
        <is>
          <t>Loss Contingencies [Line Items]</t>
        </is>
      </c>
    </row>
    <row r="9">
      <c r="A9" s="4" t="inlineStr">
        <is>
          <t>Collective bargaining agreement period</t>
        </is>
      </c>
      <c r="B9" s="4" t="inlineStr">
        <is>
          <t>5 years</t>
        </is>
      </c>
    </row>
    <row r="10">
      <c r="A10" s="4" t="inlineStr">
        <is>
          <t>Southern Air [Member]</t>
        </is>
      </c>
    </row>
    <row r="11">
      <c r="A11" s="3" t="inlineStr">
        <is>
          <t>Loss Contingencies [Line Items]</t>
        </is>
      </c>
    </row>
    <row r="12">
      <c r="A12" s="4" t="inlineStr">
        <is>
          <t>Collective bargaining agreement period</t>
        </is>
      </c>
      <c r="B12" s="4" t="inlineStr">
        <is>
          <t>4 years</t>
        </is>
      </c>
    </row>
    <row r="13">
      <c r="A13" s="4" t="inlineStr">
        <is>
          <t>Atlas and Polar Dispatchers [Member]</t>
        </is>
      </c>
    </row>
    <row r="14">
      <c r="A14" s="3" t="inlineStr">
        <is>
          <t>Loss Contingencies [Line Items]</t>
        </is>
      </c>
    </row>
    <row r="15">
      <c r="A15" s="4" t="inlineStr">
        <is>
          <t>Collective bargaining agreement period</t>
        </is>
      </c>
      <c r="B15" s="4" t="inlineStr">
        <is>
          <t>4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3" customWidth="1" min="6" max="6"/>
  </cols>
  <sheetData>
    <row r="1">
      <c r="A1" s="1" t="inlineStr">
        <is>
          <t>Long-term Incentive Compensation Plans - Additional Information (Details) - USD ($) $ / shares in Units, $ in Millions</t>
        </is>
      </c>
      <c r="B1" s="2" t="inlineStr">
        <is>
          <t>1 Months Ended</t>
        </is>
      </c>
      <c r="C1" s="2" t="inlineStr">
        <is>
          <t>12 Months Ended</t>
        </is>
      </c>
    </row>
    <row r="2">
      <c r="B2" s="2" t="inlineStr">
        <is>
          <t>Jun. 30, 2020</t>
        </is>
      </c>
      <c r="C2" s="2" t="inlineStr">
        <is>
          <t>Dec. 31, 2021</t>
        </is>
      </c>
      <c r="D2" s="2" t="inlineStr">
        <is>
          <t>Dec. 31, 2020</t>
        </is>
      </c>
      <c r="E2" s="2" t="inlineStr">
        <is>
          <t>Dec. 31, 2019</t>
        </is>
      </c>
      <c r="F2" s="2" t="inlineStr">
        <is>
          <t>May 31, 2019</t>
        </is>
      </c>
    </row>
    <row r="3">
      <c r="A3" s="3" t="inlineStr">
        <is>
          <t>Share Based Compensation Arrangement By Share Based Payment Award [Line Items]</t>
        </is>
      </c>
    </row>
    <row r="4">
      <c r="A4" s="4" t="inlineStr">
        <is>
          <t>LTIP compensation expense</t>
        </is>
      </c>
      <c r="C4" s="6" t="n">
        <v>13.8</v>
      </c>
      <c r="D4" s="6" t="n">
        <v>21.4</v>
      </c>
      <c r="E4" s="6" t="n">
        <v>24.1</v>
      </c>
    </row>
    <row r="5">
      <c r="A5" s="4" t="inlineStr">
        <is>
          <t>Tax benefit recognized for stock-based compensation arrangements</t>
        </is>
      </c>
      <c r="C5" s="6" t="n">
        <v>0.8</v>
      </c>
      <c r="D5" s="10" t="n">
        <v>7.4</v>
      </c>
      <c r="E5" s="10" t="n">
        <v>1.8</v>
      </c>
    </row>
    <row r="6">
      <c r="A6" s="4" t="inlineStr">
        <is>
          <t>Restricted shares awards and time-based cash awards vesting period</t>
        </is>
      </c>
      <c r="C6" s="4" t="inlineStr">
        <is>
          <t>Restricted stock units, which have been granted in units, and time-based cash awards generally vest and are expensed over one- or three- year periods.</t>
        </is>
      </c>
    </row>
    <row r="7">
      <c r="A7" s="4" t="inlineStr">
        <is>
          <t>Restricted shares unrecognized stock compensation cost</t>
        </is>
      </c>
      <c r="C7" s="6" t="n">
        <v>7.7</v>
      </c>
    </row>
    <row r="8">
      <c r="A8" s="4" t="inlineStr">
        <is>
          <t>Restricted shares remaining weighted average life (in years)</t>
        </is>
      </c>
      <c r="C8" s="4" t="inlineStr">
        <is>
          <t>1 year 7 months 6 days</t>
        </is>
      </c>
    </row>
    <row r="9">
      <c r="A9" s="4" t="inlineStr">
        <is>
          <t>Total fair value, on vesting date, of restricted shares vested</t>
        </is>
      </c>
      <c r="C9" s="6" t="n">
        <v>10.3</v>
      </c>
      <c r="D9" s="10" t="n">
        <v>15.7</v>
      </c>
      <c r="E9" s="10" t="n">
        <v>13.1</v>
      </c>
    </row>
    <row r="10">
      <c r="A10" s="4" t="inlineStr">
        <is>
          <t>Performance shares vesting period</t>
        </is>
      </c>
      <c r="C10" s="4" t="inlineStr">
        <is>
          <t>Performance share unit awards and performance-based cash awards are expensed over three years, which generally is the requisite performance period.  Awards generally vest if (1) we achieve certain specified performance levels as compared to predetermined performance thresholds during a three-year period starting on January 1 of the grant year and ending on December 31 three years later, and (2) except in the event of death, disability, or an involuntary termination without cause, the employee remains employed by us through the determination date, which can be no later than four months following the end of the Performance Period.  Payment with respect to a performance share unit award or performance-based cash award may be prorated in connection with certain employee terminations.</t>
        </is>
      </c>
    </row>
    <row r="11">
      <c r="A11" s="4" t="inlineStr">
        <is>
          <t>Total performance shares granted</t>
        </is>
      </c>
      <c r="C11" s="5" t="n">
        <v>2300000</v>
      </c>
    </row>
    <row r="12">
      <c r="A12" s="4" t="inlineStr">
        <is>
          <t>Performance shares unrecognized compensation cost</t>
        </is>
      </c>
      <c r="C12" s="6" t="n">
        <v>2.8</v>
      </c>
    </row>
    <row r="13">
      <c r="A13" s="4" t="inlineStr">
        <is>
          <t>Performance shares remaining weighted average life (in years)</t>
        </is>
      </c>
      <c r="C13" s="4" t="inlineStr">
        <is>
          <t>1 year</t>
        </is>
      </c>
    </row>
    <row r="14">
      <c r="A14" s="4" t="inlineStr">
        <is>
          <t>Total fair value, on vesting date, of performance shares vested</t>
        </is>
      </c>
      <c r="C14" s="7" t="n">
        <v>9</v>
      </c>
      <c r="D14" s="6" t="n">
        <v>7.8</v>
      </c>
      <c r="E14" s="6" t="n">
        <v>6.9</v>
      </c>
    </row>
    <row r="15">
      <c r="A15" s="4" t="inlineStr">
        <is>
          <t>Restricted Share Units [Member]</t>
        </is>
      </c>
    </row>
    <row r="16">
      <c r="A16" s="3" t="inlineStr">
        <is>
          <t>Share Based Compensation Arrangement By Share Based Payment Award [Line Items]</t>
        </is>
      </c>
    </row>
    <row r="17">
      <c r="A17" s="4" t="inlineStr">
        <is>
          <t>Number of shares, granted</t>
        </is>
      </c>
      <c r="C17" s="5" t="n">
        <v>124764</v>
      </c>
    </row>
    <row r="18">
      <c r="A18" s="4" t="inlineStr">
        <is>
          <t>Weighted average grant date fair value</t>
        </is>
      </c>
      <c r="C18" s="8" t="n">
        <v>61.89</v>
      </c>
      <c r="D18" s="8" t="n">
        <v>39.73</v>
      </c>
      <c r="E18" s="8" t="n">
        <v>52.31</v>
      </c>
    </row>
    <row r="19">
      <c r="A19" s="4" t="inlineStr">
        <is>
          <t>Time-based Cash Awards [Member]</t>
        </is>
      </c>
    </row>
    <row r="20">
      <c r="A20" s="3" t="inlineStr">
        <is>
          <t>Share Based Compensation Arrangement By Share Based Payment Award [Line Items]</t>
        </is>
      </c>
    </row>
    <row r="21">
      <c r="A21" s="4" t="inlineStr">
        <is>
          <t>Recognized compensation expenses</t>
        </is>
      </c>
      <c r="C21" s="6" t="n">
        <v>5.8</v>
      </c>
      <c r="D21" s="6" t="n">
        <v>3.9</v>
      </c>
      <c r="E21" s="6" t="n">
        <v>4.1</v>
      </c>
    </row>
    <row r="22">
      <c r="A22" s="4" t="inlineStr">
        <is>
          <t>Accruals</t>
        </is>
      </c>
      <c r="D22" s="10" t="n">
        <v>4.9</v>
      </c>
      <c r="E22" s="10" t="n">
        <v>5.7</v>
      </c>
    </row>
    <row r="23">
      <c r="A23" s="4" t="inlineStr">
        <is>
          <t>Performance Cash Awards [Member]</t>
        </is>
      </c>
    </row>
    <row r="24">
      <c r="A24" s="3" t="inlineStr">
        <is>
          <t>Share Based Compensation Arrangement By Share Based Payment Award [Line Items]</t>
        </is>
      </c>
    </row>
    <row r="25">
      <c r="A25" s="4" t="inlineStr">
        <is>
          <t>Recognized compensation expenses</t>
        </is>
      </c>
      <c r="C25" s="10" t="n">
        <v>21.5</v>
      </c>
      <c r="D25" s="10" t="n">
        <v>18.9</v>
      </c>
      <c r="E25" s="6" t="n">
        <v>7.6</v>
      </c>
    </row>
    <row r="26">
      <c r="A26" s="4" t="inlineStr">
        <is>
          <t>Accruals</t>
        </is>
      </c>
      <c r="C26" s="6" t="n">
        <v>39.7</v>
      </c>
      <c r="D26" s="6" t="n">
        <v>25.8</v>
      </c>
    </row>
    <row r="27">
      <c r="A27" s="4" t="inlineStr">
        <is>
          <t>Performance Share Awards [Member]</t>
        </is>
      </c>
    </row>
    <row r="28">
      <c r="A28" s="3" t="inlineStr">
        <is>
          <t>Share Based Compensation Arrangement By Share Based Payment Award [Line Items]</t>
        </is>
      </c>
    </row>
    <row r="29">
      <c r="A29" s="4" t="inlineStr">
        <is>
          <t>Weighted average grant date fair value</t>
        </is>
      </c>
      <c r="D29" s="8" t="n">
        <v>53.62</v>
      </c>
      <c r="E29" s="8" t="n">
        <v>56.17</v>
      </c>
    </row>
    <row r="30">
      <c r="A30" s="4" t="inlineStr">
        <is>
          <t>2018 Amended Plan [Member]</t>
        </is>
      </c>
    </row>
    <row r="31">
      <c r="A31" s="3" t="inlineStr">
        <is>
          <t>Share Based Compensation Arrangement By Share Based Payment Award [Line Items]</t>
        </is>
      </c>
    </row>
    <row r="32">
      <c r="A32" s="4" t="inlineStr">
        <is>
          <t>Description of revised LTIP</t>
        </is>
      </c>
      <c r="C32" s="4" t="inlineStr">
        <is>
          <t>In May 2019, our stockholders approved an amendment to our 2018 Incentive Plan (the “2018 Amended Plan”).</t>
        </is>
      </c>
    </row>
    <row r="33">
      <c r="A33" s="4" t="inlineStr">
        <is>
          <t>LTIP number of shares available for future award grants</t>
        </is>
      </c>
      <c r="B33" s="5" t="n">
        <v>0</v>
      </c>
      <c r="F33" s="5" t="n">
        <v>1400000</v>
      </c>
    </row>
    <row r="34">
      <c r="A34" s="4" t="inlineStr">
        <is>
          <t>Number of shares authorized under the LTIP</t>
        </is>
      </c>
      <c r="F34" s="5" t="n">
        <v>0</v>
      </c>
    </row>
    <row r="35">
      <c r="A35" s="4" t="inlineStr">
        <is>
          <t>Shares reserved for issuance under 2018 plan</t>
        </is>
      </c>
      <c r="B35" s="5" t="n">
        <v>2400000</v>
      </c>
    </row>
    <row r="36">
      <c r="A36" s="4" t="inlineStr">
        <is>
          <t>Maximum term of award under the 2018 Amended plan</t>
        </is>
      </c>
      <c r="B36" s="4" t="inlineStr">
        <is>
          <t>ten years</t>
        </is>
      </c>
    </row>
    <row r="37">
      <c r="A37" s="4" t="inlineStr">
        <is>
          <t>Shares of common stock available for future award grants</t>
        </is>
      </c>
      <c r="C37" s="5" t="n">
        <v>1400000</v>
      </c>
    </row>
    <row r="38">
      <c r="A38" s="4" t="inlineStr">
        <is>
          <t>2018 Amended Plan and Predecessor Plans [Member] | Restricted Share Units [Member]</t>
        </is>
      </c>
    </row>
    <row r="39">
      <c r="A39" s="3" t="inlineStr">
        <is>
          <t>Share Based Compensation Arrangement By Share Based Payment Award [Line Items]</t>
        </is>
      </c>
    </row>
    <row r="40">
      <c r="A40" s="4" t="inlineStr">
        <is>
          <t>Number of shares, granted</t>
        </is>
      </c>
      <c r="C40" s="5" t="n">
        <v>4600000</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Plans - Summary of Our Restricted Shares (Details) - Restricted Share Unit Awards [Member]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Number of Shares, Unvested beginning balance</t>
        </is>
      </c>
      <c r="B4" s="5" t="n">
        <v>480764</v>
      </c>
    </row>
    <row r="5">
      <c r="A5" s="4" t="inlineStr">
        <is>
          <t>Number of Shares, Granted</t>
        </is>
      </c>
      <c r="B5" s="5" t="n">
        <v>124764</v>
      </c>
    </row>
    <row r="6">
      <c r="A6" s="4" t="inlineStr">
        <is>
          <t>Number of Shares, Vested</t>
        </is>
      </c>
      <c r="B6" s="5" t="n">
        <v>-231741</v>
      </c>
    </row>
    <row r="7">
      <c r="A7" s="4" t="inlineStr">
        <is>
          <t>Number of Shares, Forfeited</t>
        </is>
      </c>
      <c r="B7" s="5" t="n">
        <v>-10538</v>
      </c>
    </row>
    <row r="8">
      <c r="A8" s="4" t="inlineStr">
        <is>
          <t>Number of Shares, Unvested ending balance</t>
        </is>
      </c>
      <c r="B8" s="5" t="n">
        <v>363249</v>
      </c>
      <c r="C8" s="5" t="n">
        <v>480764</v>
      </c>
    </row>
    <row r="9">
      <c r="A9" s="4" t="inlineStr">
        <is>
          <t>Weighted-Average Grant-Date Fair Value, Unvested beginning balance</t>
        </is>
      </c>
      <c r="B9" s="8" t="n">
        <v>39.73</v>
      </c>
    </row>
    <row r="10">
      <c r="A10" s="4" t="inlineStr">
        <is>
          <t>Weighted-Average Grant-Date Fair Value, Granted</t>
        </is>
      </c>
      <c r="B10" s="11" t="n">
        <v>61.89</v>
      </c>
      <c r="C10" s="8" t="n">
        <v>39.73</v>
      </c>
      <c r="D10" s="8" t="n">
        <v>52.31</v>
      </c>
    </row>
    <row r="11">
      <c r="A11" s="4" t="inlineStr">
        <is>
          <t>Weighted-Average Grant-Date Fair Value, Vested</t>
        </is>
      </c>
      <c r="B11" s="11" t="n">
        <v>44.59</v>
      </c>
    </row>
    <row r="12">
      <c r="A12" s="4" t="inlineStr">
        <is>
          <t>Weighted-Average Grant-Date Fair Value, Forfeited</t>
        </is>
      </c>
      <c r="B12" s="11" t="n">
        <v>55.03</v>
      </c>
    </row>
    <row r="13">
      <c r="A13" s="4" t="inlineStr">
        <is>
          <t>Weighted-Average Grant-Date Fair Value, Unvested ending balance</t>
        </is>
      </c>
      <c r="B13" s="8" t="n">
        <v>43.79</v>
      </c>
      <c r="C13" s="8" t="n">
        <v>39.7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Long-term Incentive Compensation Plans - Summary of Our Performance Shares (Details) - Performance Share Unit Awards [Member]</t>
        </is>
      </c>
      <c r="B1" s="2" t="inlineStr">
        <is>
          <t>12 Months Ended</t>
        </is>
      </c>
    </row>
    <row r="2">
      <c r="B2" s="2" t="inlineStr">
        <is>
          <t>Dec. 31, 2021$ / sharesshares</t>
        </is>
      </c>
    </row>
    <row r="3">
      <c r="A3" s="3" t="inlineStr">
        <is>
          <t>Share Based Compensation Arrangement By Share Based Payment Award [Line Items]</t>
        </is>
      </c>
    </row>
    <row r="4">
      <c r="A4" s="4" t="inlineStr">
        <is>
          <t>Number of Shares, Unvested beginning balance | shares</t>
        </is>
      </c>
      <c r="B4" s="5" t="n">
        <v>301354</v>
      </c>
    </row>
    <row r="5">
      <c r="A5" s="4" t="inlineStr">
        <is>
          <t>Number of Shares, Adjustments | shares</t>
        </is>
      </c>
      <c r="B5" s="5" t="n">
        <v>61485</v>
      </c>
    </row>
    <row r="6">
      <c r="A6" s="4" t="inlineStr">
        <is>
          <t>Number of Shares, Vested | shares</t>
        </is>
      </c>
      <c r="B6" s="5" t="n">
        <v>-130725</v>
      </c>
    </row>
    <row r="7">
      <c r="A7" s="4" t="inlineStr">
        <is>
          <t>Number of Shares, Forfeited | shares</t>
        </is>
      </c>
      <c r="B7" s="5" t="n">
        <v>-2576</v>
      </c>
    </row>
    <row r="8">
      <c r="A8" s="4" t="inlineStr">
        <is>
          <t>Number of Shares, Unvested ending balance | shares</t>
        </is>
      </c>
      <c r="B8" s="5" t="n">
        <v>229538</v>
      </c>
    </row>
    <row r="9">
      <c r="A9" s="4" t="inlineStr">
        <is>
          <t>Weighted-Average Grant-Date Fair Value, Unvested beginning balance | $ / shares</t>
        </is>
      </c>
      <c r="B9" s="8" t="n">
        <v>79.2</v>
      </c>
    </row>
    <row r="10">
      <c r="A10" s="4" t="inlineStr">
        <is>
          <t>Weighted-Average Grant-Date Fair Value, Adjustments | $ / shares</t>
        </is>
      </c>
      <c r="B10" s="5" t="n">
        <v>0</v>
      </c>
    </row>
    <row r="11">
      <c r="A11" s="4" t="inlineStr">
        <is>
          <t>Weighted-Average Grant-Date Fair Value, Vested | $ / shares</t>
        </is>
      </c>
      <c r="B11" s="11" t="n">
        <v>69.09999999999999</v>
      </c>
    </row>
    <row r="12">
      <c r="A12" s="4" t="inlineStr">
        <is>
          <t>Weighted-Average Grant-Date Fair Value, Forfeited | $ / shares</t>
        </is>
      </c>
      <c r="B12" s="11" t="n">
        <v>119.12</v>
      </c>
    </row>
    <row r="13">
      <c r="A13" s="4" t="inlineStr">
        <is>
          <t>Weighted-Average Grant-Date Fair Value, Unvested ending balance | $ / shares</t>
        </is>
      </c>
      <c r="B13" s="8" t="n">
        <v>81.7900000000000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18:20:47Z</dcterms:created>
  <dcterms:modified xmlns:dcterms="http://purl.org/dc/terms/" xmlns:xsi="http://www.w3.org/2001/XMLSchema-instance" xsi:type="dcterms:W3CDTF">2022-02-17T18:20:47Z</dcterms:modified>
</cp:coreProperties>
</file>